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Profi"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covery of Erroneously Awarded"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General" sheetId="10" state="visible" r:id="rId10"/>
    <sheet xmlns:r="http://schemas.openxmlformats.org/officeDocument/2006/relationships" name="Basis of preparation of consoli" sheetId="11" state="visible" r:id="rId11"/>
    <sheet xmlns:r="http://schemas.openxmlformats.org/officeDocument/2006/relationships" name="Revenue" sheetId="12" state="visible" r:id="rId12"/>
    <sheet xmlns:r="http://schemas.openxmlformats.org/officeDocument/2006/relationships" name="Other income and gains" sheetId="13" state="visible" r:id="rId13"/>
    <sheet xmlns:r="http://schemas.openxmlformats.org/officeDocument/2006/relationships" name="Segment information" sheetId="14" state="visible" r:id="rId14"/>
    <sheet xmlns:r="http://schemas.openxmlformats.org/officeDocument/2006/relationships" name="Other expenses" sheetId="15" state="visible" r:id="rId15"/>
    <sheet xmlns:r="http://schemas.openxmlformats.org/officeDocument/2006/relationships" name="Finance costs" sheetId="16" state="visible" r:id="rId16"/>
    <sheet xmlns:r="http://schemas.openxmlformats.org/officeDocument/2006/relationships" name="Profit_(Loss) before tax" sheetId="17" state="visible" r:id="rId17"/>
    <sheet xmlns:r="http://schemas.openxmlformats.org/officeDocument/2006/relationships" name="Income tax" sheetId="18" state="visible" r:id="rId18"/>
    <sheet xmlns:r="http://schemas.openxmlformats.org/officeDocument/2006/relationships" name="Earnings per shares" sheetId="19" state="visible" r:id="rId19"/>
    <sheet xmlns:r="http://schemas.openxmlformats.org/officeDocument/2006/relationships" name="Disposal of subsidiaries_ Dispo" sheetId="20" state="visible" r:id="rId20"/>
    <sheet xmlns:r="http://schemas.openxmlformats.org/officeDocument/2006/relationships" name="Property, plant and equipment" sheetId="21" state="visible" r:id="rId21"/>
    <sheet xmlns:r="http://schemas.openxmlformats.org/officeDocument/2006/relationships" name="Right-of-use assets" sheetId="22" state="visible" r:id="rId22"/>
    <sheet xmlns:r="http://schemas.openxmlformats.org/officeDocument/2006/relationships" name="Deferred tax assets" sheetId="23" state="visible" r:id="rId23"/>
    <sheet xmlns:r="http://schemas.openxmlformats.org/officeDocument/2006/relationships" name="Deposits, prepayments and other" sheetId="24" state="visible" r:id="rId24"/>
    <sheet xmlns:r="http://schemas.openxmlformats.org/officeDocument/2006/relationships" name="Amounts due from_to related com" sheetId="25" state="visible" r:id="rId25"/>
    <sheet xmlns:r="http://schemas.openxmlformats.org/officeDocument/2006/relationships" name="Inventories" sheetId="26" state="visible" r:id="rId26"/>
    <sheet xmlns:r="http://schemas.openxmlformats.org/officeDocument/2006/relationships" name="Trade receivables" sheetId="27" state="visible" r:id="rId27"/>
    <sheet xmlns:r="http://schemas.openxmlformats.org/officeDocument/2006/relationships" name="Cash and cash equivalents" sheetId="28" state="visible" r:id="rId28"/>
    <sheet xmlns:r="http://schemas.openxmlformats.org/officeDocument/2006/relationships" name="Share capital" sheetId="29" state="visible" r:id="rId29"/>
    <sheet xmlns:r="http://schemas.openxmlformats.org/officeDocument/2006/relationships" name="Reserves" sheetId="30" state="visible" r:id="rId30"/>
    <sheet xmlns:r="http://schemas.openxmlformats.org/officeDocument/2006/relationships" name="Loans from related companies" sheetId="31" state="visible" r:id="rId31"/>
    <sheet xmlns:r="http://schemas.openxmlformats.org/officeDocument/2006/relationships" name="Lease liabilities" sheetId="32" state="visible" r:id="rId32"/>
    <sheet xmlns:r="http://schemas.openxmlformats.org/officeDocument/2006/relationships" name="Provision for reinstatement cos" sheetId="33" state="visible" r:id="rId33"/>
    <sheet xmlns:r="http://schemas.openxmlformats.org/officeDocument/2006/relationships" name="Bank loans" sheetId="34" state="visible" r:id="rId34"/>
    <sheet xmlns:r="http://schemas.openxmlformats.org/officeDocument/2006/relationships" name="Accruals and other payables" sheetId="35" state="visible" r:id="rId35"/>
    <sheet xmlns:r="http://schemas.openxmlformats.org/officeDocument/2006/relationships" name="Financial instruments by catego" sheetId="36" state="visible" r:id="rId36"/>
    <sheet xmlns:r="http://schemas.openxmlformats.org/officeDocument/2006/relationships" name="Financial risk management and f" sheetId="37" state="visible" r:id="rId37"/>
    <sheet xmlns:r="http://schemas.openxmlformats.org/officeDocument/2006/relationships" name="Share option" sheetId="38" state="visible" r:id="rId38"/>
    <sheet xmlns:r="http://schemas.openxmlformats.org/officeDocument/2006/relationships" name="Contingencies &amp; Commitments" sheetId="39" state="visible" r:id="rId39"/>
    <sheet xmlns:r="http://schemas.openxmlformats.org/officeDocument/2006/relationships" name="Capital management" sheetId="40" state="visible" r:id="rId40"/>
    <sheet xmlns:r="http://schemas.openxmlformats.org/officeDocument/2006/relationships" name="Event after reporting period" sheetId="41" state="visible" r:id="rId41"/>
    <sheet xmlns:r="http://schemas.openxmlformats.org/officeDocument/2006/relationships" name="Cash flows information" sheetId="42" state="visible" r:id="rId42"/>
    <sheet xmlns:r="http://schemas.openxmlformats.org/officeDocument/2006/relationships" name="Related party transactions" sheetId="43" state="visible" r:id="rId43"/>
    <sheet xmlns:r="http://schemas.openxmlformats.org/officeDocument/2006/relationships" name="New and amendments to IFRS in i" sheetId="44" state="visible" r:id="rId44"/>
    <sheet xmlns:r="http://schemas.openxmlformats.org/officeDocument/2006/relationships" name="Basis of preparation of conso_2" sheetId="45" state="visible" r:id="rId45"/>
    <sheet xmlns:r="http://schemas.openxmlformats.org/officeDocument/2006/relationships" name="General (Tables)" sheetId="46" state="visible" r:id="rId46"/>
    <sheet xmlns:r="http://schemas.openxmlformats.org/officeDocument/2006/relationships" name="Basis of preparation of conso_3" sheetId="47" state="visible" r:id="rId47"/>
    <sheet xmlns:r="http://schemas.openxmlformats.org/officeDocument/2006/relationships" name="Revenue (Tables)" sheetId="48" state="visible" r:id="rId48"/>
    <sheet xmlns:r="http://schemas.openxmlformats.org/officeDocument/2006/relationships" name="Other income and gains (Tables)" sheetId="49" state="visible" r:id="rId49"/>
    <sheet xmlns:r="http://schemas.openxmlformats.org/officeDocument/2006/relationships" name="Other expenses (Tables)" sheetId="50" state="visible" r:id="rId50"/>
    <sheet xmlns:r="http://schemas.openxmlformats.org/officeDocument/2006/relationships" name="Finance costs (Tables)" sheetId="51" state="visible" r:id="rId51"/>
    <sheet xmlns:r="http://schemas.openxmlformats.org/officeDocument/2006/relationships" name="Profit_(Loss) before tax (Table" sheetId="52" state="visible" r:id="rId52"/>
    <sheet xmlns:r="http://schemas.openxmlformats.org/officeDocument/2006/relationships" name="Income tax (Tables)" sheetId="53" state="visible" r:id="rId53"/>
    <sheet xmlns:r="http://schemas.openxmlformats.org/officeDocument/2006/relationships" name="Earnings per shares (Tables)" sheetId="54" state="visible" r:id="rId54"/>
    <sheet xmlns:r="http://schemas.openxmlformats.org/officeDocument/2006/relationships" name="Disposal of subsidiaries_ Dis_2" sheetId="55" state="visible" r:id="rId55"/>
    <sheet xmlns:r="http://schemas.openxmlformats.org/officeDocument/2006/relationships" name="Property, plant and equipment (" sheetId="56" state="visible" r:id="rId56"/>
    <sheet xmlns:r="http://schemas.openxmlformats.org/officeDocument/2006/relationships" name="Right-of-use assets (Tables)" sheetId="57" state="visible" r:id="rId57"/>
    <sheet xmlns:r="http://schemas.openxmlformats.org/officeDocument/2006/relationships" name="Deferred tax assets (Tables)" sheetId="58" state="visible" r:id="rId58"/>
    <sheet xmlns:r="http://schemas.openxmlformats.org/officeDocument/2006/relationships" name="Deposits, prepayments and oth_2" sheetId="59" state="visible" r:id="rId59"/>
    <sheet xmlns:r="http://schemas.openxmlformats.org/officeDocument/2006/relationships" name="Inventories (Tables)" sheetId="60" state="visible" r:id="rId60"/>
    <sheet xmlns:r="http://schemas.openxmlformats.org/officeDocument/2006/relationships" name="Trade receivables (Tables)" sheetId="61" state="visible" r:id="rId61"/>
    <sheet xmlns:r="http://schemas.openxmlformats.org/officeDocument/2006/relationships" name="Cash and cash equivalents (Tabl" sheetId="62" state="visible" r:id="rId62"/>
    <sheet xmlns:r="http://schemas.openxmlformats.org/officeDocument/2006/relationships" name="Share capital (Tables)" sheetId="63" state="visible" r:id="rId63"/>
    <sheet xmlns:r="http://schemas.openxmlformats.org/officeDocument/2006/relationships" name="Loans from related companies (T" sheetId="64" state="visible" r:id="rId64"/>
    <sheet xmlns:r="http://schemas.openxmlformats.org/officeDocument/2006/relationships" name="Lease liabilities (Tables)" sheetId="65" state="visible" r:id="rId65"/>
    <sheet xmlns:r="http://schemas.openxmlformats.org/officeDocument/2006/relationships" name="Provision for reinstatement c_2" sheetId="66" state="visible" r:id="rId66"/>
    <sheet xmlns:r="http://schemas.openxmlformats.org/officeDocument/2006/relationships" name="Bank loans (Tables)" sheetId="67" state="visible" r:id="rId67"/>
    <sheet xmlns:r="http://schemas.openxmlformats.org/officeDocument/2006/relationships" name="Accruals and other payables (Ta" sheetId="68" state="visible" r:id="rId68"/>
    <sheet xmlns:r="http://schemas.openxmlformats.org/officeDocument/2006/relationships" name="Financial risk management and_2" sheetId="69" state="visible" r:id="rId69"/>
    <sheet xmlns:r="http://schemas.openxmlformats.org/officeDocument/2006/relationships" name="Cash flows information (Tables)" sheetId="70" state="visible" r:id="rId70"/>
    <sheet xmlns:r="http://schemas.openxmlformats.org/officeDocument/2006/relationships" name="Related party transactions (Tab" sheetId="71" state="visible" r:id="rId71"/>
    <sheet xmlns:r="http://schemas.openxmlformats.org/officeDocument/2006/relationships" name="Schedule of subsidiary (Details" sheetId="72" state="visible" r:id="rId72"/>
    <sheet xmlns:r="http://schemas.openxmlformats.org/officeDocument/2006/relationships" name="Schedule of property, plant and" sheetId="73" state="visible" r:id="rId73"/>
    <sheet xmlns:r="http://schemas.openxmlformats.org/officeDocument/2006/relationships" name="Schedule of revenue (Details)" sheetId="74" state="visible" r:id="rId74"/>
    <sheet xmlns:r="http://schemas.openxmlformats.org/officeDocument/2006/relationships" name="Schedule of other income and ga" sheetId="75" state="visible" r:id="rId75"/>
    <sheet xmlns:r="http://schemas.openxmlformats.org/officeDocument/2006/relationships" name="Schedule of other expenses (Det" sheetId="76" state="visible" r:id="rId76"/>
    <sheet xmlns:r="http://schemas.openxmlformats.org/officeDocument/2006/relationships" name="Schedule of finance costs (Deta" sheetId="77" state="visible" r:id="rId77"/>
    <sheet xmlns:r="http://schemas.openxmlformats.org/officeDocument/2006/relationships" name="Schedule of profit (loss) befor" sheetId="78" state="visible" r:id="rId78"/>
    <sheet xmlns:r="http://schemas.openxmlformats.org/officeDocument/2006/relationships" name="Basis of preparation of conso_4" sheetId="79" state="visible" r:id="rId79"/>
    <sheet xmlns:r="http://schemas.openxmlformats.org/officeDocument/2006/relationships" name="Schedule of income tax (Details" sheetId="80" state="visible" r:id="rId80"/>
    <sheet xmlns:r="http://schemas.openxmlformats.org/officeDocument/2006/relationships" name="Schedule of income tax expense " sheetId="81" state="visible" r:id="rId81"/>
    <sheet xmlns:r="http://schemas.openxmlformats.org/officeDocument/2006/relationships" name="Schedule of basic and diluted e" sheetId="82" state="visible" r:id="rId82"/>
    <sheet xmlns:r="http://schemas.openxmlformats.org/officeDocument/2006/relationships" name="Income tax (Details Narrative)" sheetId="83" state="visible" r:id="rId83"/>
    <sheet xmlns:r="http://schemas.openxmlformats.org/officeDocument/2006/relationships" name="Schedule of assets and liabilit" sheetId="84" state="visible" r:id="rId84"/>
    <sheet xmlns:r="http://schemas.openxmlformats.org/officeDocument/2006/relationships" name="Schedule of consideration recei" sheetId="85" state="visible" r:id="rId85"/>
    <sheet xmlns:r="http://schemas.openxmlformats.org/officeDocument/2006/relationships" name="Schedule of assets and liabil_2" sheetId="86" state="visible" r:id="rId86"/>
    <sheet xmlns:r="http://schemas.openxmlformats.org/officeDocument/2006/relationships" name="Disposal of subsidiaries_ Dis_3" sheetId="87" state="visible" r:id="rId87"/>
    <sheet xmlns:r="http://schemas.openxmlformats.org/officeDocument/2006/relationships" name="Schedule of Property, Plant a_2" sheetId="88" state="visible" r:id="rId88"/>
    <sheet xmlns:r="http://schemas.openxmlformats.org/officeDocument/2006/relationships" name="Property, plant and equipment_2" sheetId="89" state="visible" r:id="rId89"/>
    <sheet xmlns:r="http://schemas.openxmlformats.org/officeDocument/2006/relationships" name="Schedule of detailed informatio" sheetId="90" state="visible" r:id="rId90"/>
    <sheet xmlns:r="http://schemas.openxmlformats.org/officeDocument/2006/relationships" name="Schedule of detailed informat_2" sheetId="91" state="visible" r:id="rId91"/>
    <sheet xmlns:r="http://schemas.openxmlformats.org/officeDocument/2006/relationships" name="Right-of-use assets (Details Na" sheetId="92" state="visible" r:id="rId92"/>
    <sheet xmlns:r="http://schemas.openxmlformats.org/officeDocument/2006/relationships" name="Schedule of deferred tax assets" sheetId="93" state="visible" r:id="rId93"/>
    <sheet xmlns:r="http://schemas.openxmlformats.org/officeDocument/2006/relationships" name="Schedule of deposits, prepaymen" sheetId="94" state="visible" r:id="rId94"/>
    <sheet xmlns:r="http://schemas.openxmlformats.org/officeDocument/2006/relationships" name="Schedule of inventories (Detail" sheetId="95" state="visible" r:id="rId95"/>
    <sheet xmlns:r="http://schemas.openxmlformats.org/officeDocument/2006/relationships" name="Schedule of trade receivables (" sheetId="96" state="visible" r:id="rId96"/>
    <sheet xmlns:r="http://schemas.openxmlformats.org/officeDocument/2006/relationships" name="Schedule of trade receivables n" sheetId="97" state="visible" r:id="rId97"/>
    <sheet xmlns:r="http://schemas.openxmlformats.org/officeDocument/2006/relationships" name="Schedule of cash and cash equiv" sheetId="98" state="visible" r:id="rId98"/>
    <sheet xmlns:r="http://schemas.openxmlformats.org/officeDocument/2006/relationships" name="Schedule of share capital share" sheetId="99" state="visible" r:id="rId99"/>
    <sheet xmlns:r="http://schemas.openxmlformats.org/officeDocument/2006/relationships" name="Schedule of share capital sha_2" sheetId="100" state="visible" r:id="rId100"/>
    <sheet xmlns:r="http://schemas.openxmlformats.org/officeDocument/2006/relationships" name="Summary of changes in share cap" sheetId="101" state="visible" r:id="rId101"/>
    <sheet xmlns:r="http://schemas.openxmlformats.org/officeDocument/2006/relationships" name="Share capital (Details Narrativ" sheetId="102" state="visible" r:id="rId102"/>
    <sheet xmlns:r="http://schemas.openxmlformats.org/officeDocument/2006/relationships" name="Schedule of repayment of loans " sheetId="103" state="visible" r:id="rId103"/>
    <sheet xmlns:r="http://schemas.openxmlformats.org/officeDocument/2006/relationships" name="Schedule of maturity analysis o" sheetId="104" state="visible" r:id="rId104"/>
    <sheet xmlns:r="http://schemas.openxmlformats.org/officeDocument/2006/relationships" name="Loans from related companies (D" sheetId="105" state="visible" r:id="rId105"/>
    <sheet xmlns:r="http://schemas.openxmlformats.org/officeDocument/2006/relationships" name="Schedule of lease obligation (D" sheetId="106" state="visible" r:id="rId106"/>
    <sheet xmlns:r="http://schemas.openxmlformats.org/officeDocument/2006/relationships" name="Lease liabilities (Details Narr" sheetId="107" state="visible" r:id="rId107"/>
    <sheet xmlns:r="http://schemas.openxmlformats.org/officeDocument/2006/relationships" name="Schedule of provision for reins" sheetId="108" state="visible" r:id="rId108"/>
    <sheet xmlns:r="http://schemas.openxmlformats.org/officeDocument/2006/relationships" name="Schedule of bank loans (Details" sheetId="109" state="visible" r:id="rId109"/>
    <sheet xmlns:r="http://schemas.openxmlformats.org/officeDocument/2006/relationships" name="Schedule of accruals and other " sheetId="110" state="visible" r:id="rId110"/>
    <sheet xmlns:r="http://schemas.openxmlformats.org/officeDocument/2006/relationships" name="Schedule of accruals and othe_2" sheetId="111" state="visible" r:id="rId111"/>
    <sheet xmlns:r="http://schemas.openxmlformats.org/officeDocument/2006/relationships" name="Bank loans (Details Narrative)" sheetId="112" state="visible" r:id="rId112"/>
    <sheet xmlns:r="http://schemas.openxmlformats.org/officeDocument/2006/relationships" name="Schedule of credit risk (Detail" sheetId="113" state="visible" r:id="rId113"/>
    <sheet xmlns:r="http://schemas.openxmlformats.org/officeDocument/2006/relationships" name="Schedule of remaining contractu" sheetId="114" state="visible" r:id="rId114"/>
    <sheet xmlns:r="http://schemas.openxmlformats.org/officeDocument/2006/relationships" name="Financial risk management and_3" sheetId="115" state="visible" r:id="rId115"/>
    <sheet xmlns:r="http://schemas.openxmlformats.org/officeDocument/2006/relationships" name="Share option (Details Narrative" sheetId="116" state="visible" r:id="rId116"/>
    <sheet xmlns:r="http://schemas.openxmlformats.org/officeDocument/2006/relationships" name="Schedule of cash flows informat" sheetId="117" state="visible" r:id="rId117"/>
    <sheet xmlns:r="http://schemas.openxmlformats.org/officeDocument/2006/relationships" name="Schedule of transaction detaile" sheetId="118" state="visible" r:id="rId118"/>
    <sheet xmlns:r="http://schemas.openxmlformats.org/officeDocument/2006/relationships" name="Schedule of compensation of key" sheetId="119" state="visible" r:id="rId119"/>
    <sheet xmlns:r="http://schemas.openxmlformats.org/officeDocument/2006/relationships" name="Related party transactions (Det" sheetId="120" state="visible" r:id="rId12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0.00%_);(#,##0.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333-283142</t>
        </is>
      </c>
    </row>
    <row r="15">
      <c r="A15" s="4" t="inlineStr">
        <is>
          <t>Entity Registrant Name</t>
        </is>
      </c>
      <c r="B15" s="4" t="inlineStr">
        <is>
          <t>MASTERBEEF
GROUP</t>
        </is>
      </c>
    </row>
    <row r="16">
      <c r="A16" s="4" t="inlineStr">
        <is>
          <t>Entity Central Index Key</t>
        </is>
      </c>
      <c r="B16" s="4" t="inlineStr">
        <is>
          <t>0002027265</t>
        </is>
      </c>
    </row>
    <row r="17">
      <c r="A17" s="4" t="inlineStr">
        <is>
          <t>Entity Incorporation, State or Country Code</t>
        </is>
      </c>
      <c r="B17" s="4" t="inlineStr">
        <is>
          <t>E9</t>
        </is>
      </c>
    </row>
    <row r="18">
      <c r="A18" s="4" t="inlineStr">
        <is>
          <t>Entity Address, Address Line One</t>
        </is>
      </c>
      <c r="B18" s="4" t="inlineStr">
        <is>
          <t>Unit
1509-10, Tower 1, Ever Gain Plaza</t>
        </is>
      </c>
    </row>
    <row r="19">
      <c r="A19" s="4" t="inlineStr">
        <is>
          <t>Entity Address, Address Line Two</t>
        </is>
      </c>
      <c r="B19" s="4" t="inlineStr">
        <is>
          <t>88
Container Port Road</t>
        </is>
      </c>
    </row>
    <row r="20">
      <c r="A20" s="4" t="inlineStr">
        <is>
          <t>Entity Address, City or Town</t>
        </is>
      </c>
      <c r="B20" s="4" t="inlineStr">
        <is>
          <t>Kwai
Chung</t>
        </is>
      </c>
    </row>
    <row r="21">
      <c r="A21" s="4" t="inlineStr">
        <is>
          <t>Entity Address, Country</t>
        </is>
      </c>
      <c r="B21" s="4" t="inlineStr">
        <is>
          <t>HK</t>
        </is>
      </c>
    </row>
    <row r="22">
      <c r="A22" s="4" t="inlineStr">
        <is>
          <t>Entity Address, Postal Zip Code</t>
        </is>
      </c>
      <c r="B22" s="4" t="inlineStr">
        <is>
          <t>0000</t>
        </is>
      </c>
    </row>
    <row r="23">
      <c r="A23" s="4" t="inlineStr">
        <is>
          <t>Title of 12(b) Security</t>
        </is>
      </c>
      <c r="B23" s="4" t="inlineStr">
        <is>
          <t>Ordinary
    Shares, par value US$0.0005</t>
        </is>
      </c>
    </row>
    <row r="24">
      <c r="A24" s="4" t="inlineStr">
        <is>
          <t>Trading Symbol</t>
        </is>
      </c>
      <c r="B24" s="4" t="inlineStr">
        <is>
          <t>MB</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Entity Common Stock, Shares Outstanding</t>
        </is>
      </c>
      <c r="B35" s="5" t="n">
        <v>15000000</v>
      </c>
    </row>
    <row r="36">
      <c r="A36" s="4" t="inlineStr">
        <is>
          <t>ICFR Auditor Attestation Flag</t>
        </is>
      </c>
      <c r="B36" s="4" t="inlineStr">
        <is>
          <t>false</t>
        </is>
      </c>
    </row>
    <row r="37">
      <c r="A37" s="4" t="inlineStr">
        <is>
          <t>Document Financial Statement Error Correction [Flag]</t>
        </is>
      </c>
      <c r="B37" s="4" t="inlineStr">
        <is>
          <t>false</t>
        </is>
      </c>
    </row>
    <row r="38">
      <c r="A38" s="4" t="inlineStr">
        <is>
          <t>Auditor Firm ID</t>
        </is>
      </c>
      <c r="B38" s="4" t="inlineStr">
        <is>
          <t>6732</t>
        </is>
      </c>
    </row>
    <row r="39">
      <c r="A39" s="4" t="inlineStr">
        <is>
          <t>Auditor Name</t>
        </is>
      </c>
      <c r="B39" s="4" t="inlineStr">
        <is>
          <t>Onestop Assurance PAC</t>
        </is>
      </c>
    </row>
    <row r="40">
      <c r="A40" s="4" t="inlineStr">
        <is>
          <t>Auditor Location</t>
        </is>
      </c>
      <c r="B40" s="4" t="inlineStr">
        <is>
          <t>Singapore</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Entity Address, Address Line One</t>
        </is>
      </c>
      <c r="B43" s="4" t="inlineStr">
        <is>
          <t>Unit
1509-10, Tower 1, Ever Gain Plaza</t>
        </is>
      </c>
    </row>
    <row r="44">
      <c r="A44" s="4" t="inlineStr">
        <is>
          <t>Entity Address, Address Line Two</t>
        </is>
      </c>
      <c r="B44" s="4" t="inlineStr">
        <is>
          <t>88
Container Port Road</t>
        </is>
      </c>
    </row>
    <row r="45">
      <c r="A45" s="4" t="inlineStr">
        <is>
          <t>Entity Address, City or Town</t>
        </is>
      </c>
      <c r="B45" s="4" t="inlineStr">
        <is>
          <t>Kwai
Chung</t>
        </is>
      </c>
    </row>
    <row r="46">
      <c r="A46" s="4" t="inlineStr">
        <is>
          <t>Entity Address, Country</t>
        </is>
      </c>
      <c r="B46" s="4" t="inlineStr">
        <is>
          <t>HK</t>
        </is>
      </c>
    </row>
    <row r="47">
      <c r="A47" s="4" t="inlineStr">
        <is>
          <t>Entity Address, Postal Zip Code</t>
        </is>
      </c>
      <c r="B47" s="4" t="inlineStr">
        <is>
          <t>0000</t>
        </is>
      </c>
    </row>
    <row r="48">
      <c r="A48" s="4" t="inlineStr">
        <is>
          <t>City Area Code</t>
        </is>
      </c>
      <c r="B48" s="4" t="inlineStr">
        <is>
          <t>+852</t>
        </is>
      </c>
    </row>
    <row r="49">
      <c r="A49" s="4" t="inlineStr">
        <is>
          <t>Local Phone Number</t>
        </is>
      </c>
      <c r="B49" s="4" t="inlineStr">
        <is>
          <t>3953 9388</t>
        </is>
      </c>
    </row>
    <row r="50">
      <c r="A50" s="4" t="inlineStr">
        <is>
          <t>Contact Personnel Name</t>
        </is>
      </c>
      <c r="B50" s="4" t="inlineStr">
        <is>
          <t>Ka
Chun Lam</t>
        </is>
      </c>
    </row>
    <row r="51">
      <c r="A51" s="4" t="inlineStr">
        <is>
          <t>Contact Personnel Email Address</t>
        </is>
      </c>
      <c r="B51" s="4" t="inlineStr">
        <is>
          <t>ryan.lam@takmoon.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General</t>
        </is>
      </c>
      <c r="B4" s="4" t="inlineStr">
        <is>
          <t xml:space="preserve"> 1. General MasterBeef
Group (the “Company”, and together with its subsidiaries, the “Group”) is a limited liability company incorporated
in Cayman Islands. The Company is listed on Nasdaq since April 10, 2025. The principal activity of the Company is investment holding.
The principal activities of the subsidiaries (together with the Company, collectively referred to as the “Group”) are:- Information
about subsidiaries Details
of the Company’s subsidiaries are as follows:- Schedule of subsidiary
Name Place of incorporation/ operation Percentage of issued capital held Principal activities
2024 2023
Masterbeef Limited British Virgin Islands 100 100 Provision of investment holding
Tak Moon Holdings Limited Hong Kong 100 100 Provision of investment holding
Luk Koon Limited Hong Kong 100 100 Provision of catering services
Taiwanese Hotpot Limited Hong Kong 100 100 Provision of catering services
Master Beef Hotpot Limited Hong Kong 100 100 Provision of catering services
Able Force Limited Hong Kong 100 100 Provision of catering services
Amazing Hotpot Limited Hong Kong 100 100 Provision of catering services
All You Can Eat Hotpot Limited Hong Kong 100 100 Provision of catering services
People Mountain People Sea Hotpot Limited Hong Kong 100 100 Provision of catering services
Mrs Beef Taiwanese Hotpot Limited Hong Kong 100 100 Provision of catering services
Mrs Beef Limited Hong Kong 100 100 Provision of catering services
Mrs Beef Hotpot Limited Hong Kong 100 100 Provision of catering services
Zone Corporation Limited Hong Kong 100 100 Provision of catering services
Sharp Harbour Limited Hong Kong 100 100 Provision of catering services
Anping Grill Limited British Virgin Islands 100 100 Provision of investment holding
Anping Grill (HK) Limited Hong Kong 100 100 Provision of catering services
Taiwanese Barbecue Limited Hong Kong 100 100 Provision of catering services MasterBeef Group
and its subsidiaries Notes to the Consolidated Financial
Statements December 31,
2024, 2023 and 2022
1. General
(continued) Information
about subsidiaries (Continued)
Name Place of incorporation/ operation Percentage of issued capital held Principal activities
2024 2023
All You Can Eat Grill Limited Hong Kong 100 100 Provision of catering services
Cool
Sky Limited Hong Kong 100 100 Provision of catering services
Taiwanese All You Can Eat Limited Hong Kong 100 100 Provision of catering services
Wide Fame Limited Hong Kong 100 100 Provision of catering services
Chubby Bento Limited British Virgin Islands - 100 Provision of investment holding
Chubby Bento (HK) Limited Hong Kong - 100 Provision of investment holding
All You Can Eat Limited Hong Kong - 100 Provision of catering services
Taiwanese Bento Limited Hong Kong - 100 Provision of catering services
Total Rise Corporation Limited Hong Kong - 100 Provision of catering services
Able Castle Corporation Limited *#! Hong Kong - - Provision of catering services
Beauti-Linkage Limited *#! Hong Kong - - Provision of catering services
Glory Zone Corporation Limited *#! Hong Kong - - Provision of catering services
Bao Pot Taiwanese Claypot Limited British Virgin Islands - 100 Provision of investment holding
Bao Pot Taiwanese Claypot (HK) Limited Hong Kong - 100 Provision of catering services
Taiwanese Claypot Limited Hong Kong - 100 Provision of catering services
General’s Feast Limited British Virgin Islands 100 - Provision of investment holding
Generals Feast (HK) Limited Hong Kong 100 - Provision of investment holding
Tak Moon Food Supplies (BVI) Limited British Virgin Islands 100 100 Provision of investment holding
Tak Moon Food Supplies Limited Hong Kong 100 100 Provision of food supply MasterBeef Group
and its subsidiaries Notes to the Consolidated Financial
Statements (Continued) December 31,
2024, 2023 and 2022
1. General
(continued) Information
about subsidiaries (Continued)
Name Place of incorporation/ operation Percentage of issued capital held Principal activities
2024 2023
Tak Mei Food Supplies Limited Taiwan 100 100 Provision of food supply
Taiwanese Sweeties Limited British Virgin Islands 100 100 Provision of investment holding
Taiwanese Sweeties (HK) Limited Hong Kong 100 100 Provision of catering services
House of Talent (BVI) Limited British Virgin Islands 100 100 Provision of investment holding
House of Talent Limited Hong Kong 100 100 Provision of catering services
* The entities have yet to commence
its business.
# The entities were disposed
of on May 14, 2024. For details, please refer to Note 11.
^ The entities were incorporated
in 2024.
! The entities were bought in
20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Schedule of share capital shares (Details)</t>
        </is>
      </c>
      <c r="B1" s="2" t="inlineStr">
        <is>
          <t>Dec. 31, 2024 USD ($)</t>
        </is>
      </c>
      <c r="C1" s="2" t="inlineStr">
        <is>
          <t>Dec. 31, 2024 HKD ($)</t>
        </is>
      </c>
      <c r="D1" s="2" t="inlineStr">
        <is>
          <t>Dec. 31, 2023 HKD ($)</t>
        </is>
      </c>
    </row>
    <row r="2">
      <c r="A2" s="4" t="inlineStr">
        <is>
          <t>Ordinary stock value</t>
        </is>
      </c>
      <c r="B2" s="4" t="inlineStr">
        <is>
          <t xml:space="preserve"> </t>
        </is>
      </c>
      <c r="C2" s="4" t="inlineStr">
        <is>
          <t xml:space="preserve"> </t>
        </is>
      </c>
      <c r="D2" s="4" t="inlineStr">
        <is>
          <t xml:space="preserve"> </t>
        </is>
      </c>
    </row>
    <row r="3">
      <c r="A3" s="4" t="inlineStr">
        <is>
          <t>Ordinary shares authorized</t>
        </is>
      </c>
      <c r="B3" s="5" t="n">
        <v>1500000</v>
      </c>
      <c r="C3" s="5" t="n">
        <v>11700000</v>
      </c>
      <c r="D3" s="5" t="n">
        <v>380000</v>
      </c>
    </row>
    <row r="4">
      <c r="A4" s="4" t="inlineStr">
        <is>
          <t>Ordinary shares issued and fully paid</t>
        </is>
      </c>
      <c r="B4" s="6" t="n">
        <v>7531</v>
      </c>
      <c r="C4" s="6" t="n">
        <v>58500</v>
      </c>
      <c r="D4" s="6" t="n">
        <v>1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s>
  <sheetData>
    <row r="1">
      <c r="A1" s="1" t="inlineStr">
        <is>
          <t>Summary of changes in share capital (Details) - HKD ($)</t>
        </is>
      </c>
      <c r="D1" s="2" t="inlineStr">
        <is>
          <t>12 Months Ended</t>
        </is>
      </c>
    </row>
    <row r="2">
      <c r="B2" s="2" t="inlineStr">
        <is>
          <t>Apr. 30, 2024</t>
        </is>
      </c>
      <c r="C2" s="2" t="inlineStr">
        <is>
          <t>Apr. 16, 2024</t>
        </is>
      </c>
      <c r="D2" s="2" t="inlineStr">
        <is>
          <t>Dec. 31, 2024</t>
        </is>
      </c>
    </row>
    <row r="3">
      <c r="A3" s="4" t="inlineStr">
        <is>
          <t>Beginning balance, Number of shares</t>
        </is>
      </c>
      <c r="B3" s="4" t="inlineStr">
        <is>
          <t xml:space="preserve"> </t>
        </is>
      </c>
      <c r="C3" s="4" t="inlineStr">
        <is>
          <t xml:space="preserve"> </t>
        </is>
      </c>
      <c r="D3" s="5" t="n">
        <v>10000</v>
      </c>
    </row>
    <row r="4">
      <c r="A4" s="4" t="inlineStr">
        <is>
          <t>Beginning balance, Share capital</t>
        </is>
      </c>
      <c r="B4" s="4" t="inlineStr">
        <is>
          <t xml:space="preserve"> </t>
        </is>
      </c>
      <c r="C4" s="4" t="inlineStr">
        <is>
          <t xml:space="preserve"> </t>
        </is>
      </c>
      <c r="D4" s="6" t="n">
        <v>10</v>
      </c>
    </row>
    <row r="5">
      <c r="A5" s="4" t="inlineStr">
        <is>
          <t>Issue of ordinary shares, Number of shares</t>
        </is>
      </c>
      <c r="B5" s="5" t="n">
        <v>765000</v>
      </c>
      <c r="C5" s="5" t="n">
        <v>29835000</v>
      </c>
      <c r="D5" s="5" t="n">
        <v>30600000</v>
      </c>
    </row>
    <row r="6">
      <c r="A6" s="4" t="inlineStr">
        <is>
          <t>Issue of ordinary shares, Share capital</t>
        </is>
      </c>
      <c r="B6" s="4" t="inlineStr">
        <is>
          <t xml:space="preserve"> </t>
        </is>
      </c>
      <c r="C6" s="4" t="inlineStr">
        <is>
          <t xml:space="preserve"> </t>
        </is>
      </c>
      <c r="D6" s="6" t="n">
        <v>119340</v>
      </c>
    </row>
    <row r="7">
      <c r="A7" s="4" t="inlineStr">
        <is>
          <t>Shares repurchase</t>
        </is>
      </c>
      <c r="B7" s="4" t="inlineStr">
        <is>
          <t xml:space="preserve"> </t>
        </is>
      </c>
      <c r="C7" s="4" t="inlineStr">
        <is>
          <t xml:space="preserve"> </t>
        </is>
      </c>
      <c r="D7" s="5" t="n">
        <v>-15610000</v>
      </c>
    </row>
    <row r="8">
      <c r="A8" s="4" t="inlineStr">
        <is>
          <t>Shares repurchase, Share capital</t>
        </is>
      </c>
      <c r="B8" s="4" t="inlineStr">
        <is>
          <t xml:space="preserve"> </t>
        </is>
      </c>
      <c r="C8" s="4" t="inlineStr">
        <is>
          <t xml:space="preserve"> </t>
        </is>
      </c>
      <c r="D8" s="6" t="n">
        <v>-60850</v>
      </c>
    </row>
    <row r="9">
      <c r="A9" s="4" t="inlineStr">
        <is>
          <t>Ending balance, Number of shares</t>
        </is>
      </c>
      <c r="B9" s="4" t="inlineStr">
        <is>
          <t xml:space="preserve"> </t>
        </is>
      </c>
      <c r="C9" s="4" t="inlineStr">
        <is>
          <t xml:space="preserve"> </t>
        </is>
      </c>
      <c r="D9" s="5" t="n">
        <v>15000000</v>
      </c>
    </row>
    <row r="10">
      <c r="A10" s="4" t="inlineStr">
        <is>
          <t>Ending balance, Share capital</t>
        </is>
      </c>
      <c r="B10" s="4" t="inlineStr">
        <is>
          <t xml:space="preserve"> </t>
        </is>
      </c>
      <c r="C10" s="4" t="inlineStr">
        <is>
          <t xml:space="preserve"> </t>
        </is>
      </c>
      <c r="D10" s="6" t="n">
        <v>585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38" customWidth="1" min="1" max="1"/>
    <col width="21" customWidth="1" min="2" max="2"/>
    <col width="21" customWidth="1" min="3" max="3"/>
    <col width="29" customWidth="1" min="4" max="4"/>
    <col width="29" customWidth="1" min="5" max="5"/>
    <col width="25" customWidth="1" min="6" max="6"/>
    <col width="25" customWidth="1" min="7" max="7"/>
    <col width="25" customWidth="1" min="8" max="8"/>
    <col width="25" customWidth="1" min="9" max="9"/>
  </cols>
  <sheetData>
    <row r="1">
      <c r="A1" s="1" t="inlineStr">
        <is>
          <t>Share capital (Details Narrative)</t>
        </is>
      </c>
      <c r="E1" s="2" t="inlineStr">
        <is>
          <t>12 Months Ended</t>
        </is>
      </c>
    </row>
    <row r="2">
      <c r="B2" s="2" t="inlineStr">
        <is>
          <t>Jun. 07, 2024 shares</t>
        </is>
      </c>
      <c r="C2" s="2" t="inlineStr">
        <is>
          <t>Apr. 30, 2024 shares</t>
        </is>
      </c>
      <c r="D2" s="2" t="inlineStr">
        <is>
          <t>Apr. 16, 2024 HKD ($) shares</t>
        </is>
      </c>
      <c r="E2" s="2" t="inlineStr">
        <is>
          <t>Dec. 31, 2024 HKD ($) shares</t>
        </is>
      </c>
      <c r="F2" s="2" t="inlineStr">
        <is>
          <t>Apr. 16, 2024 $ / shares</t>
        </is>
      </c>
      <c r="G2" s="2" t="inlineStr">
        <is>
          <t>Apr. 16, 2024 $ / shares</t>
        </is>
      </c>
      <c r="H2" s="2" t="inlineStr">
        <is>
          <t>Dec. 31, 2023 $ / shares</t>
        </is>
      </c>
      <c r="I2" s="2" t="inlineStr">
        <is>
          <t>Dec. 31, 2023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t>
        </is>
      </c>
      <c r="B4" s="4" t="inlineStr">
        <is>
          <t xml:space="preserve"> </t>
        </is>
      </c>
      <c r="C4" s="5" t="n">
        <v>765000</v>
      </c>
      <c r="D4" s="5" t="n">
        <v>29835000</v>
      </c>
      <c r="E4" s="5" t="n">
        <v>30600000</v>
      </c>
      <c r="F4" s="4" t="inlineStr">
        <is>
          <t xml:space="preserve"> </t>
        </is>
      </c>
      <c r="G4" s="4" t="inlineStr">
        <is>
          <t xml:space="preserve"> </t>
        </is>
      </c>
      <c r="H4" s="4" t="inlineStr">
        <is>
          <t xml:space="preserve"> </t>
        </is>
      </c>
      <c r="I4" s="4" t="inlineStr">
        <is>
          <t xml:space="preserve"> </t>
        </is>
      </c>
    </row>
    <row r="5">
      <c r="A5" s="4" t="inlineStr">
        <is>
          <t>Shares issued | $</t>
        </is>
      </c>
      <c r="B5" s="4" t="inlineStr">
        <is>
          <t xml:space="preserve"> </t>
        </is>
      </c>
      <c r="C5" s="4" t="inlineStr">
        <is>
          <t xml:space="preserve"> </t>
        </is>
      </c>
      <c r="D5" s="4" t="inlineStr">
        <is>
          <t xml:space="preserve"> </t>
        </is>
      </c>
      <c r="E5" s="6" t="n">
        <v>119340</v>
      </c>
      <c r="F5" s="4" t="inlineStr">
        <is>
          <t xml:space="preserve"> </t>
        </is>
      </c>
      <c r="G5" s="4" t="inlineStr">
        <is>
          <t xml:space="preserve"> </t>
        </is>
      </c>
      <c r="H5" s="4" t="inlineStr">
        <is>
          <t xml:space="preserve"> </t>
        </is>
      </c>
      <c r="I5" s="4" t="inlineStr">
        <is>
          <t xml:space="preserve"> </t>
        </is>
      </c>
    </row>
    <row r="6">
      <c r="A6" s="4" t="inlineStr">
        <is>
          <t>Repurchased of amount</t>
        </is>
      </c>
      <c r="B6" s="4" t="inlineStr">
        <is>
          <t xml:space="preserve"> </t>
        </is>
      </c>
      <c r="C6" s="4" t="inlineStr">
        <is>
          <t xml:space="preserve"> </t>
        </is>
      </c>
      <c r="D6" s="5" t="n">
        <v>1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r value of repurchase | $ / shares</t>
        </is>
      </c>
      <c r="B7" s="4" t="inlineStr">
        <is>
          <t xml:space="preserve"> </t>
        </is>
      </c>
      <c r="C7" s="4" t="inlineStr">
        <is>
          <t xml:space="preserve"> </t>
        </is>
      </c>
      <c r="D7" s="4" t="inlineStr">
        <is>
          <t xml:space="preserve"> </t>
        </is>
      </c>
      <c r="E7" s="4" t="inlineStr">
        <is>
          <t xml:space="preserve"> </t>
        </is>
      </c>
      <c r="F7" s="4" t="inlineStr">
        <is>
          <t xml:space="preserve"> </t>
        </is>
      </c>
      <c r="G7" s="12" t="n">
        <v>0.001</v>
      </c>
      <c r="H7" s="4" t="inlineStr">
        <is>
          <t xml:space="preserve"> </t>
        </is>
      </c>
      <c r="I7" s="4" t="inlineStr">
        <is>
          <t xml:space="preserve"> </t>
        </is>
      </c>
    </row>
    <row r="8">
      <c r="A8" s="4" t="inlineStr">
        <is>
          <t>Shares issued for services | $</t>
        </is>
      </c>
      <c r="B8" s="4" t="inlineStr">
        <is>
          <t xml:space="preserve"> </t>
        </is>
      </c>
      <c r="C8" s="4" t="inlineStr">
        <is>
          <t xml:space="preserve"> </t>
        </is>
      </c>
      <c r="D8" s="6" t="n">
        <v>1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laxy shine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 $</t>
        </is>
      </c>
      <c r="B11" s="4" t="inlineStr">
        <is>
          <t xml:space="preserve"> </t>
        </is>
      </c>
      <c r="C11" s="4" t="inlineStr">
        <is>
          <t xml:space="preserve"> </t>
        </is>
      </c>
      <c r="D11" s="7" t="n">
        <v>14916.2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laxy shine company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of ordinary shares</t>
        </is>
      </c>
      <c r="B14" s="5" t="n">
        <v>108751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hrivors holdings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urchase of ordinary shares</t>
        </is>
      </c>
      <c r="B17" s="5" t="n">
        <v>43348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Hin weng samuel lu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urchase of ordinary shares</t>
        </is>
      </c>
      <c r="B20" s="5" t="n">
        <v>39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rdinary sha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r value per share | (per share)</t>
        </is>
      </c>
      <c r="B23" s="4" t="inlineStr">
        <is>
          <t xml:space="preserve"> </t>
        </is>
      </c>
      <c r="C23" s="4" t="inlineStr">
        <is>
          <t xml:space="preserve"> </t>
        </is>
      </c>
      <c r="D23" s="4" t="inlineStr">
        <is>
          <t xml:space="preserve"> </t>
        </is>
      </c>
      <c r="E23" s="4" t="inlineStr">
        <is>
          <t xml:space="preserve"> </t>
        </is>
      </c>
      <c r="F23" s="11" t="n">
        <v>0.0005</v>
      </c>
      <c r="G23" s="4" t="inlineStr">
        <is>
          <t xml:space="preserve"> </t>
        </is>
      </c>
      <c r="H23" s="11" t="n">
        <v>0.0005</v>
      </c>
      <c r="I23" s="12" t="n">
        <v>0.001</v>
      </c>
    </row>
  </sheetData>
  <mergeCells count="3">
    <mergeCell ref="F1:G1"/>
    <mergeCell ref="H1:I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Schedule of repayment of loans from related companies (Details)</t>
        </is>
      </c>
      <c r="B1" s="2" t="inlineStr">
        <is>
          <t>Dec. 31, 2024 USD ($)</t>
        </is>
      </c>
      <c r="C1" s="2" t="inlineStr">
        <is>
          <t>Dec. 31, 2024 HKD ($)</t>
        </is>
      </c>
      <c r="D1" s="2" t="inlineStr">
        <is>
          <t>Dec. 31, 2023 HKD ($)</t>
        </is>
      </c>
    </row>
    <row r="2">
      <c r="A2" s="3" t="inlineStr">
        <is>
          <t>IfrsStatementLineItems [Line Items]</t>
        </is>
      </c>
      <c r="B2" s="4" t="inlineStr">
        <is>
          <t xml:space="preserve"> </t>
        </is>
      </c>
      <c r="C2" s="4" t="inlineStr">
        <is>
          <t xml:space="preserve"> </t>
        </is>
      </c>
      <c r="D2" s="4" t="inlineStr">
        <is>
          <t xml:space="preserve"> </t>
        </is>
      </c>
    </row>
    <row r="3">
      <c r="A3" s="4" t="inlineStr">
        <is>
          <t>Loans from related companies</t>
        </is>
      </c>
      <c r="B3" s="6" t="n">
        <v>3605298</v>
      </c>
      <c r="C3" s="6" t="n">
        <v>28004873</v>
      </c>
      <c r="D3" s="6" t="n">
        <v>38711557</v>
      </c>
    </row>
    <row r="4">
      <c r="A4" s="4" t="inlineStr">
        <is>
          <t>Loans repayable</t>
        </is>
      </c>
      <c r="B4" s="5" t="n">
        <v>5623651</v>
      </c>
      <c r="C4" s="5" t="n">
        <v>43682831</v>
      </c>
      <c r="D4" s="5" t="n">
        <v>53873328</v>
      </c>
    </row>
    <row r="5">
      <c r="A5" s="4" t="inlineStr">
        <is>
          <t>Within one year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Loans from related companies</t>
        </is>
      </c>
      <c r="B7" s="5" t="n">
        <v>2018353</v>
      </c>
      <c r="C7" s="5" t="n">
        <v>15677958</v>
      </c>
      <c r="D7" s="5" t="n">
        <v>15161771</v>
      </c>
    </row>
    <row r="8">
      <c r="A8" s="4" t="inlineStr">
        <is>
          <t>Second to fifth year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Loans from related companies</t>
        </is>
      </c>
      <c r="B10" s="5" t="n">
        <v>2959055</v>
      </c>
      <c r="C10" s="5" t="n">
        <v>22985054</v>
      </c>
      <c r="D10" s="5" t="n">
        <v>32598417</v>
      </c>
    </row>
    <row r="11">
      <c r="A11" s="4" t="inlineStr">
        <is>
          <t>More than five year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Loans from related companies</t>
        </is>
      </c>
      <c r="B13" s="6" t="n">
        <v>646243</v>
      </c>
      <c r="C13" s="6" t="n">
        <v>5019819</v>
      </c>
      <c r="D13" s="6" t="n">
        <v>611314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Schedule of maturity analysis of operating lease payments (Details)</t>
        </is>
      </c>
      <c r="B1" s="2" t="inlineStr">
        <is>
          <t>Dec. 31, 2024 USD ($)</t>
        </is>
      </c>
      <c r="C1" s="2" t="inlineStr">
        <is>
          <t>Dec. 31, 2024 HKD ($)</t>
        </is>
      </c>
      <c r="D1" s="2" t="inlineStr">
        <is>
          <t>Dec. 31, 2023 HKD ($)</t>
        </is>
      </c>
    </row>
    <row r="2">
      <c r="A2" s="3" t="inlineStr">
        <is>
          <t>IfrsStatementLineItems [Line Items]</t>
        </is>
      </c>
      <c r="B2" s="4" t="inlineStr">
        <is>
          <t xml:space="preserve"> </t>
        </is>
      </c>
      <c r="C2" s="4" t="inlineStr">
        <is>
          <t xml:space="preserve"> </t>
        </is>
      </c>
      <c r="D2" s="4" t="inlineStr">
        <is>
          <t xml:space="preserve"> </t>
        </is>
      </c>
    </row>
    <row r="3">
      <c r="A3" s="4" t="inlineStr">
        <is>
          <t>Lease liabilities</t>
        </is>
      </c>
      <c r="B3" s="6" t="n">
        <v>9580318</v>
      </c>
      <c r="C3" s="6" t="n">
        <v>74417038</v>
      </c>
      <c r="D3" s="6" t="n">
        <v>76983367</v>
      </c>
    </row>
    <row r="4">
      <c r="A4" s="4" t="inlineStr">
        <is>
          <t>Less: portion classified as current lliabilities</t>
        </is>
      </c>
      <c r="B4" s="5" t="n">
        <v>-4911202</v>
      </c>
      <c r="C4" s="5" t="n">
        <v>-38148743</v>
      </c>
      <c r="D4" s="5" t="n">
        <v>-37983588</v>
      </c>
    </row>
    <row r="5">
      <c r="A5" s="4" t="inlineStr">
        <is>
          <t>Non-current liabilities</t>
        </is>
      </c>
      <c r="B5" s="5" t="n">
        <v>4669116</v>
      </c>
      <c r="C5" s="5" t="n">
        <v>36268295</v>
      </c>
      <c r="D5" s="5" t="n">
        <v>38999779</v>
      </c>
    </row>
    <row r="6">
      <c r="A6" s="4" t="inlineStr">
        <is>
          <t>Not later than one year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Lease liabilities</t>
        </is>
      </c>
      <c r="B8" s="5" t="n">
        <v>4911202</v>
      </c>
      <c r="C8" s="5" t="n">
        <v>38148743</v>
      </c>
      <c r="D8" s="5" t="n">
        <v>37983588</v>
      </c>
    </row>
    <row r="9">
      <c r="A9" s="4" t="inlineStr">
        <is>
          <t>Later than one year and not later than five year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Lease liabilities</t>
        </is>
      </c>
      <c r="B11" s="6" t="n">
        <v>4669116</v>
      </c>
      <c r="C11" s="6" t="n">
        <v>36268295</v>
      </c>
      <c r="D11" s="6" t="n">
        <v>3899977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ans from related companies (Details Narrative)</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arring interest, rate</t>
        </is>
      </c>
      <c r="B3" s="10" t="n">
        <v>0.025</v>
      </c>
      <c r="C3" s="4" t="inlineStr">
        <is>
          <t xml:space="preserve"> </t>
        </is>
      </c>
    </row>
    <row r="4">
      <c r="A4" s="4" t="inlineStr">
        <is>
          <t>Bottom of rang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arring interest, rate</t>
        </is>
      </c>
      <c r="B6" s="10" t="n">
        <v>0.026</v>
      </c>
      <c r="C6" s="10" t="n">
        <v>0.026</v>
      </c>
    </row>
    <row r="7">
      <c r="A7" s="4" t="inlineStr">
        <is>
          <t>Prime Lending Rate</t>
        </is>
      </c>
      <c r="B7" s="10" t="n">
        <v>0.035</v>
      </c>
      <c r="C7" s="10" t="n">
        <v>0.035</v>
      </c>
    </row>
    <row r="8">
      <c r="A8" s="4" t="inlineStr">
        <is>
          <t>Top of rang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arring interest, rate</t>
        </is>
      </c>
      <c r="B10" s="10" t="n">
        <v>0.08400000000000001</v>
      </c>
      <c r="C10" s="10" t="n">
        <v>0.08400000000000001</v>
      </c>
    </row>
    <row r="11">
      <c r="A11" s="4" t="inlineStr">
        <is>
          <t>Prime Lending Rate</t>
        </is>
      </c>
      <c r="B11" s="10" t="n">
        <v>0.0413</v>
      </c>
      <c r="C11" s="10" t="n">
        <v>0.04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lease obligation (Details) - HKD ($)</t>
        </is>
      </c>
      <c r="B1" s="2" t="inlineStr">
        <is>
          <t>Dec. 31, 2024</t>
        </is>
      </c>
      <c r="C1" s="2" t="inlineStr">
        <is>
          <t>Dec. 31, 2023</t>
        </is>
      </c>
    </row>
    <row r="2">
      <c r="A2" s="4" t="inlineStr">
        <is>
          <t>Taiwan country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Lease obligation</t>
        </is>
      </c>
      <c r="B4" s="6" t="n">
        <v>7295</v>
      </c>
      <c r="C4" s="6" t="n">
        <v>756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 liabilities (Details Narrative)</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Incremental borrowing, rates</t>
        </is>
      </c>
      <c r="B3" s="10" t="n">
        <v>0.025</v>
      </c>
      <c r="C3" s="4" t="inlineStr">
        <is>
          <t xml:space="preserve"> </t>
        </is>
      </c>
    </row>
    <row r="4">
      <c r="A4" s="4" t="inlineStr">
        <is>
          <t>Bottom of rang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Incremental borrowing, rates</t>
        </is>
      </c>
      <c r="B6" s="10" t="n">
        <v>0.026</v>
      </c>
      <c r="C6" s="10" t="n">
        <v>0.026</v>
      </c>
    </row>
    <row r="7">
      <c r="A7" s="4" t="inlineStr">
        <is>
          <t>Top of rang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cremental borrowing, rates</t>
        </is>
      </c>
      <c r="B9" s="10" t="n">
        <v>0.08400000000000001</v>
      </c>
      <c r="C9" s="10" t="n">
        <v>0.084000000000000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Schedule of provision for reinstatement costs (Details)</t>
        </is>
      </c>
      <c r="B1" s="2" t="inlineStr">
        <is>
          <t>12 Months Ended</t>
        </is>
      </c>
    </row>
    <row r="2">
      <c r="B2" s="2" t="inlineStr">
        <is>
          <t>Dec. 31, 2024 USD ($)</t>
        </is>
      </c>
      <c r="C2" s="2" t="inlineStr">
        <is>
          <t>Dec. 31, 2024 HKD ($)</t>
        </is>
      </c>
      <c r="D2" s="2" t="inlineStr">
        <is>
          <t>Dec. 31, 2023 HKD ($)</t>
        </is>
      </c>
      <c r="E2" s="2" t="inlineStr">
        <is>
          <t>Dec. 31, 2024 HKD ($)</t>
        </is>
      </c>
    </row>
    <row r="3">
      <c r="A3" s="3" t="inlineStr">
        <is>
          <t>Provision For Reinstatement Costs</t>
        </is>
      </c>
      <c r="B3" s="4" t="inlineStr">
        <is>
          <t xml:space="preserve"> </t>
        </is>
      </c>
      <c r="C3" s="4" t="inlineStr">
        <is>
          <t xml:space="preserve"> </t>
        </is>
      </c>
      <c r="D3" s="4" t="inlineStr">
        <is>
          <t xml:space="preserve"> </t>
        </is>
      </c>
      <c r="E3" s="4" t="inlineStr">
        <is>
          <t xml:space="preserve"> </t>
        </is>
      </c>
    </row>
    <row r="4">
      <c r="A4" s="4" t="inlineStr">
        <is>
          <t>Provision for reinstatement costs, at beginning of year</t>
        </is>
      </c>
      <c r="B4" s="6" t="n">
        <v>691324</v>
      </c>
      <c r="C4" s="6" t="n">
        <v>5370000</v>
      </c>
      <c r="D4" s="6" t="n">
        <v>4800000</v>
      </c>
      <c r="E4" s="4" t="inlineStr">
        <is>
          <t xml:space="preserve"> </t>
        </is>
      </c>
    </row>
    <row r="5">
      <c r="A5" s="4" t="inlineStr">
        <is>
          <t>Provision in this year</t>
        </is>
      </c>
      <c r="B5" s="5" t="n">
        <v>190533</v>
      </c>
      <c r="C5" s="5" t="n">
        <v>1480000</v>
      </c>
      <c r="D5" s="5" t="n">
        <v>1800000</v>
      </c>
      <c r="E5" s="4" t="inlineStr">
        <is>
          <t xml:space="preserve"> </t>
        </is>
      </c>
    </row>
    <row r="6">
      <c r="A6" s="4" t="inlineStr">
        <is>
          <t>Utilised for the year</t>
        </is>
      </c>
      <c r="B6" s="5" t="n">
        <v>-25748</v>
      </c>
      <c r="C6" s="5" t="n">
        <v>-200000</v>
      </c>
      <c r="D6" s="4" t="inlineStr">
        <is>
          <t xml:space="preserve"> </t>
        </is>
      </c>
      <c r="E6" s="4" t="inlineStr">
        <is>
          <t xml:space="preserve"> </t>
        </is>
      </c>
    </row>
    <row r="7">
      <c r="A7" s="4" t="inlineStr">
        <is>
          <t>Write-off upon the expiration of leases</t>
        </is>
      </c>
      <c r="B7" s="5" t="n">
        <v>-173797</v>
      </c>
      <c r="C7" s="5" t="n">
        <v>-1350000</v>
      </c>
      <c r="D7" s="5" t="n">
        <v>-700000</v>
      </c>
      <c r="E7" s="4" t="inlineStr">
        <is>
          <t xml:space="preserve"> </t>
        </is>
      </c>
    </row>
    <row r="8">
      <c r="A8" s="4" t="inlineStr">
        <is>
          <t>Transfer to liabilities classified as held for sale</t>
        </is>
      </c>
      <c r="B8" s="4" t="inlineStr">
        <is>
          <t xml:space="preserve"> </t>
        </is>
      </c>
      <c r="C8" s="4" t="inlineStr">
        <is>
          <t xml:space="preserve"> </t>
        </is>
      </c>
      <c r="D8" s="5" t="n">
        <v>-530000</v>
      </c>
      <c r="E8" s="4" t="inlineStr">
        <is>
          <t xml:space="preserve"> </t>
        </is>
      </c>
    </row>
    <row r="9">
      <c r="A9" s="4" t="inlineStr">
        <is>
          <t>Provision for reinstatement costs, at end of year</t>
        </is>
      </c>
      <c r="B9" s="5" t="n">
        <v>682312</v>
      </c>
      <c r="C9" s="6" t="n">
        <v>5300000</v>
      </c>
      <c r="D9" s="5" t="n">
        <v>5370000</v>
      </c>
      <c r="E9" s="4" t="inlineStr">
        <is>
          <t xml:space="preserve"> </t>
        </is>
      </c>
    </row>
    <row r="10">
      <c r="A10" s="4" t="inlineStr">
        <is>
          <t>Less: portion classified as current liabilities</t>
        </is>
      </c>
      <c r="B10" s="5" t="n">
        <v>-324420</v>
      </c>
      <c r="C10" s="4" t="inlineStr">
        <is>
          <t xml:space="preserve"> </t>
        </is>
      </c>
      <c r="D10" s="5" t="n">
        <v>-730000</v>
      </c>
      <c r="E10" s="6" t="n">
        <v>-2520000</v>
      </c>
    </row>
    <row r="11">
      <c r="A11" s="4" t="inlineStr">
        <is>
          <t>Provision for reinstatement costs</t>
        </is>
      </c>
      <c r="B11" s="6" t="n">
        <v>357892</v>
      </c>
      <c r="C11" s="4" t="inlineStr">
        <is>
          <t xml:space="preserve"> </t>
        </is>
      </c>
      <c r="D11" s="6" t="n">
        <v>4640000</v>
      </c>
      <c r="E11" s="6" t="n">
        <v>2780000</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s>
  <sheetData>
    <row r="1">
      <c r="A1" s="1" t="inlineStr">
        <is>
          <t>Schedule of bank loans (Details)</t>
        </is>
      </c>
      <c r="B1" s="2" t="inlineStr">
        <is>
          <t>Dec. 31, 2024 USD ($)</t>
        </is>
      </c>
      <c r="C1" s="2" t="inlineStr">
        <is>
          <t>Dec. 31, 2024 HKD ($)</t>
        </is>
      </c>
      <c r="D1" s="2" t="inlineStr">
        <is>
          <t>Dec. 31, 2023 HKD ($)</t>
        </is>
      </c>
    </row>
    <row r="2">
      <c r="A2" s="3" t="inlineStr">
        <is>
          <t>IfrsStatementLineItems [Line Items]</t>
        </is>
      </c>
      <c r="B2" s="4" t="inlineStr">
        <is>
          <t xml:space="preserve"> </t>
        </is>
      </c>
      <c r="C2" s="4" t="inlineStr">
        <is>
          <t xml:space="preserve"> </t>
        </is>
      </c>
      <c r="D2" s="4" t="inlineStr">
        <is>
          <t xml:space="preserve"> </t>
        </is>
      </c>
    </row>
    <row r="3">
      <c r="A3" s="4" t="inlineStr">
        <is>
          <t>Bank loans repayable</t>
        </is>
      </c>
      <c r="B3" s="6" t="n">
        <v>8005681</v>
      </c>
      <c r="C3" s="6" t="n">
        <v>62185724</v>
      </c>
      <c r="D3" s="6" t="n">
        <v>70204982</v>
      </c>
    </row>
    <row r="4">
      <c r="A4" s="4" t="inlineStr">
        <is>
          <t>Bank loans</t>
        </is>
      </c>
      <c r="B4" s="5" t="n">
        <v>9035479</v>
      </c>
      <c r="C4" s="5" t="n">
        <v>70184889</v>
      </c>
      <c r="D4" s="5" t="n">
        <v>77754259</v>
      </c>
    </row>
    <row r="5">
      <c r="A5" s="4" t="inlineStr">
        <is>
          <t>Later than one year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Bank loans repayable</t>
        </is>
      </c>
      <c r="B7" s="5" t="n">
        <v>1029798</v>
      </c>
      <c r="C7" s="5" t="n">
        <v>7999165</v>
      </c>
      <c r="D7" s="5" t="n">
        <v>7549277</v>
      </c>
    </row>
    <row r="8">
      <c r="A8" s="4" t="inlineStr">
        <is>
          <t>Second to fifth year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Bank loans repayable</t>
        </is>
      </c>
      <c r="B10" s="5" t="n">
        <v>4466286</v>
      </c>
      <c r="C10" s="5" t="n">
        <v>34692766</v>
      </c>
      <c r="D10" s="5" t="n">
        <v>33115679</v>
      </c>
    </row>
    <row r="11">
      <c r="A11" s="4" t="inlineStr">
        <is>
          <t>Later than five year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Bank loans repayable</t>
        </is>
      </c>
      <c r="B13" s="6" t="n">
        <v>3539395</v>
      </c>
      <c r="C13" s="6" t="n">
        <v>27492958</v>
      </c>
      <c r="D13" s="6" t="n">
        <v>3708930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consolidated financial statements and material accounting policy informa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s of preparation of consolidated financial statements and material accounting policy information</t>
        </is>
      </c>
      <c r="B4" s="4" t="inlineStr">
        <is>
          <t xml:space="preserve"> 2. Basis of preparation of consolidated financial statements and material accounting policy information 2.1 Basis of preparation of consolidated financial statements These
consolidated financial statements have been prepared in accordance with IFRS Accounting Standards (“IFRS”) and Interpretations
issued by the International Accounting Standards Board (“IASB”). These
consolidated financial statements are presented in Hong Kong dollars (“HK$”), which is also the functional currency of the
Company. Translations
of the consolidated statement of financial position, consolidated statement of profit or loss, consolidated statements of comprehensive
(loss)/income and consolidated statement of cash flows from HK$ into US Dollar (“US$”) as of and for the year ended December
31, 2024 are solely for the convenience of the reader and were calculated at the rate of HK$ 7.7677 1 2.2 Application of amendments to IFRS In preparing
the consolidated financial statements, the Group has applied the following amendments to IFRS issued by the IASB, for the first time,
which are mandatorily effective for the Group’s annual period beginning on January 1, 2024:-.
Amendments to
IFRS 16 Lease Liability
in a Sale and Leaseback
Amendments to IAS 1 Classification
of Liabilities as Current or Non-current
Amendments to IAS 1 Non-current Liabilities with
Covenants
Amendments
to IAS 7 and IFRS 7 Supplier Finance Arrangements The
application of the amendments to IFRS in the current year has had no material impact on the Group’s financial positions and performance
for the current and prior years and/or on the disclosures set out in these consolidated financial statements. MasterBeef Group
and its subsidiaries Notes to the Consolidated Financial
Statements (Continued) December 31,
2024, 2023 and 2022
2. Basis of preparation
of consolidated financial statements and material accounting policy information (continued) 2.3 Going concern The
Group incurred a loss of HK$ 25,777,881 36,332,594 The
consolidated financial statements have been prepared on a going concern basis according to below reason:-
i) Directors
agreed not to request repayment of the amounts due to them of HK$ 42,573,611
ii) The
Group has entered into loan agreements and supplemental letters dated February 11, 2025 with
the directors of the Group and the related companies which had previously provided loans
to the Group’s operating subsidiaries, pursuant to which the directors and the related
companies agreed that the Group would not be required to repay such loans until 24 months
later. 2.4 Significant judgements and estimates The preparation
of these consolidated financial statements in conformity with IFRS require the directors of the Company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The directors
have considered the development, selection and disclosure of the Group’s critical accounting judgements and estimates.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escribed
below:- Useful
lives of property, plant and equipment The Group’s
management determines the estimated useful lives and the related depreciation charge for the Group’s property, plant and equipment.
This estimate is based on the historical experience of the actual useful lives of property, plant and equipment of similar nature and
functions. Management will increase the depreciation charge where useful lives are less than previously estimated lives, or will write
off or write down technically obsolete or non-strategic assets that have been abandoned or sold. Actual economic lives may differ from
estimated useful lives. Periodic review could result in a change in depreciable lives and therefore depreciation charge in the future
periods. MasterBeef Group
and its subsidiaries Notes to the Consolidated Financial
Statements (Continued) December 31,
2024, 2023 and 2022
2. Basis of preparation
of consolidated financial statements and material accounting policy information (continued)
2.4 Significant judgements and
estimates (continued) Impairment
of non-financial assets The Group
assesses whether there are any indicators of impairment for all non-financial assets (including the right-of-use assets) at the end of
each reporting period. Other non-financial assets are tested for impairment when there are indicators that the carrying amounts may not
be recoverable. An impairment exists when the carrying value of an asset or a cash-generating unit exceeds its recoverable amount, which
is the higher of its fair value less costs of disposal and its value in use. Deferred
tax assets Deferred
tax assets are recognised for all unused tax losses to the extent that it is probable that taxable profit will be available against which
the losses can be utilised. Significant judgement is required to determine the amount of deferred tax assets that can be recognised,
based upon the likely timing and the level of future taxable profits together with future tax planning strategies. Certain
subsidiaries of the Group have tax loss carry forwards amounting to approximately HK$ 33,355,000 38,515,000 If the
Group was able to recognise all unrecognised deferred tax assets, loss would decrease by approximately HK$ 5,504,000 6,355,000 Valuation
of inventories Management
reviews the inventory listing on a periodic basis. This review involves comparison of the carrying value of the inventory items with
the respective net realisable value. The purpose is to ascertain whether an allowance is required to be made in the consolidated financial
statements for any obsolete and slow-moving items. Leases
– Estimating the incremental borrowing rate The Group
cannot readily determine the interest rate implicit in a lease, and therefore, it uses an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 therefore reflects what the Group “would have to pay”, which requires estimation when no observable rates are available
or when it needs to be adjusted to reflect the terms and conditions of the lease. The Group estimates the IBR using observable inputs
(such as market interest rates) when available and is required to make certain entity-specific estimates (such as the subsidiary’s
stand-alone credit rating). 2.5 Material accounting policy information
a) Basis of consolidation These
consolidated financial statements include the financial statements of the Company and its subsidiaries for the year ended December
31, 2024 and 2023.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MasterBeef Group
and its subsidiaries Notes to the Consolidated Financial
Statements (Continued) December 31,
2024, 2023 and 2022
2. Basis of preparation
of consolidated financial statements and material accounting policy information (continued)
2.5 Material
accounting policy information (continued)
a) Basis of consolidation (continued) When
the Company has, directly or indirectly,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financial
statements of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are attributed to the owners of the parent of the Group. All intra-group transactions,
balances, income and expenses are eliminated in full on consolidation.
b) Property,
plant and equipment Property,
plant and equipment are stated at cost, less provisions for depreciation and impairment loss, if any. The cost
of an item of property, plant and equipment comprises its purchase price and any directly attributable cost of bringing the asset to
its working condition and location for its intended use. Expenditure incurred after the item has been put into operation, such as repairs
and maintenance and overhaul costs, is normally charged to the consolidated statement of profit or loss in the period in which it is
incurred. In situations where it can be clearly demonstrated that the expenditure has resulted in an increase in future economic benefits
expected to be obtained from the use of the item, the expenditure is capitalised as an additional cost of the item. When an item of property,
plant and equipment is sold, its cost and accumulated depreciation are removed from the consolidated financial statements and any gain
or loss resulting from the disposal, being the difference between the net disposal proceeds and the carrying amount of the asset, is
included in the consolidated statement of profit or loss. Schedule
of property, plant and equipment of depreciation
Leasehold improvements
(included the reinstatement costs) 20
Plant and machinery 20
Office equipment 20
Motor vehicle 20 An item
of property, plant and equipment including any significant part initially recognised is derecognised upon disposal or when no future
economic benefits are expected from its use or disposal. Any gain or loss on disposal or retirement recognised in the consolidated statement
of profit or loss in the year the asset is derecognised is the difference between the net sales proceeds and the carrying amount of the
relevant asset. MasterBeef Group
and its subsidiaries Notes to the Consolidated Financial
Statements (Continued) December 31,
2024, 2023 and 2022
2. Basis of preparation
of consolidated financial statements and material accounting policy information (continued)
2.5 Material
accounting policy information (continued)
c) Impairment
of non-financial assets Where
an indication of impairment exists, or when annual impairment testing for an asset is required (other than inventories and financial
assets), the recoverable amount of the asset is estimated. An asset’s recoverable amount is the higher of the value in use of the
asset or cash-generating unit to which it belongs and its fair value less costs to sell, and is determined for an individual asset, unless
the asset does not generate cash inflows that are largely independent of those from other assets or groups of assets, in which case the
recoverable amount is determined for the cash-generating unit to which the asset belongs. Similarly,
at each reporting date, inventories are assessed for impairment by comparing the carrying amount of each item of inventory (or group
of similar items) with its selling price less costs to complete and sell. If an item of inventory (or group of similar items) is impaired,
its carrying amount is reduced to selling price less costs to complete and sell, and an impairment loss is recognised immediately in
consolidated profit or loss. An impairment
loss is recognis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the consolidated statement of profit or loss in the period
in which it arises in those expense categories consistent with the function of the impaired asset. An assessment
is made at the end of each reporting period as to whether there is any indication that previously recognised impairment losses may no
longer exist or may have decreased. If such indication exists, the recoverable amount is estimated. A previously recognised impairment
loss of an asset is reversed only if there has been a change in the estimates used to determine the recoverable amount of that asset,
but not to an amount higher than the carrying amount that would have been determined (net of any depreciation), had no impairment loss
been recognised for the asset in prior years. A reversal of such impairment loss is credited to the consolidated statement of profit
or loss in the period in which it arises.
d) Inventories Inventories
are stated at the lower of cost and net realisable value. Cost is determined on a weighted average cost basis and includes all costs
of purchase and other costs incurred in bringing the inventories to their present location and condition. Net realisable
value is the estimated selling price in the ordinary course of business less the estimated costs of completion and the estimated costs
necessary to make the sale. When inventories
are sold, the carrying amount of those inventories is recognised as an expense in the period in which the related revenue is recognised.
The amount of any write-down of inventories to net realisable value and all losses of inventories are recognised as an expense in the
period the write-down or loss occurs. The amount of any reversal of any write-down of inventories is recognised as a reduction in the
amount of inventories recognised as an expense in the period in which the reversal occurs.
e) Financial assets Financial
assets are recognised when a Group entity becomes a party to the contractual provisions of the instrument.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 place. MasterBeef Group
and its subsidiaries Notes to the Consolidated Financial
Statements (Continued) December 31,
2024, 2023 and 2022
2. Basis of preparation
of consolidated financial statements and material accounting policy information (continued)
2.5 Material
accounting policy information (continued)
e) Financial
assets (continued) Financial
assets are initially measured at fair value except for trade receivables arising from contracts with customers which are initially measured
in accordance with IFRS 15 Revenue from Contracts with Customers (“IFRS 15”). Transaction costs that are directly attributable
to the acquisition of financial assets (other than financial assets at fair value through profit or loss (“FVTPL”)) are added
to the fair value of the financial assets, as appropriate, on initial recognition. Transaction costs directly attributable to the acquisition
of financial assets at fair value through profit or loss are recognised immediately in consolidated statement of profit or loss. The effective
interest method is a method of calculating the amortised cost of a financial asset and of allocating interest income over the relevant
period. The effective interest rate is the rate that exactly discounts estimated future cash receipts (including all fees and points
paid that form an integral part of the effective interest rate, transaction costs and other premiums or discounts) through the expected
life of the financial asset, or, where appropriate, a shorter period, to the net carrying amount on initial recognition. Classification
and subsequent measurement of financial assets Financial
assets that meet the following conditions are subsequently measured at amortised cost:
● the
financial asset is held within a business model whose objective is to collect contractual
cash flows; and
● the
contractual terms give rise on specified dates to cash flows that are solely payments of
principal and interest on the principal amount outstanding. Financial
assets that meet the following conditions are subsequently measured at fair value through other comprehensive income (“FVTOCI”):
● the
financial asset is held within a business model whose objective is achieved by both collecting
contractual cash flows and selling; and
● the
contractual terms give rise on specified dates to cash flows that are solely payments of
principal and interest on the principal amount outstanding. All other
financial assets are subsequently measured as FVTPL, except that at the date of initial application/initial recognition of a financial
asset the Group may irrevocably elect to present subsequent changes in fair value of an equity investment in other comprehensive income
if that equity investment is neither held for trading nor contingent consideration recognised by an acquirer in a business combination
to which IFRS 3 Business Combinations applies. MasterBeef Group
and its subsidiaries Notes to the Consolidated Financial
Statements (Continued) December 31,
2024, 2023 and 2022
2. Basis of preparation
of consolidated financial statements and material accounting policy information (continued)
2.5 Material
accounting policy information (continued)
f) Financial
assets (continued) Classification
and subsequent measurement of financial assets (continued A financial
asset is classified as held for trading if:
● it
has been acquired principally for the purpose of selling in the near term; or
● on
initial recognition it is a part of a portfolio of identified financial instruments that
the Group manages together and has a recent actual pattern of short-term profit-taking; or
● it
is a derivative that is not designated and effective as a hedging instrument. In addition,
the Group may irrevocably designate a financial asset that is required to be measured at the amortised cost or FVTOCI as measured at
FVTPL if doing so eliminates or significantly reduces an accounting mismatch.
(i) Amortised cost and interest
income Interest
income is recognised using the effective interest method for financial assets measured subsequently at amortised cost and debt instruments
/ receivables subsequently measured at FVTOCI.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sed by applying the effective interest rate to the amortised
cost of the financial asset from the next reporting period. If the credit risk on the credit-impaired financial instrument improves so
that the financial asset is no longer credit-impaired, interest income is recognised by applying the effective interest rate to the gross
carrying amount of the financial asset from the beginning of the reporting period following the determination that the asset is no longer
credit impaired. Impairment
of financial assets The
Group recognises a loss allowance for expected credit losses (“ECL”) on financial assets which are subject to impairment
under IFRS 9 (including trade receivables, other receivables, amounts due from related companies, amounts due from directors and amounts
due from shareholders). The amount of ECL is updated at each reporting date to reflect changes in credit risk since initial recognition. Lifetime
ECL represents the ECL that will result from all possible default events over the expected life of the relevant instrument. In contrast,
12-month ECL (“12m ECL”) represents the portion of lifetime ECL that is expected to result from default events that are possible
within 12 months after the reporting date. Assessments are done based on the Group’s historical credit loss experience, adjusted
for factors that are specific to the debtors, general economic conditions and an assessment of both the current conditions at the reporting
date as well as the forecast of future conditions. MasterBeef Group
and its subsidiaries Notes to the Consolidated Financial
Statements (Continued) December 31,
2024, 2023 and 2022
2. Basis of preparation
of consolidated financial statements and material accounting policy information (continued)
2.5 Material
accounting policy information (continued)
f) Financial
assets (continued) Impairment
of financial assets (continued) The
Group always recognises lifetime ECL for trade receivables. The ECL on these assets are assessed individually for debtors with significant
balances and/or collectively using a provision matrix with appropriate groupings. For
all other instruments, the Group measures the loss allowance equal to 12m ECL, unless when there has been a significant increase in credit
risk since initial recognition, the Group recognises lifetime ECL. The assessment of whether lifetime ECL should be recognised is based
on significant increases in the likelihood or risk of a default occurring since initial recognition.
(i)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and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has increased significantly since initial recognition
when contractual payments are more than 30 days past due, unless the Group has reasonable and supportable information that demonstrates
otherwise.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MasterBeef Group
and its subsidiaries Notes to the Consolidated Financial
Statements (Continued) December 31,
2024, 2023 and 2022
2. Basis of preparation
of consolidated financial statements and material accounting policy information (continued)
2.5 Material
accounting policy information (continued)
f) Financial
assets (continued) Impairment
of financial assets (continued)
(ii) Definition of default For
internal credit risk management, the Group considers an event of default occurs when information developed internally or obtained from
external sources indicates that the debtor is unlikely to pay its creditors, including the Group, in full (without taking into account
any collaterals held by the Group). Irrespective
of the above, the Group considers that default has occurred when a financial asset is more than 90 days past due unless the Group has
reasonable and supportable information to demonstrate that a more lagging default criterion is more appropriate.
(iii) Credit-impaired financial assets A financial
asset is credit-impaired when one or more events of default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d) it
is becoming probable that the borrower will enter bankruptcy or other financial reorganisation;
or
(e) the
disappearance of an active market for that financial asset because of financial difficulties.
(iv) Write-off policy The
Group writes off a financial asset when there is information indicating that the counterparty is in severe financial difficulty and there
is no realistic prospect of recovery, for example, when the counterparty has been placed under liquidation or has entered into bankruptcy
proceedings, or in the case of trade receivables, when the amounts are over one year past due, whichever occurs sooner. Financial assets
written off may still be subject to enforcement activities under the Group’s recovery procedures, taking into account legal advice
where appropriate. A write-off constitutes a derecognition event. Any subsequent recoveries are recognised in consolidated statement
of profit or loss.
(v)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djusted
by forward-looking information. Estimation of ECL reflects an unbiased and probability-weighted amount that is determined with the respective
risks of default occurring as the weights. MasterBeef Group
and its subsidiaries Notes to the Consolidated Financial
Statements (Continued) December 31,
2024, 2023 and 2022
2. Basis of preparation
of consolidated financial statements and material accounting policy information (continued)
2.5 Material
accounting policy information (continued)
f) Financial
assets (continued) Impairment
of financial assets (continued)
(v) Measurement and recognition
of ECL Generally,
the ECL is the difference between all contractual cash flows that are due to the Group in accordance with the contract and the cash flows
that the Group expects to receive, discounted at the effective interest rate determined at initial recognition. Where
ECL is measured on a collective basis or specifically for cases where evidence at the individual instrument level may not yet be available,
the financial instruments are grouped on the following basis:
● Nature
of financial instruments (i.e. the Group’s trade and other receivables and contract
assets are each assessed as a separate group. Amount due from shareholder is assessed for
expected credit loss on an individual basis);
● Past-due
status;
● Nature,
size and industry of debtors; and
● External
credit ratings where available. The
grouping is regularly reviewed by management to ensure the constituents of each group continue to share similar credit risk characteristics. Interest
income is calculated based on the gross carrying amount of the financial asset unless the financial asset is credit impaired, in which
case interest income is calculated based on amortised cost of the financial asset.
g) Derecognition of financial
assets A financial
asset (or, where applicable, a part of a financial asset or part of a group of similar financial assets) is primarily derecognised (i.e.,
removed from the Group’s consolidated statements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Continuing
involvement that takes the form of a guarantee over the transferred asset is measured at the lower of the original carrying amount of
the asset and the maximum amount of consideration that the Group could be required to repay. MasterBeef Group
and its subsidiaries Notes to the Consolidated Financial
Statements (Continued) December 31,
2024, 2023 and 2022
2. Basis
of preparation of consolidated financial statements and material accounting policy information
(continued)
2.5 Material
accounting policy information (continued)
g) Derecognition of financial
assets (continued) On derecognition
of a financial asset measured at amortised cost, the difference between the asset’s carrying amount and the sum of the consideration
received and receivable is recognised in consolidated statement of profit or loss.
h) Financial
liabilities Initial
recognition and measurement Financial
liabilities are classified, at initial recognition, as financial liabilities at fair value through profit or loss and loans and borrowings,
as appropriate. All financial
liabilities are recognised initially at fair value and, in the case of loans and borrowings, net of directly attributable transaction
costs. The Group’s
financial liabilities include trade payables, other payables, loan from related companies, amount due to directors, amounts due to related
companies and, lease liabilities. Subsequent
measurement The subsequent
measurement of financial liabilities depends on their classification as follows:- Financial
liabilities at fair value through profit or loss. Financial
liabilities are classified as at FVTPL when the financial liability is (i) contingent consideration of an acquirer in a business combination
to which IFRS 3 applies, (ii) held for trading or (iii) they are designated as at FVTPL. A financial
liability is held for trading if:
● it has been acquired principally
for the purpose of repurchasing it in the near term; or
● on
initial recognition it is part of a portfolio of identified financial instruments that the
Group manages together and has a recent actual pattern of short-term profit-taking; or
● it
is a derivative, except for a derivative that is a financial guarantee contract or a designated
and effective hedging instrument. MasterBeef Group
and its subsidiaries Notes to the Consolidated Financial
Statements (Continued) December 31,
2024, 2023 and 2022
2. Basis
of preparation of consolidated financial statements and material accounting policy information
(continued)
2.5 Material
accounting policy information (continued)
h) Financial
liabilities (continued) A financial
liability other than a financial liability held for trading or contingent consideration of an acquirer in a business combination may
be designated as at FVTPL up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3" customWidth="1" min="2" max="2"/>
    <col width="22" customWidth="1" min="3" max="3"/>
    <col width="22" customWidth="1" min="4" max="4"/>
    <col width="22" customWidth="1" min="5" max="5"/>
  </cols>
  <sheetData>
    <row r="1">
      <c r="A1" s="1" t="inlineStr">
        <is>
          <t>Schedule of accruals and other payables (Details)</t>
        </is>
      </c>
      <c r="C1" s="2" t="inlineStr">
        <is>
          <t>Dec. 31, 2024 USD ($)</t>
        </is>
      </c>
      <c r="D1" s="2" t="inlineStr">
        <is>
          <t>Dec. 31, 2024 HKD ($)</t>
        </is>
      </c>
      <c r="E1" s="2" t="inlineStr">
        <is>
          <t>Dec. 31, 2023 HKD ($)</t>
        </is>
      </c>
    </row>
    <row r="2">
      <c r="A2" s="3" t="inlineStr">
        <is>
          <t>Notes and other explanatory information [abstract]</t>
        </is>
      </c>
      <c r="C2" s="4" t="inlineStr">
        <is>
          <t xml:space="preserve"> </t>
        </is>
      </c>
      <c r="D2" s="4" t="inlineStr">
        <is>
          <t xml:space="preserve"> </t>
        </is>
      </c>
      <c r="E2" s="4" t="inlineStr">
        <is>
          <t xml:space="preserve"> </t>
        </is>
      </c>
    </row>
    <row r="3">
      <c r="A3" s="4" t="inlineStr">
        <is>
          <t>Accruals</t>
        </is>
      </c>
      <c r="B3" s="4" t="inlineStr">
        <is>
          <t>[1]</t>
        </is>
      </c>
      <c r="C3" s="6" t="n">
        <v>2489214</v>
      </c>
      <c r="D3" s="6" t="n">
        <v>19335471</v>
      </c>
      <c r="E3" s="6" t="n">
        <v>17913415</v>
      </c>
    </row>
    <row r="4">
      <c r="A4" s="4" t="inlineStr">
        <is>
          <t>Other payables</t>
        </is>
      </c>
      <c r="C4" s="5" t="n">
        <v>738980</v>
      </c>
      <c r="D4" s="5" t="n">
        <v>5740176</v>
      </c>
      <c r="E4" s="5" t="n">
        <v>5342137</v>
      </c>
    </row>
    <row r="5">
      <c r="A5" s="4" t="inlineStr">
        <is>
          <t>Accruals and other payables</t>
        </is>
      </c>
      <c r="C5" s="6" t="n">
        <v>3228194</v>
      </c>
      <c r="D5" s="6" t="n">
        <v>25075647</v>
      </c>
      <c r="E5" s="6" t="n">
        <v>23255552</v>
      </c>
    </row>
    <row r="6"/>
    <row r="7">
      <c r="A7" s="4" t="inlineStr">
        <is>
          <t>[1]Other payables included
HK$ 2,290,851</t>
        </is>
      </c>
    </row>
  </sheetData>
  <mergeCells count="3">
    <mergeCell ref="A7:D7"/>
    <mergeCell ref="A1:B1"/>
    <mergeCell ref="A6:D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Schedule of accruals and other payables (Details) (Parenthetical)</t>
        </is>
      </c>
      <c r="B1" s="2" t="inlineStr">
        <is>
          <t>Dec. 31, 2024 HKD ($)</t>
        </is>
      </c>
    </row>
    <row r="2">
      <c r="A2" s="3" t="inlineStr">
        <is>
          <t>Notes and other explanatory information [abstract]</t>
        </is>
      </c>
      <c r="B2" s="4" t="inlineStr">
        <is>
          <t xml:space="preserve"> </t>
        </is>
      </c>
    </row>
    <row r="3">
      <c r="A3" s="4" t="inlineStr">
        <is>
          <t>Customer loyalty programmes</t>
        </is>
      </c>
      <c r="B3" s="6" t="n">
        <v>229085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Bank loans (Details Narrativ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arry interest of prime lending rate percentage</t>
        </is>
      </c>
      <c r="B4" s="10" t="n">
        <v>0.025</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s>
  <sheetData>
    <row r="1">
      <c r="A1" s="1" t="inlineStr">
        <is>
          <t>Schedule of credit risk (Details)</t>
        </is>
      </c>
      <c r="B1" s="2" t="inlineStr">
        <is>
          <t>Dec. 31, 2024 USD ($)</t>
        </is>
      </c>
      <c r="C1" s="2" t="inlineStr">
        <is>
          <t>Dec. 31, 2024 HKD ($)</t>
        </is>
      </c>
      <c r="D1" s="2" t="inlineStr">
        <is>
          <t>Dec. 31, 2023 HKD ($)</t>
        </is>
      </c>
    </row>
    <row r="2">
      <c r="A2" s="4" t="inlineStr">
        <is>
          <t>Lifetime expected credit losses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Trade receivables</t>
        </is>
      </c>
      <c r="B4" s="6" t="n">
        <v>427391</v>
      </c>
      <c r="C4" s="6" t="n">
        <v>3319847</v>
      </c>
      <c r="D4" s="6" t="n">
        <v>9025248</v>
      </c>
    </row>
    <row r="5">
      <c r="A5" s="4" t="inlineStr">
        <is>
          <t>12-month expected credit loss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eposits and other receivables</t>
        </is>
      </c>
      <c r="B7" s="5" t="n">
        <v>3021522</v>
      </c>
      <c r="C7" s="5" t="n">
        <v>23452279</v>
      </c>
      <c r="D7" s="5" t="n">
        <v>23029801</v>
      </c>
    </row>
    <row r="8">
      <c r="A8" s="4" t="inlineStr">
        <is>
          <t>Amounts due from related companies</t>
        </is>
      </c>
      <c r="B8" s="4" t="inlineStr">
        <is>
          <t xml:space="preserve"> </t>
        </is>
      </c>
      <c r="C8" s="5" t="n">
        <v>17304600</v>
      </c>
      <c r="D8" s="5" t="n">
        <v>71082</v>
      </c>
    </row>
    <row r="9">
      <c r="A9" s="4" t="inlineStr">
        <is>
          <t>Amounts due from related companies</t>
        </is>
      </c>
      <c r="B9" s="5" t="n">
        <v>2227764</v>
      </c>
      <c r="C9" s="4" t="inlineStr">
        <is>
          <t xml:space="preserve"> </t>
        </is>
      </c>
      <c r="D9" s="4" t="inlineStr">
        <is>
          <t xml:space="preserve"> </t>
        </is>
      </c>
    </row>
    <row r="10">
      <c r="A10" s="4" t="inlineStr">
        <is>
          <t>Amounts due from shareholders</t>
        </is>
      </c>
      <c r="B10" s="4" t="inlineStr">
        <is>
          <t xml:space="preserve"> </t>
        </is>
      </c>
      <c r="C10" s="6" t="n">
        <v>74100</v>
      </c>
      <c r="D10" s="6" t="n">
        <v>10</v>
      </c>
    </row>
    <row r="11">
      <c r="A11" s="4" t="inlineStr">
        <is>
          <t>Amounts due from shareholders</t>
        </is>
      </c>
      <c r="B11" s="6" t="n">
        <v>9540</v>
      </c>
      <c r="C11" s="4" t="inlineStr">
        <is>
          <t xml:space="preserve"> </t>
        </is>
      </c>
      <c r="D1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Schedule of remaining contractual maturity for financial liabilities (Details)</t>
        </is>
      </c>
      <c r="B1" s="2" t="inlineStr">
        <is>
          <t>Dec. 31, 2024 USD ($)</t>
        </is>
      </c>
      <c r="C1" s="2" t="inlineStr">
        <is>
          <t>Dec. 31, 2024 HKD ($)</t>
        </is>
      </c>
      <c r="D1" s="2" t="inlineStr">
        <is>
          <t>Dec. 31, 2023 HKD ($)</t>
        </is>
      </c>
    </row>
    <row r="2">
      <c r="A2" s="3" t="inlineStr">
        <is>
          <t>IfrsStatementLineItems [Line Items]</t>
        </is>
      </c>
      <c r="B2" s="4" t="inlineStr">
        <is>
          <t xml:space="preserve"> </t>
        </is>
      </c>
      <c r="C2" s="4" t="inlineStr">
        <is>
          <t xml:space="preserve"> </t>
        </is>
      </c>
      <c r="D2" s="4" t="inlineStr">
        <is>
          <t xml:space="preserve"> </t>
        </is>
      </c>
    </row>
    <row r="3">
      <c r="A3" s="4" t="inlineStr">
        <is>
          <t>Bank loans</t>
        </is>
      </c>
      <c r="B3" s="6" t="n">
        <v>8005681</v>
      </c>
      <c r="C3" s="6" t="n">
        <v>62185724</v>
      </c>
      <c r="D3" s="6" t="n">
        <v>70204982</v>
      </c>
    </row>
    <row r="4">
      <c r="A4" s="4" t="inlineStr">
        <is>
          <t>Lease liabilities</t>
        </is>
      </c>
      <c r="B4" s="5" t="n">
        <v>9580318</v>
      </c>
      <c r="C4" s="5" t="n">
        <v>74417038</v>
      </c>
      <c r="D4" s="5" t="n">
        <v>76983367</v>
      </c>
    </row>
    <row r="5">
      <c r="A5" s="4" t="inlineStr">
        <is>
          <t>Trade payables</t>
        </is>
      </c>
      <c r="B5" s="5" t="n">
        <v>2144381</v>
      </c>
      <c r="C5" s="5" t="n">
        <v>16656904</v>
      </c>
      <c r="D5" s="5" t="n">
        <v>16198249</v>
      </c>
    </row>
    <row r="6">
      <c r="A6" s="4" t="inlineStr">
        <is>
          <t>Not later than one month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Bank loans</t>
        </is>
      </c>
      <c r="B8" s="4" t="inlineStr">
        <is>
          <t xml:space="preserve"> </t>
        </is>
      </c>
      <c r="C8" s="5" t="n">
        <v>10013806</v>
      </c>
      <c r="D8" s="5" t="n">
        <v>10255376</v>
      </c>
    </row>
    <row r="9">
      <c r="A9" s="4" t="inlineStr">
        <is>
          <t>Loans from related companies</t>
        </is>
      </c>
      <c r="B9" s="4" t="inlineStr">
        <is>
          <t xml:space="preserve"> </t>
        </is>
      </c>
      <c r="C9" s="5" t="n">
        <v>16802118</v>
      </c>
      <c r="D9" s="5" t="n">
        <v>16937200</v>
      </c>
    </row>
    <row r="10">
      <c r="A10" s="4" t="inlineStr">
        <is>
          <t>Amounts due to directors</t>
        </is>
      </c>
      <c r="B10" s="4" t="inlineStr">
        <is>
          <t xml:space="preserve"> </t>
        </is>
      </c>
      <c r="C10" s="5" t="n">
        <v>42573611</v>
      </c>
      <c r="D10" s="5" t="n">
        <v>108118417</v>
      </c>
    </row>
    <row r="11">
      <c r="A11" s="4" t="inlineStr">
        <is>
          <t>Amounts due to a related company</t>
        </is>
      </c>
      <c r="B11" s="4" t="inlineStr">
        <is>
          <t xml:space="preserve"> </t>
        </is>
      </c>
      <c r="C11" s="5" t="n">
        <v>165724</v>
      </c>
      <c r="D11" s="5" t="n">
        <v>131161</v>
      </c>
    </row>
    <row r="12">
      <c r="A12" s="4" t="inlineStr">
        <is>
          <t>Lease liabilities</t>
        </is>
      </c>
      <c r="B12" s="4" t="inlineStr">
        <is>
          <t xml:space="preserve"> </t>
        </is>
      </c>
      <c r="C12" s="5" t="n">
        <v>41371011</v>
      </c>
      <c r="D12" s="5" t="n">
        <v>41266516</v>
      </c>
    </row>
    <row r="13">
      <c r="A13" s="4" t="inlineStr">
        <is>
          <t>Trade payables</t>
        </is>
      </c>
      <c r="B13" s="4" t="inlineStr">
        <is>
          <t xml:space="preserve"> </t>
        </is>
      </c>
      <c r="C13" s="5" t="n">
        <v>16657404</v>
      </c>
      <c r="D13" s="5" t="n">
        <v>16198249</v>
      </c>
    </row>
    <row r="14">
      <c r="A14" s="4" t="inlineStr">
        <is>
          <t>Other payables</t>
        </is>
      </c>
      <c r="B14" s="4" t="inlineStr">
        <is>
          <t xml:space="preserve"> </t>
        </is>
      </c>
      <c r="C14" s="5" t="n">
        <v>5740176</v>
      </c>
      <c r="D14" s="5" t="n">
        <v>5342137</v>
      </c>
    </row>
    <row r="15">
      <c r="A15" s="4" t="inlineStr">
        <is>
          <t xml:space="preserve"> Total</t>
        </is>
      </c>
      <c r="B15" s="5" t="n">
        <v>17163877</v>
      </c>
      <c r="C15" s="5" t="n">
        <v>133323850</v>
      </c>
      <c r="D15" s="5" t="n">
        <v>198249056</v>
      </c>
    </row>
    <row r="16">
      <c r="A16" s="4" t="inlineStr">
        <is>
          <t>Later than two years and not later than five year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Bank loans</t>
        </is>
      </c>
      <c r="B18" s="4" t="inlineStr">
        <is>
          <t xml:space="preserve"> </t>
        </is>
      </c>
      <c r="C18" s="5" t="n">
        <v>40055223</v>
      </c>
      <c r="D18" s="5" t="n">
        <v>41110965</v>
      </c>
    </row>
    <row r="19">
      <c r="A19" s="4" t="inlineStr">
        <is>
          <t>Loans from related companies</t>
        </is>
      </c>
      <c r="B19" s="4" t="inlineStr">
        <is>
          <t xml:space="preserve"> </t>
        </is>
      </c>
      <c r="C19" s="5" t="n">
        <v>24606150</v>
      </c>
      <c r="D19" s="5" t="n">
        <v>35750789</v>
      </c>
    </row>
    <row r="20">
      <c r="A20" s="4" t="inlineStr">
        <is>
          <t>Amounts due to directors</t>
        </is>
      </c>
      <c r="B20" s="4" t="inlineStr">
        <is>
          <t xml:space="preserve"> </t>
        </is>
      </c>
      <c r="C20" s="4" t="inlineStr">
        <is>
          <t xml:space="preserve"> </t>
        </is>
      </c>
      <c r="D20" s="4" t="inlineStr">
        <is>
          <t xml:space="preserve"> </t>
        </is>
      </c>
    </row>
    <row r="21">
      <c r="A21" s="4" t="inlineStr">
        <is>
          <t>Amounts due to a related company</t>
        </is>
      </c>
      <c r="B21" s="4" t="inlineStr">
        <is>
          <t xml:space="preserve"> </t>
        </is>
      </c>
      <c r="C21" s="4" t="inlineStr">
        <is>
          <t xml:space="preserve"> </t>
        </is>
      </c>
      <c r="D21" s="4" t="inlineStr">
        <is>
          <t xml:space="preserve"> </t>
        </is>
      </c>
    </row>
    <row r="22">
      <c r="A22" s="4" t="inlineStr">
        <is>
          <t>Lease liabilities</t>
        </is>
      </c>
      <c r="B22" s="4" t="inlineStr">
        <is>
          <t xml:space="preserve"> </t>
        </is>
      </c>
      <c r="C22" s="5" t="n">
        <v>38337962</v>
      </c>
      <c r="D22" s="5" t="n">
        <v>41674694</v>
      </c>
    </row>
    <row r="23">
      <c r="A23" s="4" t="inlineStr">
        <is>
          <t>Trade payables</t>
        </is>
      </c>
      <c r="B23" s="4" t="inlineStr">
        <is>
          <t xml:space="preserve"> </t>
        </is>
      </c>
      <c r="C23" s="4" t="inlineStr">
        <is>
          <t xml:space="preserve"> </t>
        </is>
      </c>
      <c r="D23" s="4" t="inlineStr">
        <is>
          <t xml:space="preserve"> </t>
        </is>
      </c>
    </row>
    <row r="24">
      <c r="A24" s="4" t="inlineStr">
        <is>
          <t>Other payables</t>
        </is>
      </c>
      <c r="B24" s="4" t="inlineStr">
        <is>
          <t xml:space="preserve"> </t>
        </is>
      </c>
      <c r="C24" s="4" t="inlineStr">
        <is>
          <t xml:space="preserve"> </t>
        </is>
      </c>
      <c r="D24" s="4" t="inlineStr">
        <is>
          <t xml:space="preserve"> </t>
        </is>
      </c>
    </row>
    <row r="25">
      <c r="A25" s="4" t="inlineStr">
        <is>
          <t xml:space="preserve"> Total</t>
        </is>
      </c>
      <c r="B25" s="5" t="n">
        <v>13259953</v>
      </c>
      <c r="C25" s="5" t="n">
        <v>102999335</v>
      </c>
      <c r="D25" s="5" t="n">
        <v>118536448</v>
      </c>
    </row>
    <row r="26">
      <c r="A26" s="4" t="inlineStr">
        <is>
          <t>Later than five year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Bank loans</t>
        </is>
      </c>
      <c r="B28" s="4" t="inlineStr">
        <is>
          <t xml:space="preserve"> </t>
        </is>
      </c>
      <c r="C28" s="5" t="n">
        <v>28845729</v>
      </c>
      <c r="D28" s="5" t="n">
        <v>39820388</v>
      </c>
    </row>
    <row r="29">
      <c r="A29" s="4" t="inlineStr">
        <is>
          <t>Loans from related companies</t>
        </is>
      </c>
      <c r="B29" s="4" t="inlineStr">
        <is>
          <t xml:space="preserve"> </t>
        </is>
      </c>
      <c r="C29" s="5" t="n">
        <v>5379624</v>
      </c>
      <c r="D29" s="5" t="n">
        <v>6803280</v>
      </c>
    </row>
    <row r="30">
      <c r="A30" s="4" t="inlineStr">
        <is>
          <t>Amounts due to directors</t>
        </is>
      </c>
      <c r="B30" s="4" t="inlineStr">
        <is>
          <t xml:space="preserve"> </t>
        </is>
      </c>
      <c r="C30" s="4" t="inlineStr">
        <is>
          <t xml:space="preserve"> </t>
        </is>
      </c>
      <c r="D30" s="4" t="inlineStr">
        <is>
          <t xml:space="preserve"> </t>
        </is>
      </c>
    </row>
    <row r="31">
      <c r="A31" s="4" t="inlineStr">
        <is>
          <t>Amounts due to a related company</t>
        </is>
      </c>
      <c r="B31" s="4" t="inlineStr">
        <is>
          <t xml:space="preserve"> </t>
        </is>
      </c>
      <c r="C31" s="4" t="inlineStr">
        <is>
          <t xml:space="preserve"> </t>
        </is>
      </c>
      <c r="D31" s="4" t="inlineStr">
        <is>
          <t xml:space="preserve"> </t>
        </is>
      </c>
    </row>
    <row r="32">
      <c r="A32" s="4" t="inlineStr">
        <is>
          <t>Lease liabilities</t>
        </is>
      </c>
      <c r="B32" s="4" t="inlineStr">
        <is>
          <t xml:space="preserve"> </t>
        </is>
      </c>
      <c r="C32" s="4" t="inlineStr">
        <is>
          <t xml:space="preserve"> </t>
        </is>
      </c>
      <c r="D32" s="4" t="inlineStr">
        <is>
          <t xml:space="preserve"> </t>
        </is>
      </c>
    </row>
    <row r="33">
      <c r="A33" s="4" t="inlineStr">
        <is>
          <t>Trade payables</t>
        </is>
      </c>
      <c r="B33" s="4" t="inlineStr">
        <is>
          <t xml:space="preserve"> </t>
        </is>
      </c>
      <c r="C33" s="4" t="inlineStr">
        <is>
          <t xml:space="preserve"> </t>
        </is>
      </c>
      <c r="D33" s="4" t="inlineStr">
        <is>
          <t xml:space="preserve"> </t>
        </is>
      </c>
    </row>
    <row r="34">
      <c r="A34" s="4" t="inlineStr">
        <is>
          <t>Other payables</t>
        </is>
      </c>
      <c r="B34" s="4" t="inlineStr">
        <is>
          <t xml:space="preserve"> </t>
        </is>
      </c>
      <c r="C34" s="4" t="inlineStr">
        <is>
          <t xml:space="preserve"> </t>
        </is>
      </c>
      <c r="D34" s="4" t="inlineStr">
        <is>
          <t xml:space="preserve"> </t>
        </is>
      </c>
    </row>
    <row r="35">
      <c r="A35" s="4" t="inlineStr">
        <is>
          <t xml:space="preserve"> Total</t>
        </is>
      </c>
      <c r="B35" s="5" t="n">
        <v>4406112</v>
      </c>
      <c r="C35" s="5" t="n">
        <v>34225353</v>
      </c>
      <c r="D35" s="5" t="n">
        <v>46623668</v>
      </c>
    </row>
    <row r="36">
      <c r="A36" s="4" t="inlineStr">
        <is>
          <t>Carrying amount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Bank loans</t>
        </is>
      </c>
      <c r="B38" s="4" t="inlineStr">
        <is>
          <t xml:space="preserve"> </t>
        </is>
      </c>
      <c r="C38" s="5" t="n">
        <v>78914758</v>
      </c>
      <c r="D38" s="5" t="n">
        <v>91186729</v>
      </c>
    </row>
    <row r="39">
      <c r="A39" s="4" t="inlineStr">
        <is>
          <t>Loans from related companies</t>
        </is>
      </c>
      <c r="B39" s="4" t="inlineStr">
        <is>
          <t xml:space="preserve"> </t>
        </is>
      </c>
      <c r="C39" s="5" t="n">
        <v>46787892</v>
      </c>
      <c r="D39" s="5" t="n">
        <v>59491269</v>
      </c>
    </row>
    <row r="40">
      <c r="A40" s="4" t="inlineStr">
        <is>
          <t>Amounts due to directors</t>
        </is>
      </c>
      <c r="B40" s="4" t="inlineStr">
        <is>
          <t xml:space="preserve"> </t>
        </is>
      </c>
      <c r="C40" s="5" t="n">
        <v>42573611</v>
      </c>
      <c r="D40" s="5" t="n">
        <v>108118417</v>
      </c>
    </row>
    <row r="41">
      <c r="A41" s="4" t="inlineStr">
        <is>
          <t>Amounts due to a related company</t>
        </is>
      </c>
      <c r="B41" s="4" t="inlineStr">
        <is>
          <t xml:space="preserve"> </t>
        </is>
      </c>
      <c r="C41" s="5" t="n">
        <v>165724</v>
      </c>
      <c r="D41" s="5" t="n">
        <v>131161</v>
      </c>
    </row>
    <row r="42">
      <c r="A42" s="4" t="inlineStr">
        <is>
          <t>Lease liabilities</t>
        </is>
      </c>
      <c r="B42" s="4" t="inlineStr">
        <is>
          <t xml:space="preserve"> </t>
        </is>
      </c>
      <c r="C42" s="5" t="n">
        <v>79708973</v>
      </c>
      <c r="D42" s="5" t="n">
        <v>82941210</v>
      </c>
    </row>
    <row r="43">
      <c r="A43" s="4" t="inlineStr">
        <is>
          <t>Trade payables</t>
        </is>
      </c>
      <c r="B43" s="4" t="inlineStr">
        <is>
          <t xml:space="preserve"> </t>
        </is>
      </c>
      <c r="C43" s="5" t="n">
        <v>16657404</v>
      </c>
      <c r="D43" s="5" t="n">
        <v>16198249</v>
      </c>
    </row>
    <row r="44">
      <c r="A44" s="4" t="inlineStr">
        <is>
          <t>Other payables</t>
        </is>
      </c>
      <c r="B44" s="4" t="inlineStr">
        <is>
          <t xml:space="preserve"> </t>
        </is>
      </c>
      <c r="C44" s="5" t="n">
        <v>5740176</v>
      </c>
      <c r="D44" s="5" t="n">
        <v>5342137</v>
      </c>
    </row>
    <row r="45">
      <c r="A45" s="4" t="inlineStr">
        <is>
          <t xml:space="preserve"> Total</t>
        </is>
      </c>
      <c r="B45" s="6" t="n">
        <v>34829942</v>
      </c>
      <c r="C45" s="6" t="n">
        <v>270548538</v>
      </c>
      <c r="D45" s="6" t="n">
        <v>36340917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s>
  <sheetData>
    <row r="1">
      <c r="A1" s="1" t="inlineStr">
        <is>
          <t>Financial risk management and fair values of financial instruments (Details Narrative)</t>
        </is>
      </c>
      <c r="B1" s="2" t="inlineStr">
        <is>
          <t>12 Months Ended</t>
        </is>
      </c>
    </row>
    <row r="2">
      <c r="B2" s="2" t="inlineStr">
        <is>
          <t>Dec. 31, 2024 USD ($)</t>
        </is>
      </c>
      <c r="C2" s="2" t="inlineStr">
        <is>
          <t>Dec. 31, 2024 HKD ($)</t>
        </is>
      </c>
      <c r="D2" s="2" t="inlineStr">
        <is>
          <t>Dec. 31, 2023 HKD ($)</t>
        </is>
      </c>
    </row>
    <row r="3">
      <c r="A3" s="3" t="inlineStr">
        <is>
          <t>Financial Risk Management And Fair Values Of Financial Instruments</t>
        </is>
      </c>
      <c r="B3" s="4" t="inlineStr">
        <is>
          <t xml:space="preserve"> </t>
        </is>
      </c>
      <c r="C3" s="4" t="inlineStr">
        <is>
          <t xml:space="preserve"> </t>
        </is>
      </c>
      <c r="D3" s="4" t="inlineStr">
        <is>
          <t xml:space="preserve"> </t>
        </is>
      </c>
    </row>
    <row r="4">
      <c r="A4" s="4" t="inlineStr">
        <is>
          <t>Interest rate basis</t>
        </is>
      </c>
      <c r="B4" s="4" t="inlineStr">
        <is>
          <t>100 basis points in interest rates</t>
        </is>
      </c>
      <c r="C4" s="4" t="inlineStr">
        <is>
          <t>100 basis points in interest rates</t>
        </is>
      </c>
      <c r="D4" s="4" t="inlineStr">
        <is>
          <t xml:space="preserve"> </t>
        </is>
      </c>
    </row>
    <row r="5">
      <c r="A5" s="4" t="inlineStr">
        <is>
          <t>Change in profit after tax amount</t>
        </is>
      </c>
      <c r="B5" s="6" t="n">
        <v>76000</v>
      </c>
      <c r="C5" s="6" t="n">
        <v>594000</v>
      </c>
      <c r="D5" s="6" t="n">
        <v>372000</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option (Details Narrative)</t>
        </is>
      </c>
      <c r="B1" s="2" t="inlineStr">
        <is>
          <t>12 Months Ended</t>
        </is>
      </c>
    </row>
    <row r="2">
      <c r="B2" s="2" t="inlineStr">
        <is>
          <t>Dec. 31, 2024</t>
        </is>
      </c>
    </row>
    <row r="3">
      <c r="A3" s="3" t="inlineStr">
        <is>
          <t>Share Option</t>
        </is>
      </c>
      <c r="B3" s="4" t="inlineStr">
        <is>
          <t xml:space="preserve"> </t>
        </is>
      </c>
    </row>
    <row r="4">
      <c r="A4" s="4" t="inlineStr">
        <is>
          <t>Share option description</t>
        </is>
      </c>
      <c r="B4" s="4" t="inlineStr">
        <is>
          <t>On April
30, 2024, the Group granted a consultant share option equivalent to 2.5% of total number of shares of the Company with no vesting period.</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Schedule of cash flows information (Detail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ash and cash equivalents at beginning of the year</t>
        </is>
      </c>
      <c r="B4" s="6" t="n">
        <v>18823300</v>
      </c>
      <c r="C4" s="6" t="n">
        <v>146213744</v>
      </c>
      <c r="D4" s="6" t="n">
        <v>196296774</v>
      </c>
      <c r="E4" s="6" t="n">
        <v>64615723</v>
      </c>
    </row>
    <row r="5">
      <c r="A5" s="3" t="inlineStr">
        <is>
          <t>Changes from financing cash flows</t>
        </is>
      </c>
      <c r="B5" s="4" t="inlineStr">
        <is>
          <t xml:space="preserve"> </t>
        </is>
      </c>
      <c r="C5" s="4" t="inlineStr">
        <is>
          <t xml:space="preserve"> </t>
        </is>
      </c>
      <c r="D5" s="4" t="inlineStr">
        <is>
          <t xml:space="preserve"> </t>
        </is>
      </c>
      <c r="E5" s="4" t="inlineStr">
        <is>
          <t xml:space="preserve"> </t>
        </is>
      </c>
    </row>
    <row r="6">
      <c r="A6" s="4" t="inlineStr">
        <is>
          <t>Payment of bank loan</t>
        </is>
      </c>
      <c r="B6" s="4" t="inlineStr">
        <is>
          <t xml:space="preserve"> </t>
        </is>
      </c>
      <c r="C6" s="4" t="inlineStr">
        <is>
          <t xml:space="preserve"> </t>
        </is>
      </c>
      <c r="D6" s="4" t="inlineStr">
        <is>
          <t xml:space="preserve"> </t>
        </is>
      </c>
      <c r="E6" s="5" t="n">
        <v>-86360250</v>
      </c>
    </row>
    <row r="7">
      <c r="A7" s="4" t="inlineStr">
        <is>
          <t>Interest paid for bank loan</t>
        </is>
      </c>
      <c r="B7" s="5" t="n">
        <v>-340604</v>
      </c>
      <c r="C7" s="5" t="n">
        <v>-2645713</v>
      </c>
      <c r="D7" s="5" t="n">
        <v>-2863104</v>
      </c>
      <c r="E7" s="5" t="n">
        <v>-362190</v>
      </c>
    </row>
    <row r="8">
      <c r="A8" s="4" t="inlineStr">
        <is>
          <t>Interest paid for loan from related companies</t>
        </is>
      </c>
      <c r="B8" s="5" t="n">
        <v>-251071</v>
      </c>
      <c r="C8" s="5" t="n">
        <v>-1950246</v>
      </c>
      <c r="D8" s="5" t="n">
        <v>-2285985</v>
      </c>
      <c r="E8" s="5" t="n">
        <v>-2252192</v>
      </c>
    </row>
    <row r="9">
      <c r="A9" s="4" t="inlineStr">
        <is>
          <t>Net cash (used in)/generated from financing activities</t>
        </is>
      </c>
      <c r="B9" s="5" t="n">
        <v>-9891531</v>
      </c>
      <c r="C9" s="5" t="n">
        <v>-76834451</v>
      </c>
      <c r="D9" s="5" t="n">
        <v>-81568286</v>
      </c>
      <c r="E9" s="5" t="n">
        <v>22964489</v>
      </c>
    </row>
    <row r="10">
      <c r="A10" s="4" t="inlineStr">
        <is>
          <t>Cash and cash equivalents at end of the year</t>
        </is>
      </c>
      <c r="B10" s="5" t="n">
        <v>15105631</v>
      </c>
      <c r="C10" s="5" t="n">
        <v>117336010</v>
      </c>
      <c r="D10" s="5" t="n">
        <v>146213744</v>
      </c>
      <c r="E10" s="5" t="n">
        <v>196296774</v>
      </c>
    </row>
    <row r="11">
      <c r="A11" s="4" t="inlineStr">
        <is>
          <t>Loan From Related Companie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 at beginning of the year</t>
        </is>
      </c>
      <c r="B13" s="4" t="inlineStr">
        <is>
          <t xml:space="preserve"> </t>
        </is>
      </c>
      <c r="C13" s="5" t="n">
        <v>53873328</v>
      </c>
      <c r="D13" s="5" t="n">
        <v>67824001</v>
      </c>
      <c r="E13" s="4" t="inlineStr">
        <is>
          <t xml:space="preserve"> </t>
        </is>
      </c>
    </row>
    <row r="14">
      <c r="A14" s="3" t="inlineStr">
        <is>
          <t>Changes from financing cash flows</t>
        </is>
      </c>
      <c r="B14" s="4" t="inlineStr">
        <is>
          <t xml:space="preserve"> </t>
        </is>
      </c>
      <c r="C14" s="4" t="inlineStr">
        <is>
          <t xml:space="preserve"> </t>
        </is>
      </c>
      <c r="D14" s="4" t="inlineStr">
        <is>
          <t xml:space="preserve"> </t>
        </is>
      </c>
      <c r="E14" s="4" t="inlineStr">
        <is>
          <t xml:space="preserve"> </t>
        </is>
      </c>
    </row>
    <row r="15">
      <c r="A15" s="4" t="inlineStr">
        <is>
          <t>Payment of bank loan</t>
        </is>
      </c>
      <c r="B15" s="4" t="inlineStr">
        <is>
          <t xml:space="preserve"> </t>
        </is>
      </c>
      <c r="C15" s="4" t="inlineStr">
        <is>
          <t xml:space="preserve"> </t>
        </is>
      </c>
      <c r="D15" s="4" t="inlineStr">
        <is>
          <t xml:space="preserve"> </t>
        </is>
      </c>
      <c r="E15" s="4" t="inlineStr">
        <is>
          <t xml:space="preserve"> </t>
        </is>
      </c>
    </row>
    <row r="16">
      <c r="A16" s="4" t="inlineStr">
        <is>
          <t>Interest paid for bank loan</t>
        </is>
      </c>
      <c r="B16" s="4" t="inlineStr">
        <is>
          <t xml:space="preserve"> </t>
        </is>
      </c>
      <c r="C16" s="4" t="inlineStr">
        <is>
          <t xml:space="preserve"> </t>
        </is>
      </c>
      <c r="D16" s="4" t="inlineStr">
        <is>
          <t xml:space="preserve"> </t>
        </is>
      </c>
      <c r="E16" s="4" t="inlineStr">
        <is>
          <t xml:space="preserve"> </t>
        </is>
      </c>
    </row>
    <row r="17">
      <c r="A17" s="4" t="inlineStr">
        <is>
          <t>Payment from loan from related companies</t>
        </is>
      </c>
      <c r="B17" s="4" t="inlineStr">
        <is>
          <t xml:space="preserve"> </t>
        </is>
      </c>
      <c r="C17" s="5" t="n">
        <v>-10190497</v>
      </c>
      <c r="D17" s="5" t="n">
        <v>-13950673</v>
      </c>
      <c r="E17" s="4" t="inlineStr">
        <is>
          <t xml:space="preserve"> </t>
        </is>
      </c>
    </row>
    <row r="18">
      <c r="A18" s="4" t="inlineStr">
        <is>
          <t>Interest paid for loan from related companies</t>
        </is>
      </c>
      <c r="B18" s="4" t="inlineStr">
        <is>
          <t xml:space="preserve"> </t>
        </is>
      </c>
      <c r="C18" s="5" t="n">
        <v>-1950246</v>
      </c>
      <c r="D18" s="5" t="n">
        <v>-2285985</v>
      </c>
      <c r="E18" s="4" t="inlineStr">
        <is>
          <t xml:space="preserve"> </t>
        </is>
      </c>
    </row>
    <row r="19">
      <c r="A19" s="4" t="inlineStr">
        <is>
          <t>Payment of principal portion of lease   liabilities</t>
        </is>
      </c>
      <c r="B19" s="4" t="inlineStr">
        <is>
          <t xml:space="preserve"> </t>
        </is>
      </c>
      <c r="C19" s="4" t="inlineStr">
        <is>
          <t xml:space="preserve"> </t>
        </is>
      </c>
      <c r="D19" s="4" t="inlineStr">
        <is>
          <t xml:space="preserve"> </t>
        </is>
      </c>
      <c r="E19" s="4" t="inlineStr">
        <is>
          <t xml:space="preserve"> </t>
        </is>
      </c>
    </row>
    <row r="20">
      <c r="A20" s="4" t="inlineStr">
        <is>
          <t>Payment of interest portion of lease   liabilities</t>
        </is>
      </c>
      <c r="B20" s="4" t="inlineStr">
        <is>
          <t xml:space="preserve"> </t>
        </is>
      </c>
      <c r="C20" s="4" t="inlineStr">
        <is>
          <t xml:space="preserve"> </t>
        </is>
      </c>
      <c r="D20" s="4" t="inlineStr">
        <is>
          <t xml:space="preserve"> </t>
        </is>
      </c>
      <c r="E20" s="4" t="inlineStr">
        <is>
          <t xml:space="preserve"> </t>
        </is>
      </c>
    </row>
    <row r="21">
      <c r="A21" s="4" t="inlineStr">
        <is>
          <t>Net cash (used in)/generated from financing activities</t>
        </is>
      </c>
      <c r="B21" s="4" t="inlineStr">
        <is>
          <t xml:space="preserve"> </t>
        </is>
      </c>
      <c r="C21" s="5" t="n">
        <v>-12140743</v>
      </c>
      <c r="D21" s="5" t="n">
        <v>-16236658</v>
      </c>
      <c r="E21" s="4" t="inlineStr">
        <is>
          <t xml:space="preserve"> </t>
        </is>
      </c>
    </row>
    <row r="22">
      <c r="A22" s="4" t="inlineStr">
        <is>
          <t>Increase in lease liabilities from   entering into new lease (Note 13)</t>
        </is>
      </c>
      <c r="B22" s="4" t="inlineStr">
        <is>
          <t xml:space="preserve"> </t>
        </is>
      </c>
      <c r="C22" s="4" t="inlineStr">
        <is>
          <t xml:space="preserve"> </t>
        </is>
      </c>
      <c r="D22" s="4" t="inlineStr">
        <is>
          <t xml:space="preserve"> </t>
        </is>
      </c>
      <c r="E22" s="4" t="inlineStr">
        <is>
          <t xml:space="preserve"> </t>
        </is>
      </c>
    </row>
    <row r="23">
      <c r="A23" s="4" t="inlineStr">
        <is>
          <t>Increase in lease liabilities from   modification (Note 13)</t>
        </is>
      </c>
      <c r="B23" s="4" t="inlineStr">
        <is>
          <t xml:space="preserve"> </t>
        </is>
      </c>
      <c r="C23" s="4" t="inlineStr">
        <is>
          <t xml:space="preserve"> </t>
        </is>
      </c>
      <c r="D23" s="4" t="inlineStr">
        <is>
          <t xml:space="preserve"> </t>
        </is>
      </c>
      <c r="E23" s="4" t="inlineStr">
        <is>
          <t xml:space="preserve"> </t>
        </is>
      </c>
    </row>
    <row r="24">
      <c r="A24" s="4" t="inlineStr">
        <is>
          <t>Written back on disposal</t>
        </is>
      </c>
      <c r="B24" s="4" t="inlineStr">
        <is>
          <t xml:space="preserve"> </t>
        </is>
      </c>
      <c r="C24" s="4" t="inlineStr">
        <is>
          <t xml:space="preserve"> </t>
        </is>
      </c>
      <c r="D24" s="4" t="inlineStr">
        <is>
          <t xml:space="preserve"> </t>
        </is>
      </c>
      <c r="E24" s="4" t="inlineStr">
        <is>
          <t xml:space="preserve"> </t>
        </is>
      </c>
    </row>
    <row r="25">
      <c r="A25" s="4" t="inlineStr">
        <is>
          <t>Exchange difference</t>
        </is>
      </c>
      <c r="B25" s="4" t="inlineStr">
        <is>
          <t xml:space="preserve"> </t>
        </is>
      </c>
      <c r="C25" s="4" t="inlineStr">
        <is>
          <t xml:space="preserve"> </t>
        </is>
      </c>
      <c r="D25" s="4" t="inlineStr">
        <is>
          <t xml:space="preserve"> </t>
        </is>
      </c>
      <c r="E25" s="4" t="inlineStr">
        <is>
          <t xml:space="preserve"> </t>
        </is>
      </c>
    </row>
    <row r="26">
      <c r="A26" s="4" t="inlineStr">
        <is>
          <t>Interest on bank loan (Note 7)</t>
        </is>
      </c>
      <c r="B26" s="4" t="inlineStr">
        <is>
          <t xml:space="preserve"> </t>
        </is>
      </c>
      <c r="C26" s="4" t="inlineStr">
        <is>
          <t xml:space="preserve"> </t>
        </is>
      </c>
      <c r="D26" s="4" t="inlineStr">
        <is>
          <t xml:space="preserve"> </t>
        </is>
      </c>
      <c r="E26" s="4" t="inlineStr">
        <is>
          <t xml:space="preserve"> </t>
        </is>
      </c>
    </row>
    <row r="27">
      <c r="A27" s="4" t="inlineStr">
        <is>
          <t>Interest on loan from related companies   (Note 7)</t>
        </is>
      </c>
      <c r="B27" s="4" t="inlineStr">
        <is>
          <t xml:space="preserve"> </t>
        </is>
      </c>
      <c r="C27" s="5" t="n">
        <v>1950246</v>
      </c>
      <c r="D27" s="5" t="n">
        <v>2285985</v>
      </c>
      <c r="E27" s="4" t="inlineStr">
        <is>
          <t xml:space="preserve"> </t>
        </is>
      </c>
    </row>
    <row r="28">
      <c r="A28" s="4" t="inlineStr">
        <is>
          <t>Transfer to liabilities classified as held   for sale</t>
        </is>
      </c>
      <c r="B28" s="4" t="inlineStr">
        <is>
          <t xml:space="preserve"> </t>
        </is>
      </c>
      <c r="C28" s="4" t="inlineStr">
        <is>
          <t xml:space="preserve"> </t>
        </is>
      </c>
      <c r="D28" s="4" t="inlineStr">
        <is>
          <t xml:space="preserve"> </t>
        </is>
      </c>
      <c r="E28" s="4" t="inlineStr">
        <is>
          <t xml:space="preserve"> </t>
        </is>
      </c>
    </row>
    <row r="29">
      <c r="A29" s="4" t="inlineStr">
        <is>
          <t>Total other changes</t>
        </is>
      </c>
      <c r="B29" s="4" t="inlineStr">
        <is>
          <t xml:space="preserve"> </t>
        </is>
      </c>
      <c r="C29" s="5" t="n">
        <v>1950246</v>
      </c>
      <c r="D29" s="5" t="n">
        <v>2285985</v>
      </c>
      <c r="E29" s="4" t="inlineStr">
        <is>
          <t xml:space="preserve"> </t>
        </is>
      </c>
    </row>
    <row r="30">
      <c r="A30" s="4" t="inlineStr">
        <is>
          <t>Interest on lease liabilities (Note 7)</t>
        </is>
      </c>
      <c r="B30" s="4" t="inlineStr">
        <is>
          <t xml:space="preserve"> </t>
        </is>
      </c>
      <c r="C30" s="4" t="inlineStr">
        <is>
          <t xml:space="preserve"> </t>
        </is>
      </c>
      <c r="D30" s="4" t="inlineStr">
        <is>
          <t xml:space="preserve"> </t>
        </is>
      </c>
      <c r="E30" s="4" t="inlineStr">
        <is>
          <t xml:space="preserve"> </t>
        </is>
      </c>
    </row>
    <row r="31">
      <c r="A31" s="4" t="inlineStr">
        <is>
          <t>Cash and cash equivalents at end of the year</t>
        </is>
      </c>
      <c r="B31" s="5" t="n">
        <v>5623651</v>
      </c>
      <c r="C31" s="5" t="n">
        <v>43682831</v>
      </c>
      <c r="D31" s="5" t="n">
        <v>53873328</v>
      </c>
      <c r="E31" s="5" t="n">
        <v>67824001</v>
      </c>
    </row>
    <row r="32">
      <c r="A32" s="4" t="inlineStr">
        <is>
          <t>Lease liabilities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Cash and cash equivalents at beginning of the year</t>
        </is>
      </c>
      <c r="B34" s="4" t="inlineStr">
        <is>
          <t xml:space="preserve"> </t>
        </is>
      </c>
      <c r="C34" s="5" t="n">
        <v>76983367</v>
      </c>
      <c r="D34" s="5" t="n">
        <v>108106000</v>
      </c>
      <c r="E34" s="4" t="inlineStr">
        <is>
          <t xml:space="preserve"> </t>
        </is>
      </c>
    </row>
    <row r="35">
      <c r="A35" s="3" t="inlineStr">
        <is>
          <t>Changes from financing cash flows</t>
        </is>
      </c>
      <c r="B35" s="4" t="inlineStr">
        <is>
          <t xml:space="preserve"> </t>
        </is>
      </c>
      <c r="C35" s="4" t="inlineStr">
        <is>
          <t xml:space="preserve"> </t>
        </is>
      </c>
      <c r="D35" s="4" t="inlineStr">
        <is>
          <t xml:space="preserve"> </t>
        </is>
      </c>
      <c r="E35" s="4" t="inlineStr">
        <is>
          <t xml:space="preserve"> </t>
        </is>
      </c>
    </row>
    <row r="36">
      <c r="A36" s="4" t="inlineStr">
        <is>
          <t>Payment of bank loan</t>
        </is>
      </c>
      <c r="B36" s="4" t="inlineStr">
        <is>
          <t xml:space="preserve"> </t>
        </is>
      </c>
      <c r="C36" s="4" t="inlineStr">
        <is>
          <t xml:space="preserve"> </t>
        </is>
      </c>
      <c r="D36" s="4" t="inlineStr">
        <is>
          <t xml:space="preserve"> </t>
        </is>
      </c>
      <c r="E36" s="4" t="inlineStr">
        <is>
          <t xml:space="preserve"> </t>
        </is>
      </c>
    </row>
    <row r="37">
      <c r="A37" s="4" t="inlineStr">
        <is>
          <t>Interest paid for bank loan</t>
        </is>
      </c>
      <c r="B37" s="4" t="inlineStr">
        <is>
          <t xml:space="preserve"> </t>
        </is>
      </c>
      <c r="C37" s="4" t="inlineStr">
        <is>
          <t xml:space="preserve"> </t>
        </is>
      </c>
      <c r="D37" s="4" t="inlineStr">
        <is>
          <t xml:space="preserve"> </t>
        </is>
      </c>
      <c r="E37" s="4" t="inlineStr">
        <is>
          <t xml:space="preserve"> </t>
        </is>
      </c>
    </row>
    <row r="38">
      <c r="A38" s="4" t="inlineStr">
        <is>
          <t>Payment from loan from related companies</t>
        </is>
      </c>
      <c r="B38" s="4" t="inlineStr">
        <is>
          <t xml:space="preserve"> </t>
        </is>
      </c>
      <c r="C38" s="4" t="inlineStr">
        <is>
          <t xml:space="preserve"> </t>
        </is>
      </c>
      <c r="D38" s="4" t="inlineStr">
        <is>
          <t xml:space="preserve"> </t>
        </is>
      </c>
      <c r="E38" s="4" t="inlineStr">
        <is>
          <t xml:space="preserve"> </t>
        </is>
      </c>
    </row>
    <row r="39">
      <c r="A39" s="4" t="inlineStr">
        <is>
          <t>Interest paid for loan from related companies</t>
        </is>
      </c>
      <c r="B39" s="4" t="inlineStr">
        <is>
          <t xml:space="preserve"> </t>
        </is>
      </c>
      <c r="C39" s="4" t="inlineStr">
        <is>
          <t xml:space="preserve"> </t>
        </is>
      </c>
      <c r="D39" s="4" t="inlineStr">
        <is>
          <t xml:space="preserve"> </t>
        </is>
      </c>
      <c r="E39" s="4" t="inlineStr">
        <is>
          <t xml:space="preserve"> </t>
        </is>
      </c>
    </row>
    <row r="40">
      <c r="A40" s="4" t="inlineStr">
        <is>
          <t>Payment of principal portion of lease   liabilities</t>
        </is>
      </c>
      <c r="B40" s="4" t="inlineStr">
        <is>
          <t xml:space="preserve"> </t>
        </is>
      </c>
      <c r="C40" s="5" t="n">
        <v>-48883789</v>
      </c>
      <c r="D40" s="5" t="n">
        <v>-47679212</v>
      </c>
      <c r="E40" s="4" t="inlineStr">
        <is>
          <t xml:space="preserve"> </t>
        </is>
      </c>
    </row>
    <row r="41">
      <c r="A41" s="4" t="inlineStr">
        <is>
          <t>Payment of interest portion of lease   liabilities</t>
        </is>
      </c>
      <c r="B41" s="4" t="inlineStr">
        <is>
          <t xml:space="preserve"> </t>
        </is>
      </c>
      <c r="C41" s="5" t="n">
        <v>-5594836</v>
      </c>
      <c r="D41" s="5" t="n">
        <v>-6300014</v>
      </c>
      <c r="E41" s="4" t="inlineStr">
        <is>
          <t xml:space="preserve"> </t>
        </is>
      </c>
    </row>
    <row r="42">
      <c r="A42" s="4" t="inlineStr">
        <is>
          <t>Net cash (used in)/generated from financing activities</t>
        </is>
      </c>
      <c r="B42" s="4" t="inlineStr">
        <is>
          <t xml:space="preserve"> </t>
        </is>
      </c>
      <c r="C42" s="5" t="n">
        <v>-54478625</v>
      </c>
      <c r="D42" s="5" t="n">
        <v>-53979226</v>
      </c>
      <c r="E42" s="4" t="inlineStr">
        <is>
          <t xml:space="preserve"> </t>
        </is>
      </c>
    </row>
    <row r="43">
      <c r="A43" s="4" t="inlineStr">
        <is>
          <t>Increase in lease liabilities from   entering into new lease (Note 13)</t>
        </is>
      </c>
      <c r="B43" s="4" t="inlineStr">
        <is>
          <t xml:space="preserve"> </t>
        </is>
      </c>
      <c r="C43" s="5" t="n">
        <v>26786998</v>
      </c>
      <c r="D43" s="5" t="n">
        <v>40840565</v>
      </c>
      <c r="E43" s="4" t="inlineStr">
        <is>
          <t xml:space="preserve"> </t>
        </is>
      </c>
    </row>
    <row r="44">
      <c r="A44" s="4" t="inlineStr">
        <is>
          <t>Increase in lease liabilities from   modification (Note 13)</t>
        </is>
      </c>
      <c r="B44" s="4" t="inlineStr">
        <is>
          <t xml:space="preserve"> </t>
        </is>
      </c>
      <c r="C44" s="5" t="n">
        <v>16222827</v>
      </c>
      <c r="D44" s="5" t="n">
        <v>3010450</v>
      </c>
      <c r="E44" s="4" t="inlineStr">
        <is>
          <t xml:space="preserve"> </t>
        </is>
      </c>
    </row>
    <row r="45">
      <c r="A45" s="4" t="inlineStr">
        <is>
          <t>Written back on disposal</t>
        </is>
      </c>
      <c r="B45" s="4" t="inlineStr">
        <is>
          <t xml:space="preserve"> </t>
        </is>
      </c>
      <c r="C45" s="5" t="n">
        <v>3307941</v>
      </c>
      <c r="D45" s="5" t="n">
        <v>6300014</v>
      </c>
      <c r="E45" s="4" t="inlineStr">
        <is>
          <t xml:space="preserve"> </t>
        </is>
      </c>
    </row>
    <row r="46">
      <c r="A46" s="4" t="inlineStr">
        <is>
          <t>Exchange difference</t>
        </is>
      </c>
      <c r="B46" s="4" t="inlineStr">
        <is>
          <t xml:space="preserve"> </t>
        </is>
      </c>
      <c r="C46" s="5" t="n">
        <v>-306</v>
      </c>
      <c r="D46" s="5" t="n">
        <v>-181</v>
      </c>
      <c r="E46" s="4" t="inlineStr">
        <is>
          <t xml:space="preserve"> </t>
        </is>
      </c>
    </row>
    <row r="47">
      <c r="A47" s="4" t="inlineStr">
        <is>
          <t>Interest on bank loan (Note 7)</t>
        </is>
      </c>
      <c r="B47" s="4" t="inlineStr">
        <is>
          <t xml:space="preserve"> </t>
        </is>
      </c>
      <c r="C47" s="4" t="inlineStr">
        <is>
          <t xml:space="preserve"> </t>
        </is>
      </c>
      <c r="D47" s="4" t="inlineStr">
        <is>
          <t xml:space="preserve"> </t>
        </is>
      </c>
      <c r="E47" s="4" t="inlineStr">
        <is>
          <t xml:space="preserve"> </t>
        </is>
      </c>
    </row>
    <row r="48">
      <c r="A48" s="4" t="inlineStr">
        <is>
          <t>Interest on loan from related companies   (Note 7)</t>
        </is>
      </c>
      <c r="B48" s="4" t="inlineStr">
        <is>
          <t xml:space="preserve"> </t>
        </is>
      </c>
      <c r="C48" s="4" t="inlineStr">
        <is>
          <t xml:space="preserve"> </t>
        </is>
      </c>
      <c r="D48" s="4" t="inlineStr">
        <is>
          <t xml:space="preserve"> </t>
        </is>
      </c>
      <c r="E48" s="4" t="inlineStr">
        <is>
          <t xml:space="preserve"> </t>
        </is>
      </c>
    </row>
    <row r="49">
      <c r="A49" s="4" t="inlineStr">
        <is>
          <t>Transfer to liabilities classified as held   for sale</t>
        </is>
      </c>
      <c r="B49" s="4" t="inlineStr">
        <is>
          <t xml:space="preserve"> </t>
        </is>
      </c>
      <c r="C49" s="4" t="inlineStr">
        <is>
          <t xml:space="preserve"> </t>
        </is>
      </c>
      <c r="D49" s="5" t="n">
        <v>-27294255</v>
      </c>
      <c r="E49" s="4" t="inlineStr">
        <is>
          <t xml:space="preserve"> </t>
        </is>
      </c>
    </row>
    <row r="50">
      <c r="A50" s="4" t="inlineStr">
        <is>
          <t>Total other changes</t>
        </is>
      </c>
      <c r="B50" s="4" t="inlineStr">
        <is>
          <t xml:space="preserve"> </t>
        </is>
      </c>
      <c r="C50" s="5" t="n">
        <v>51912296</v>
      </c>
      <c r="D50" s="5" t="n">
        <v>22856593</v>
      </c>
      <c r="E50" s="4" t="inlineStr">
        <is>
          <t xml:space="preserve"> </t>
        </is>
      </c>
    </row>
    <row r="51">
      <c r="A51" s="4" t="inlineStr">
        <is>
          <t>Interest on lease liabilities (Note 7)</t>
        </is>
      </c>
      <c r="B51" s="4" t="inlineStr">
        <is>
          <t xml:space="preserve"> </t>
        </is>
      </c>
      <c r="C51" s="5" t="n">
        <v>5594836</v>
      </c>
      <c r="D51" s="4" t="inlineStr">
        <is>
          <t xml:space="preserve"> </t>
        </is>
      </c>
      <c r="E51" s="4" t="inlineStr">
        <is>
          <t xml:space="preserve"> </t>
        </is>
      </c>
    </row>
    <row r="52">
      <c r="A52" s="4" t="inlineStr">
        <is>
          <t>Cash and cash equivalents at end of the year</t>
        </is>
      </c>
      <c r="B52" s="5" t="n">
        <v>9580318</v>
      </c>
      <c r="C52" s="5" t="n">
        <v>74417038</v>
      </c>
      <c r="D52" s="5" t="n">
        <v>76983367</v>
      </c>
      <c r="E52" s="5" t="n">
        <v>108106000</v>
      </c>
    </row>
    <row r="53">
      <c r="A53" s="4" t="inlineStr">
        <is>
          <t>Bank loans [Member]</t>
        </is>
      </c>
      <c r="B53" s="4" t="inlineStr">
        <is>
          <t xml:space="preserve"> </t>
        </is>
      </c>
      <c r="C53" s="4" t="inlineStr">
        <is>
          <t xml:space="preserve"> </t>
        </is>
      </c>
      <c r="D53" s="4" t="inlineStr">
        <is>
          <t xml:space="preserve"> </t>
        </is>
      </c>
      <c r="E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row>
    <row r="55">
      <c r="A55" s="4" t="inlineStr">
        <is>
          <t>Cash and cash equivalents at beginning of the year</t>
        </is>
      </c>
      <c r="B55" s="4" t="inlineStr">
        <is>
          <t xml:space="preserve"> </t>
        </is>
      </c>
      <c r="C55" s="5" t="n">
        <v>77754259</v>
      </c>
      <c r="D55" s="5" t="n">
        <v>86243557</v>
      </c>
      <c r="E55" s="4" t="inlineStr">
        <is>
          <t xml:space="preserve"> </t>
        </is>
      </c>
    </row>
    <row r="56">
      <c r="A56" s="3" t="inlineStr">
        <is>
          <t>Changes from financing cash flows</t>
        </is>
      </c>
      <c r="B56" s="4" t="inlineStr">
        <is>
          <t xml:space="preserve"> </t>
        </is>
      </c>
      <c r="C56" s="4" t="inlineStr">
        <is>
          <t xml:space="preserve"> </t>
        </is>
      </c>
      <c r="D56" s="4" t="inlineStr">
        <is>
          <t xml:space="preserve"> </t>
        </is>
      </c>
      <c r="E56" s="4" t="inlineStr">
        <is>
          <t xml:space="preserve"> </t>
        </is>
      </c>
    </row>
    <row r="57">
      <c r="A57" s="4" t="inlineStr">
        <is>
          <t>Payment of bank loan</t>
        </is>
      </c>
      <c r="B57" s="4" t="inlineStr">
        <is>
          <t xml:space="preserve"> </t>
        </is>
      </c>
      <c r="C57" s="5" t="n">
        <v>-7569370</v>
      </c>
      <c r="D57" s="5" t="n">
        <v>-8489298</v>
      </c>
      <c r="E57" s="4" t="inlineStr">
        <is>
          <t xml:space="preserve"> </t>
        </is>
      </c>
    </row>
    <row r="58">
      <c r="A58" s="4" t="inlineStr">
        <is>
          <t>Interest paid for bank loan</t>
        </is>
      </c>
      <c r="B58" s="4" t="inlineStr">
        <is>
          <t xml:space="preserve"> </t>
        </is>
      </c>
      <c r="C58" s="5" t="n">
        <v>-2645713</v>
      </c>
      <c r="D58" s="5" t="n">
        <v>-2863104</v>
      </c>
      <c r="E58" s="4" t="inlineStr">
        <is>
          <t xml:space="preserve"> </t>
        </is>
      </c>
    </row>
    <row r="59">
      <c r="A59" s="4" t="inlineStr">
        <is>
          <t>Payment from loan from related companies</t>
        </is>
      </c>
      <c r="B59" s="4" t="inlineStr">
        <is>
          <t xml:space="preserve"> </t>
        </is>
      </c>
      <c r="C59" s="4" t="inlineStr">
        <is>
          <t xml:space="preserve"> </t>
        </is>
      </c>
      <c r="D59" s="4" t="inlineStr">
        <is>
          <t xml:space="preserve"> </t>
        </is>
      </c>
      <c r="E59" s="4" t="inlineStr">
        <is>
          <t xml:space="preserve"> </t>
        </is>
      </c>
    </row>
    <row r="60">
      <c r="A60" s="4" t="inlineStr">
        <is>
          <t>Interest paid for loan from related companies</t>
        </is>
      </c>
      <c r="B60" s="4" t="inlineStr">
        <is>
          <t xml:space="preserve"> </t>
        </is>
      </c>
      <c r="C60" s="4" t="inlineStr">
        <is>
          <t xml:space="preserve"> </t>
        </is>
      </c>
      <c r="D60" s="4" t="inlineStr">
        <is>
          <t xml:space="preserve"> </t>
        </is>
      </c>
      <c r="E60" s="4" t="inlineStr">
        <is>
          <t xml:space="preserve"> </t>
        </is>
      </c>
    </row>
    <row r="61">
      <c r="A61" s="4" t="inlineStr">
        <is>
          <t>Payment of principal portion of lease   liabilities</t>
        </is>
      </c>
      <c r="B61" s="4" t="inlineStr">
        <is>
          <t xml:space="preserve"> </t>
        </is>
      </c>
      <c r="C61" s="4" t="inlineStr">
        <is>
          <t xml:space="preserve"> </t>
        </is>
      </c>
      <c r="D61" s="4" t="inlineStr">
        <is>
          <t xml:space="preserve"> </t>
        </is>
      </c>
      <c r="E61" s="4" t="inlineStr">
        <is>
          <t xml:space="preserve"> </t>
        </is>
      </c>
    </row>
    <row r="62">
      <c r="A62" s="4" t="inlineStr">
        <is>
          <t>Payment of interest portion of lease   liabilities</t>
        </is>
      </c>
      <c r="B62" s="4" t="inlineStr">
        <is>
          <t xml:space="preserve"> </t>
        </is>
      </c>
      <c r="C62" s="4" t="inlineStr">
        <is>
          <t xml:space="preserve"> </t>
        </is>
      </c>
      <c r="D62" s="4" t="inlineStr">
        <is>
          <t xml:space="preserve"> </t>
        </is>
      </c>
      <c r="E62" s="4" t="inlineStr">
        <is>
          <t xml:space="preserve"> </t>
        </is>
      </c>
    </row>
    <row r="63">
      <c r="A63" s="4" t="inlineStr">
        <is>
          <t>Net cash (used in)/generated from financing activities</t>
        </is>
      </c>
      <c r="B63" s="4" t="inlineStr">
        <is>
          <t xml:space="preserve"> </t>
        </is>
      </c>
      <c r="C63" s="5" t="n">
        <v>-10215083</v>
      </c>
      <c r="D63" s="5" t="n">
        <v>-11352402</v>
      </c>
      <c r="E63" s="4" t="inlineStr">
        <is>
          <t xml:space="preserve"> </t>
        </is>
      </c>
    </row>
    <row r="64">
      <c r="A64" s="4" t="inlineStr">
        <is>
          <t>Increase in lease liabilities from   entering into new lease (Note 13)</t>
        </is>
      </c>
      <c r="B64" s="4" t="inlineStr">
        <is>
          <t xml:space="preserve"> </t>
        </is>
      </c>
      <c r="C64" s="4" t="inlineStr">
        <is>
          <t xml:space="preserve"> </t>
        </is>
      </c>
      <c r="D64" s="4" t="inlineStr">
        <is>
          <t xml:space="preserve"> </t>
        </is>
      </c>
      <c r="E64" s="4" t="inlineStr">
        <is>
          <t xml:space="preserve"> </t>
        </is>
      </c>
    </row>
    <row r="65">
      <c r="A65" s="4" t="inlineStr">
        <is>
          <t>Increase in lease liabilities from   modification (Note 13)</t>
        </is>
      </c>
      <c r="B65" s="4" t="inlineStr">
        <is>
          <t xml:space="preserve"> </t>
        </is>
      </c>
      <c r="C65" s="4" t="inlineStr">
        <is>
          <t xml:space="preserve"> </t>
        </is>
      </c>
      <c r="D65" s="4" t="inlineStr">
        <is>
          <t xml:space="preserve"> </t>
        </is>
      </c>
      <c r="E65" s="4" t="inlineStr">
        <is>
          <t xml:space="preserve"> </t>
        </is>
      </c>
    </row>
    <row r="66">
      <c r="A66" s="4" t="inlineStr">
        <is>
          <t>Written back on disposal</t>
        </is>
      </c>
      <c r="B66" s="4" t="inlineStr">
        <is>
          <t xml:space="preserve"> </t>
        </is>
      </c>
      <c r="C66" s="4" t="inlineStr">
        <is>
          <t xml:space="preserve"> </t>
        </is>
      </c>
      <c r="D66" s="4" t="inlineStr">
        <is>
          <t xml:space="preserve"> </t>
        </is>
      </c>
      <c r="E66" s="4" t="inlineStr">
        <is>
          <t xml:space="preserve"> </t>
        </is>
      </c>
    </row>
    <row r="67">
      <c r="A67" s="4" t="inlineStr">
        <is>
          <t>Exchange difference</t>
        </is>
      </c>
      <c r="B67" s="4" t="inlineStr">
        <is>
          <t xml:space="preserve"> </t>
        </is>
      </c>
      <c r="C67" s="4" t="inlineStr">
        <is>
          <t xml:space="preserve"> </t>
        </is>
      </c>
      <c r="D67" s="4" t="inlineStr">
        <is>
          <t xml:space="preserve"> </t>
        </is>
      </c>
      <c r="E67" s="4" t="inlineStr">
        <is>
          <t xml:space="preserve"> </t>
        </is>
      </c>
    </row>
    <row r="68">
      <c r="A68" s="4" t="inlineStr">
        <is>
          <t>Interest on bank loan (Note 7)</t>
        </is>
      </c>
      <c r="B68" s="4" t="inlineStr">
        <is>
          <t xml:space="preserve"> </t>
        </is>
      </c>
      <c r="C68" s="5" t="n">
        <v>2645713</v>
      </c>
      <c r="D68" s="5" t="n">
        <v>2863104</v>
      </c>
      <c r="E68" s="4" t="inlineStr">
        <is>
          <t xml:space="preserve"> </t>
        </is>
      </c>
    </row>
    <row r="69">
      <c r="A69" s="4" t="inlineStr">
        <is>
          <t>Interest on loan from related companies   (Note 7)</t>
        </is>
      </c>
      <c r="B69" s="4" t="inlineStr">
        <is>
          <t xml:space="preserve"> </t>
        </is>
      </c>
      <c r="C69" s="4" t="inlineStr">
        <is>
          <t xml:space="preserve"> </t>
        </is>
      </c>
      <c r="D69" s="4" t="inlineStr">
        <is>
          <t xml:space="preserve"> </t>
        </is>
      </c>
      <c r="E69" s="4" t="inlineStr">
        <is>
          <t xml:space="preserve"> </t>
        </is>
      </c>
    </row>
    <row r="70">
      <c r="A70" s="4" t="inlineStr">
        <is>
          <t>Transfer to liabilities classified as held   for sale</t>
        </is>
      </c>
      <c r="B70" s="4" t="inlineStr">
        <is>
          <t xml:space="preserve"> </t>
        </is>
      </c>
      <c r="C70" s="4" t="inlineStr">
        <is>
          <t xml:space="preserve"> </t>
        </is>
      </c>
      <c r="D70" s="4" t="inlineStr">
        <is>
          <t xml:space="preserve"> </t>
        </is>
      </c>
      <c r="E70" s="4" t="inlineStr">
        <is>
          <t xml:space="preserve"> </t>
        </is>
      </c>
    </row>
    <row r="71">
      <c r="A71" s="4" t="inlineStr">
        <is>
          <t>Total other changes</t>
        </is>
      </c>
      <c r="B71" s="4" t="inlineStr">
        <is>
          <t xml:space="preserve"> </t>
        </is>
      </c>
      <c r="C71" s="5" t="n">
        <v>2645713</v>
      </c>
      <c r="D71" s="5" t="n">
        <v>2863104</v>
      </c>
      <c r="E71" s="4" t="inlineStr">
        <is>
          <t xml:space="preserve"> </t>
        </is>
      </c>
    </row>
    <row r="72">
      <c r="A72" s="4" t="inlineStr">
        <is>
          <t>Interest on lease liabilities (Note 7)</t>
        </is>
      </c>
      <c r="B72" s="4" t="inlineStr">
        <is>
          <t xml:space="preserve"> </t>
        </is>
      </c>
      <c r="C72" s="4" t="inlineStr">
        <is>
          <t xml:space="preserve"> </t>
        </is>
      </c>
      <c r="D72" s="4" t="inlineStr">
        <is>
          <t xml:space="preserve"> </t>
        </is>
      </c>
      <c r="E72" s="4" t="inlineStr">
        <is>
          <t xml:space="preserve"> </t>
        </is>
      </c>
    </row>
    <row r="73">
      <c r="A73" s="4" t="inlineStr">
        <is>
          <t>Cash and cash equivalents at end of the year</t>
        </is>
      </c>
      <c r="B73" s="6" t="n">
        <v>9035479</v>
      </c>
      <c r="C73" s="6" t="n">
        <v>70184889</v>
      </c>
      <c r="D73" s="6" t="n">
        <v>77754259</v>
      </c>
      <c r="E73" s="6" t="n">
        <v>86243557</v>
      </c>
    </row>
  </sheetData>
  <mergeCells count="2">
    <mergeCell ref="B1:E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chedule of transaction detailed in consolidated financial statements (Details)</t>
        </is>
      </c>
      <c r="C1" s="2" t="inlineStr">
        <is>
          <t>12 Months Ended</t>
        </is>
      </c>
    </row>
    <row r="2">
      <c r="C2" s="2" t="inlineStr">
        <is>
          <t>Dec. 31, 2024 USD ($)</t>
        </is>
      </c>
      <c r="D2" s="2" t="inlineStr">
        <is>
          <t>Dec. 31, 2024 HKD ($)</t>
        </is>
      </c>
      <c r="E2" s="2" t="inlineStr">
        <is>
          <t>Dec. 31, 2023 HKD ($)</t>
        </is>
      </c>
      <c r="F2" s="2" t="inlineStr">
        <is>
          <t>Dec. 31, 2022 HKD ($)</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Rental income received from related companies (Note )</t>
        </is>
      </c>
      <c r="C4" s="6" t="n">
        <v>83488</v>
      </c>
      <c r="D4" s="6" t="n">
        <v>648509</v>
      </c>
      <c r="E4" s="6" t="n">
        <v>96000</v>
      </c>
      <c r="F4" s="6" t="n">
        <v>104000</v>
      </c>
    </row>
    <row r="5">
      <c r="A5" s="4" t="inlineStr">
        <is>
          <t>Rental expenses paid to related companies (Note )</t>
        </is>
      </c>
      <c r="C5" s="5" t="n">
        <v>2891554</v>
      </c>
      <c r="D5" s="5" t="n">
        <v>22460725</v>
      </c>
      <c r="E5" s="5" t="n">
        <v>22730101</v>
      </c>
      <c r="F5" s="5" t="n">
        <v>15821806</v>
      </c>
    </row>
    <row r="6">
      <c r="A6" s="4" t="inlineStr">
        <is>
          <t>Total for all related parties [member]</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C7" s="4" t="inlineStr">
        <is>
          <t xml:space="preserve"> </t>
        </is>
      </c>
      <c r="D7" s="4" t="inlineStr">
        <is>
          <t xml:space="preserve"> </t>
        </is>
      </c>
      <c r="E7" s="4" t="inlineStr">
        <is>
          <t xml:space="preserve"> </t>
        </is>
      </c>
      <c r="F7" s="4" t="inlineStr">
        <is>
          <t xml:space="preserve"> </t>
        </is>
      </c>
    </row>
    <row r="8">
      <c r="A8" s="4" t="inlineStr">
        <is>
          <t>- related companies (Note )</t>
        </is>
      </c>
      <c r="B8" s="4" t="inlineStr">
        <is>
          <t>[1]</t>
        </is>
      </c>
      <c r="C8" s="5" t="n">
        <v>1440945</v>
      </c>
      <c r="D8" s="5" t="n">
        <v>11192830</v>
      </c>
      <c r="E8" s="4" t="inlineStr">
        <is>
          <t xml:space="preserve"> </t>
        </is>
      </c>
      <c r="F8" s="5" t="n">
        <v>105522</v>
      </c>
    </row>
    <row r="9">
      <c r="A9" s="4" t="inlineStr">
        <is>
          <t>- a related company (Note )</t>
        </is>
      </c>
      <c r="B9" s="4" t="inlineStr">
        <is>
          <t>[2]</t>
        </is>
      </c>
      <c r="C9" s="4" t="inlineStr">
        <is>
          <t xml:space="preserve"> </t>
        </is>
      </c>
      <c r="D9" s="4" t="inlineStr">
        <is>
          <t xml:space="preserve"> </t>
        </is>
      </c>
      <c r="E9" s="5" t="n">
        <v>22298</v>
      </c>
      <c r="F9" s="5" t="n">
        <v>187430</v>
      </c>
    </row>
    <row r="10">
      <c r="A10" s="4" t="inlineStr">
        <is>
          <t>- a related company (Note )</t>
        </is>
      </c>
      <c r="B10" s="4" t="inlineStr">
        <is>
          <t>[3]</t>
        </is>
      </c>
      <c r="C10" s="4" t="inlineStr">
        <is>
          <t xml:space="preserve"> </t>
        </is>
      </c>
      <c r="D10" s="4" t="inlineStr">
        <is>
          <t xml:space="preserve"> </t>
        </is>
      </c>
      <c r="E10" s="5" t="n">
        <v>9432</v>
      </c>
      <c r="F10" s="5" t="n">
        <v>8466</v>
      </c>
    </row>
    <row r="11">
      <c r="A11" s="4" t="inlineStr">
        <is>
          <t>Rental income received from related companies (Note )</t>
        </is>
      </c>
      <c r="B11" s="4" t="inlineStr">
        <is>
          <t>[1]</t>
        </is>
      </c>
      <c r="C11" s="5" t="n">
        <v>80657</v>
      </c>
      <c r="D11" s="5" t="n">
        <v>626517</v>
      </c>
      <c r="E11" s="4" t="inlineStr">
        <is>
          <t xml:space="preserve"> </t>
        </is>
      </c>
      <c r="F11" s="4" t="inlineStr">
        <is>
          <t xml:space="preserve"> </t>
        </is>
      </c>
    </row>
    <row r="12">
      <c r="A12" s="4" t="inlineStr">
        <is>
          <t>Rental expenses paid to related companies (Note )</t>
        </is>
      </c>
      <c r="B12" s="4" t="inlineStr">
        <is>
          <t>[2]</t>
        </is>
      </c>
      <c r="C12" s="5" t="n">
        <v>478288</v>
      </c>
      <c r="D12" s="5" t="n">
        <v>3715200</v>
      </c>
      <c r="E12" s="5" t="n">
        <v>4188400</v>
      </c>
      <c r="F12" s="5" t="n">
        <v>4110000</v>
      </c>
    </row>
    <row r="13">
      <c r="A13" s="4" t="inlineStr">
        <is>
          <t>Loan interest expenses paid to related companies (Note )</t>
        </is>
      </c>
      <c r="B13" s="4" t="inlineStr">
        <is>
          <t>[2]</t>
        </is>
      </c>
      <c r="C13" s="5" t="n">
        <v>251071</v>
      </c>
      <c r="D13" s="5" t="n">
        <v>1950246</v>
      </c>
      <c r="E13" s="5" t="n">
        <v>2285985</v>
      </c>
      <c r="F13" s="5" t="n">
        <v>2252192</v>
      </c>
    </row>
    <row r="14">
      <c r="A14" s="4" t="inlineStr">
        <is>
          <t>Storage expenses paid to related company (Note )</t>
        </is>
      </c>
      <c r="B14" s="4" t="inlineStr">
        <is>
          <t>[2]</t>
        </is>
      </c>
      <c r="C14" s="5" t="n">
        <v>13390</v>
      </c>
      <c r="D14" s="5" t="n">
        <v>104011</v>
      </c>
      <c r="E14" s="5" t="n">
        <v>113142</v>
      </c>
      <c r="F14" s="5" t="n">
        <v>916542</v>
      </c>
    </row>
    <row r="15">
      <c r="A15" s="4" t="inlineStr">
        <is>
          <t>Management fee income from related companies (Note )</t>
        </is>
      </c>
      <c r="B15" s="4" t="inlineStr">
        <is>
          <t>[1]</t>
        </is>
      </c>
      <c r="C15" s="6" t="n">
        <v>1776459</v>
      </c>
      <c r="D15" s="6" t="n">
        <v>13799000</v>
      </c>
      <c r="E15" s="4" t="inlineStr">
        <is>
          <t xml:space="preserve"> </t>
        </is>
      </c>
      <c r="F15" s="6" t="n">
        <v>883000</v>
      </c>
    </row>
    <row r="16"/>
    <row r="17">
      <c r="A17" s="4" t="inlineStr">
        <is>
          <t>[1]These
                                            are the related companies to the Group because some of the directors of the Group are part
                                            of the shareholders in these related companies.[2]These
                                            are related companies to the Group because some of the directors of the Group, are the close
                                            family member of the shareholder in this related company.[3]This
                                            is a related company to the Group because one of the directors of the Group, is a close family
                                            member of one of the shareholders in this related company.</t>
        </is>
      </c>
    </row>
  </sheetData>
  <mergeCells count="4">
    <mergeCell ref="A1:B2"/>
    <mergeCell ref="A16:E16"/>
    <mergeCell ref="A17:E17"/>
    <mergeCell ref="C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Schedule of compensation of key management (Detail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 xml:space="preserve">  - other emoluments</t>
        </is>
      </c>
      <c r="B4" s="6" t="n">
        <v>580462</v>
      </c>
      <c r="C4" s="6" t="n">
        <v>4508852</v>
      </c>
      <c r="D4" s="6" t="n">
        <v>7680000</v>
      </c>
      <c r="E4" s="6" t="n">
        <v>4661333</v>
      </c>
    </row>
    <row r="5">
      <c r="A5" s="4" t="inlineStr">
        <is>
          <t>Employer’s contribution to defined contribution plans</t>
        </is>
      </c>
      <c r="B5" s="5" t="n">
        <v>9848</v>
      </c>
      <c r="C5" s="5" t="n">
        <v>76500</v>
      </c>
      <c r="D5" s="5" t="n">
        <v>108000</v>
      </c>
      <c r="E5" s="5" t="n">
        <v>108000</v>
      </c>
    </row>
    <row r="6">
      <c r="A6" s="4" t="inlineStr">
        <is>
          <t>Short-term employee benefits</t>
        </is>
      </c>
      <c r="B6" s="6" t="n">
        <v>590310</v>
      </c>
      <c r="C6" s="6" t="n">
        <v>4585352</v>
      </c>
      <c r="D6" s="6" t="n">
        <v>7788000</v>
      </c>
      <c r="E6" s="6" t="n">
        <v>4769333</v>
      </c>
    </row>
  </sheetData>
  <mergeCells count="2">
    <mergeCell ref="B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venue</t>
        </is>
      </c>
      <c r="B4" s="4" t="inlineStr">
        <is>
          <t xml:space="preserve"> 3. Revenue An analysis
of the Group’s revenue is as follows:- Schedule of revenue
2024 2024 2023 2022
US$ HK$ HK$ HK$
Revenue from contract with customers within the scope of IFRS 15, types of goods or services:-
Catering income – a point in time 61,548,881 478,093,240 531,779,040 455,160,398
Sales of goods – a point in time 1,555,571 12,083,213 507,062 644,775
Management fee income – over time 1,776,459 13,799,000 - 883,000
Revenue
from contracts with customers 64,880,911 503,975,453 532,286,102 456,688,17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14" customWidth="1" min="2" max="2"/>
  </cols>
  <sheetData>
    <row r="1">
      <c r="A1" s="1" t="inlineStr">
        <is>
          <t>Related party transactions (Details Narrative)</t>
        </is>
      </c>
      <c r="B1" s="2" t="inlineStr">
        <is>
          <t>Dec. 31, 2024</t>
        </is>
      </c>
    </row>
    <row r="2">
      <c r="A2" s="4" t="inlineStr">
        <is>
          <t>Chau oi wai [member]</t>
        </is>
      </c>
      <c r="B2" s="4" t="inlineStr">
        <is>
          <t xml:space="preserve"> </t>
        </is>
      </c>
    </row>
    <row r="3">
      <c r="A3" s="3" t="inlineStr">
        <is>
          <t>IfrsStatementLineItems [Line Items]</t>
        </is>
      </c>
      <c r="B3" s="4" t="inlineStr">
        <is>
          <t xml:space="preserve"> </t>
        </is>
      </c>
    </row>
    <row r="4">
      <c r="A4" s="4" t="inlineStr">
        <is>
          <t>Shareholdings percentage</t>
        </is>
      </c>
      <c r="B4" s="10" t="n">
        <v>0.2727</v>
      </c>
    </row>
    <row r="5">
      <c r="A5" s="4" t="inlineStr">
        <is>
          <t>Chung hee shun [member]</t>
        </is>
      </c>
      <c r="B5" s="4" t="inlineStr">
        <is>
          <t xml:space="preserve"> </t>
        </is>
      </c>
    </row>
    <row r="6">
      <c r="A6" s="3" t="inlineStr">
        <is>
          <t>IfrsStatementLineItems [Line Items]</t>
        </is>
      </c>
      <c r="B6" s="4" t="inlineStr">
        <is>
          <t xml:space="preserve"> </t>
        </is>
      </c>
    </row>
    <row r="7">
      <c r="A7" s="4" t="inlineStr">
        <is>
          <t>Shareholdings percentage</t>
        </is>
      </c>
      <c r="B7" s="10" t="n">
        <v>0.2483</v>
      </c>
    </row>
    <row r="8">
      <c r="A8" s="4" t="inlineStr">
        <is>
          <t>Chau oi yee [member]</t>
        </is>
      </c>
      <c r="B8" s="4" t="inlineStr">
        <is>
          <t xml:space="preserve"> </t>
        </is>
      </c>
    </row>
    <row r="9">
      <c r="A9" s="3" t="inlineStr">
        <is>
          <t>IfrsStatementLineItems [Line Items]</t>
        </is>
      </c>
      <c r="B9" s="4" t="inlineStr">
        <is>
          <t xml:space="preserve"> </t>
        </is>
      </c>
    </row>
    <row r="10">
      <c r="A10" s="4" t="inlineStr">
        <is>
          <t>Shareholdings percentage</t>
        </is>
      </c>
      <c r="B10" s="10" t="n">
        <v>0.2727</v>
      </c>
    </row>
    <row r="11">
      <c r="A11" s="4" t="inlineStr">
        <is>
          <t>Leung man kit [member]</t>
        </is>
      </c>
      <c r="B11" s="4" t="inlineStr">
        <is>
          <t xml:space="preserve"> </t>
        </is>
      </c>
    </row>
    <row r="12">
      <c r="A12" s="3" t="inlineStr">
        <is>
          <t>IfrsStatementLineItems [Line Items]</t>
        </is>
      </c>
      <c r="B12" s="4" t="inlineStr">
        <is>
          <t xml:space="preserve"> </t>
        </is>
      </c>
    </row>
    <row r="13">
      <c r="A13" s="4" t="inlineStr">
        <is>
          <t>Shareholdings percentage</t>
        </is>
      </c>
      <c r="B13" s="10" t="n">
        <v>0.1364</v>
      </c>
    </row>
    <row r="14">
      <c r="A14" s="4" t="inlineStr">
        <is>
          <t>Chan yuk ming [member]</t>
        </is>
      </c>
      <c r="B14" s="4" t="inlineStr">
        <is>
          <t xml:space="preserve"> </t>
        </is>
      </c>
    </row>
    <row r="15">
      <c r="A15" s="3" t="inlineStr">
        <is>
          <t>IfrsStatementLineItems [Line Items]</t>
        </is>
      </c>
      <c r="B15" s="4" t="inlineStr">
        <is>
          <t xml:space="preserve"> </t>
        </is>
      </c>
    </row>
    <row r="16">
      <c r="A16" s="4" t="inlineStr">
        <is>
          <t>Shareholdings percentage</t>
        </is>
      </c>
      <c r="B16" s="10" t="n">
        <v>0.069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and gai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income and gains</t>
        </is>
      </c>
      <c r="B4" s="4" t="inlineStr">
        <is>
          <t xml:space="preserve"> 4. Other income and gains Schedule
of other income and gains
2024 2024 2023 2022
US$ HK$ HK$ HK$
Interest income 87,852 682,409 515,980 28,253
Government grants (Note a 1,846 14,336 - 12,324,800
Foreign exchange gain, net - - 28,394 194,717
Rebate income 4,398 34,159 -
Rental income 83,488 648,509 96,000 104,000
Reversal of provision for reinstatement costs 9,011 70,000 - -
Sponsorship income 63,742 495,131 78,888 530,765
Sundry income (Note b 81,232 630,988 472,262 1,116,338
Other
income and gains 331,569 2,575,532 1,191,524 14,298,873 Note:
a) The
government grants represent subsidies granted from Maternity Leave Pay (“RMLP”)
Scheme for the year. All conditions of the government grants have been satisfied. (2022:
The government grants represent subsidies granted from Catering Business Subsidy Scheme under
the Anti-epidemic Fund of the Government of the Hong Kong Special Administrative Region.
All conditions of the government grants have been satisfied.)
b) Sundry
income mainly includes reimbursement of medical expenses on occupational injury and other
miscellaneous expenses, which individually are not material to the Group.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egment information</t>
        </is>
      </c>
      <c r="B4" s="4" t="inlineStr">
        <is>
          <t xml:space="preserve"> 5. Segment information The Group’s
operating activities are attributable to a single operating segment focusing on catering service. Geographical
information The Group’s
operations are located in Hong Kong. All of the Group’s revenue from external customers based on the location of the Group’s
operations is from Hong Kong. The geographical locations of the Group’s non-current assets are mostly situated in Hong Kong based
on physical location of assets. Information
about major customers During
each of the years ended December 31, 2024 and 2023, there was no revenue from any customer who individually contributing over 10% of
the total revenue of the Group. MasterBeef Group
and its subsidiaries Notes to the Consolidated Financial
Statements (Continued) December 31,
2024,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expenses</t>
        </is>
      </c>
      <c r="B4" s="4" t="inlineStr">
        <is>
          <t xml:space="preserve"> 6. Other expenses Schedule of other expenses
2024 2024 2023 2022
US$ HK$ HK$ HK$
Administrative expenses (Note) 3,484,057 27,063,110 27,379,871 16,852,826
Business development expenses 763,509 5,930,705 7,257,135 6,276,523
Cleaning expenses 881,321 6,845,835 6,804,944 5,774,895
Consulting services expenses 228,733 1,776,726 641,155 -
Daily maintenance 413,586 3,212,612 2,531,002 1,392,930
Insurance 446,796 3,470,575 4,397,605 3,561,642
Listing expense 1,082,769 8,410,621 - -
Rental related expenses 2,891,554 22,460,725 22,730,101 15,821,806
Storage expenses 13,390 104,011 113,142 917,142
Traveling and communication expenses 45,851 356,155 457,896 159,657
Other expenses 10,251,566 79,631,075 72,312,851 50,757,421 Note:
Administrative expenses mainly include expenses incurred on employee activities, freight charge, shop expenses and other miscellaneous
expenses, which individually are not material to the Grou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cos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e costs</t>
        </is>
      </c>
      <c r="B4" s="4" t="inlineStr">
        <is>
          <t xml:space="preserve"> 7. Finance costs Schedule of finance costs
2024 2024 2023 2022
US$ HK$ HK$ HK$
Interest on bank loans 340,605 2,645,713 2,863,104 362,190
Interest on loans from related companies 251,071 1,950,246 2,285,985 2,252,192
Interest on lease liabilities 720,269 5,594,836 6,300,014 4,987,343
Finance costs 1,311,945 10,190,795 11,449,103 7,601,7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fit/(Loss) before tax</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fit/(Loss) before tax</t>
        </is>
      </c>
      <c r="B4" s="4" t="inlineStr">
        <is>
          <t xml:space="preserve"> 8. Profit/(Loss) before tax The Group’s
profit/(loss) before tax is arrived at after charging/crediting:- Schedule
of profit (loss) before tax
2024 2024 2023 2022
US$ HK$ HK$ HK$
Expense relating to short-term leases 193,078 1,499,771 2,174,712 1,600,366
Written off of property, plant and equipment 67,752 526,279 6,702,181 -
Loss on disposal of property, plant and equipment - - - 417
Employer’s contribution to defined contribution plan (included in staff costs below) 678,512 5,270,478 5,402,612 4,425,406
Impairment of property,
plant and equipment 585,679 4,549,381 - -
Impairment of right-of-use asset 645,375 5,013,080 - -
Employee benefits expenses
- directors’ emoluments 590,310 4,585,352 7,788,000 4,769,333
- staff costs (including directors’ emoluments (Note 34)) 21,831,082 169,577,298 177,874,361 129,820,1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come tax</t>
        </is>
      </c>
      <c r="B4" s="4" t="inlineStr">
        <is>
          <t xml:space="preserve"> 9. Income tax For the
years ended December 31, 2024, 2023 and 2022, under the two-tiered profits tax rates regime in Hong Kong, the first HK$ 2 8.25 2 16.5 16.5 20 MasterBeef Group
and its subsidiaries Notes to the Consolidated Financial
Statements (Continued) December 31,
2024, 2023 and 2022 9. Income tax (continued) Details
of income tax are as follows:- Schedule
of income tax
2024 2024 2023 2022
US$ HK$ HK$ HK$
Current tax – Hong Kong
- current year provision 968,491 7,522,946 6,407,506 6,113,619
- prior year (over)/under provision (1,278 ) (9,923 ) (1,049 ) 48,364
Current tax – Taiwan 743 5,775 - 29,431
Total current tax 967,956 7,518,798 6,406,457 6,191,414
Deferred tax (Note 14) (618,598 ) (4,805,091 ) 1,251,531 (1,811,065 )
Total tax expenses for the year 349,358 2,713,707 7,657,988 4,380,349 A reconciliation
of the tax expense applicable to profit/(loss) before tax at the statutory rates for the jurisdictions or countries in which the Group
and the majority of its subsidiaries are domiciled to the tax expense at the effective tax rates is as follows:- Schedule
of income tax expense at the effective tax rates
2024 2024 2023 2022
US$ HK$ HK$ HK$
Profit/(loss) before tax 4,584,903 35,614,151 (29,788,123 ) 37,789,702
Tax at applicable rate 742,371 5,766,512 (5,018,726 ) 6,126,766
Income not subject to tax (1,434,439 ) (11,142,285 ) (177,009 ) (2,082,326 )
Non-deductible expenses 323,638 2,513,924 4,613,617 316,177
Income tax exemption and rebate (1,351 ) (10,500 ) (30,000 ) (42,000 )
Tax effect of deductible temporary differences not recognized 171,424 1,331,573 4,213,670 512,372
Utilisation of previously unrecognised tax losses (50,855 ) (395,030 ) (1,052,220 ) (936,952 )
(Over)/ under provision for previous year (1,278 ) (9,923 ) (1,049 ) 48,364
Difference in tax rate in different countries 743 5,775 - 5,176
Tax losses not recognised 599,105 4,653,661 5,146,140 431,755
Others - - (36,435 ) 1,017
Tax charge at the group’s effective rate 349,358 2,713,707 7,657,988 4,380,349 Unrecognised
tax losses Deferred
income tax assets are recognised for tax losses carried forward to the extent that recognised of the related tax benefits through future
taxable profits is probable. The Group have the unrecognised tax losses of approximately HK$ 33,355,000 38,515,000 7,326,000 MasterBeef Group
and its subsidiaries Notes to the Consolidated Financial
Statements (Continued) December 31,
2024,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arnings per shares</t>
        </is>
      </c>
      <c r="B4" s="4" t="inlineStr">
        <is>
          <t xml:space="preserve"> 10. Earnings per shares The
calculation of the basic and diluted earnings per share attributable to owners of the Company is based on the following data: Earnings
figures are calculated as follows: Schedule
of basic and diluted earnings per share
2024 2024 2023 2022
US$ HK$ HK$ HK$
Profit/(loss) and total comprehensive income/(loss) for the year attributable to the owners of the Company 4,235,545 32,900,444 (37,446,111 ) 33,409,353
Weighted average number of ordinary shares for the purpose of calculating the basic earnings per share and dilutive earning per share 12,845,765 12,845,765 10,000 10,000 No diluted
earnings per share for the years ended December 31, 2024, 2023 and 2022 were presented as there were no potential ordinary shares in
issue for these three years. MasterBeef Group
and its subsidiaries Notes to the Consolidated Financial
Statements (Continued) December 31,
2024,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1" customWidth="1" min="1" max="1"/>
    <col width="33" customWidth="1" min="2" max="2"/>
    <col width="33" customWidth="1" min="3" max="3"/>
    <col width="33" customWidth="1" min="4" max="4"/>
    <col width="33" customWidth="1" min="5" max="5"/>
  </cols>
  <sheetData>
    <row r="1">
      <c r="A1" s="1" t="inlineStr">
        <is>
          <t>Consolidated Statement of Profit or Loss</t>
        </is>
      </c>
      <c r="B1" s="2" t="inlineStr">
        <is>
          <t>12 Months Ended</t>
        </is>
      </c>
    </row>
    <row r="2">
      <c r="B2" s="2" t="inlineStr">
        <is>
          <t>Dec. 31, 2024 USD ($) $ / shares</t>
        </is>
      </c>
      <c r="C2" s="2" t="inlineStr">
        <is>
          <t>Dec. 31, 2024 HKD ($) $ / shares</t>
        </is>
      </c>
      <c r="D2" s="2" t="inlineStr">
        <is>
          <t>Dec. 31, 2023 HKD ($) $ / shares</t>
        </is>
      </c>
      <c r="E2" s="2" t="inlineStr">
        <is>
          <t>Dec. 31, 2022 HKD ($) $ / shares</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6" t="n">
        <v>64880911</v>
      </c>
      <c r="C4" s="6" t="n">
        <v>503975453</v>
      </c>
      <c r="D4" s="6" t="n">
        <v>532286102</v>
      </c>
      <c r="E4" s="6" t="n">
        <v>456688173</v>
      </c>
    </row>
    <row r="5">
      <c r="A5" s="4" t="inlineStr">
        <is>
          <t>Other income and gains</t>
        </is>
      </c>
      <c r="B5" s="5" t="n">
        <v>331569</v>
      </c>
      <c r="C5" s="5" t="n">
        <v>2575532</v>
      </c>
      <c r="D5" s="5" t="n">
        <v>1191524</v>
      </c>
      <c r="E5" s="5" t="n">
        <v>14298873</v>
      </c>
    </row>
    <row r="6">
      <c r="A6" s="4" t="inlineStr">
        <is>
          <t>Raw materials and consumables used</t>
        </is>
      </c>
      <c r="B6" s="5" t="n">
        <v>-20973950</v>
      </c>
      <c r="C6" s="5" t="n">
        <v>-162919358</v>
      </c>
      <c r="D6" s="5" t="n">
        <v>-173923946</v>
      </c>
      <c r="E6" s="5" t="n">
        <v>-161065896</v>
      </c>
    </row>
    <row r="7">
      <c r="A7" s="4" t="inlineStr">
        <is>
          <t>Depreciation of property, plant and equipment</t>
        </is>
      </c>
      <c r="B7" s="5" t="n">
        <v>-4382102</v>
      </c>
      <c r="C7" s="5" t="n">
        <v>-34038855</v>
      </c>
      <c r="D7" s="5" t="n">
        <v>-35795951</v>
      </c>
      <c r="E7" s="5" t="n">
        <v>-28240965</v>
      </c>
    </row>
    <row r="8">
      <c r="A8" s="4" t="inlineStr">
        <is>
          <t>Amortisation of right of use asset</t>
        </is>
      </c>
      <c r="B8" s="5" t="n">
        <v>-5736843</v>
      </c>
      <c r="C8" s="5" t="n">
        <v>-44562079</v>
      </c>
      <c r="D8" s="5" t="n">
        <v>-48467296</v>
      </c>
      <c r="E8" s="5" t="n">
        <v>-40333356</v>
      </c>
    </row>
    <row r="9">
      <c r="A9" s="4" t="inlineStr">
        <is>
          <t>Staff costs</t>
        </is>
      </c>
      <c r="B9" s="5" t="n">
        <v>-21831082</v>
      </c>
      <c r="C9" s="5" t="n">
        <v>-169577298</v>
      </c>
      <c r="D9" s="5" t="n">
        <v>-177874361</v>
      </c>
      <c r="E9" s="5" t="n">
        <v>-129820119</v>
      </c>
    </row>
    <row r="10">
      <c r="A10" s="4" t="inlineStr">
        <is>
          <t>Utilities expenses</t>
        </is>
      </c>
      <c r="B10" s="5" t="n">
        <v>-2463179</v>
      </c>
      <c r="C10" s="5" t="n">
        <v>-19133238</v>
      </c>
      <c r="D10" s="5" t="n">
        <v>-19896742</v>
      </c>
      <c r="E10" s="5" t="n">
        <v>-15377862</v>
      </c>
    </row>
    <row r="11">
      <c r="A11" s="4" t="inlineStr">
        <is>
          <t>Impairment loss in respect of assets held for sale</t>
        </is>
      </c>
      <c r="B11" s="4" t="inlineStr">
        <is>
          <t xml:space="preserve"> </t>
        </is>
      </c>
      <c r="C11" s="4" t="inlineStr">
        <is>
          <t xml:space="preserve"> </t>
        </is>
      </c>
      <c r="D11" s="5" t="n">
        <v>-23545499</v>
      </c>
      <c r="E11" s="4" t="inlineStr">
        <is>
          <t xml:space="preserve"> </t>
        </is>
      </c>
    </row>
    <row r="12">
      <c r="A12" s="4" t="inlineStr">
        <is>
          <t>Impairment of property, plant and equipment</t>
        </is>
      </c>
      <c r="B12" s="5" t="n">
        <v>-585679</v>
      </c>
      <c r="C12" s="5" t="n">
        <v>-4549381</v>
      </c>
      <c r="D12" s="4" t="inlineStr">
        <is>
          <t xml:space="preserve"> </t>
        </is>
      </c>
      <c r="E12" s="4" t="inlineStr">
        <is>
          <t xml:space="preserve"> </t>
        </is>
      </c>
    </row>
    <row r="13">
      <c r="A13" s="4" t="inlineStr">
        <is>
          <t>Impairment of right-of-use asset</t>
        </is>
      </c>
      <c r="B13" s="5" t="n">
        <v>-645375</v>
      </c>
      <c r="C13" s="5" t="n">
        <v>-5013080</v>
      </c>
      <c r="D13" s="4" t="inlineStr">
        <is>
          <t xml:space="preserve"> </t>
        </is>
      </c>
      <c r="E13" s="4" t="inlineStr">
        <is>
          <t xml:space="preserve"> </t>
        </is>
      </c>
    </row>
    <row r="14">
      <c r="A14" s="4" t="inlineStr">
        <is>
          <t>Gain on disposal of subsidiaries</t>
        </is>
      </c>
      <c r="B14" s="5" t="n">
        <v>7554144</v>
      </c>
      <c r="C14" s="5" t="n">
        <v>58678325</v>
      </c>
      <c r="D14" s="4" t="inlineStr">
        <is>
          <t xml:space="preserve"> </t>
        </is>
      </c>
      <c r="E14" s="4" t="inlineStr">
        <is>
          <t xml:space="preserve"> </t>
        </is>
      </c>
    </row>
    <row r="15">
      <c r="A15" s="4" t="inlineStr">
        <is>
          <t>Other expenses</t>
        </is>
      </c>
      <c r="B15" s="5" t="n">
        <v>-10251566</v>
      </c>
      <c r="C15" s="5" t="n">
        <v>-79631075</v>
      </c>
      <c r="D15" s="5" t="n">
        <v>-72312851</v>
      </c>
      <c r="E15" s="5" t="n">
        <v>-50757421</v>
      </c>
    </row>
    <row r="16">
      <c r="A16" s="4" t="inlineStr">
        <is>
          <t>Finance costs</t>
        </is>
      </c>
      <c r="B16" s="5" t="n">
        <v>-1311945</v>
      </c>
      <c r="C16" s="5" t="n">
        <v>-10190795</v>
      </c>
      <c r="D16" s="5" t="n">
        <v>-11449103</v>
      </c>
      <c r="E16" s="5" t="n">
        <v>-7601725</v>
      </c>
    </row>
    <row r="17">
      <c r="A17" s="4" t="inlineStr">
        <is>
          <t>Profit/(loss) before tax</t>
        </is>
      </c>
      <c r="B17" s="5" t="n">
        <v>4584903</v>
      </c>
      <c r="C17" s="5" t="n">
        <v>35614151</v>
      </c>
      <c r="D17" s="5" t="n">
        <v>-29788123</v>
      </c>
      <c r="E17" s="5" t="n">
        <v>37789702</v>
      </c>
    </row>
    <row r="18">
      <c r="A18" s="4" t="inlineStr">
        <is>
          <t>Income tax expense</t>
        </is>
      </c>
      <c r="B18" s="5" t="n">
        <v>-349358</v>
      </c>
      <c r="C18" s="5" t="n">
        <v>-2713707</v>
      </c>
      <c r="D18" s="5" t="n">
        <v>-7657988</v>
      </c>
      <c r="E18" s="5" t="n">
        <v>-4380349</v>
      </c>
    </row>
    <row r="19">
      <c r="A19" s="4" t="inlineStr">
        <is>
          <t>Profit/(loss) for the year</t>
        </is>
      </c>
      <c r="B19" s="6" t="n">
        <v>4235545</v>
      </c>
      <c r="C19" s="6" t="n">
        <v>32900444</v>
      </c>
      <c r="D19" s="6" t="n">
        <v>-37446111</v>
      </c>
      <c r="E19" s="6" t="n">
        <v>33409353</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 (per share)</t>
        </is>
      </c>
      <c r="B21" s="7" t="n">
        <v>0.33</v>
      </c>
      <c r="C21" s="7" t="n">
        <v>2.56</v>
      </c>
      <c r="D21" s="6" t="n">
        <v>-3745</v>
      </c>
      <c r="E21" s="6" t="n">
        <v>3340</v>
      </c>
    </row>
    <row r="22">
      <c r="A22" s="4" t="inlineStr">
        <is>
          <t>Diluted | (per share)</t>
        </is>
      </c>
      <c r="B22" s="7" t="n">
        <v>0.33</v>
      </c>
      <c r="C22" s="7" t="n">
        <v>2.56</v>
      </c>
      <c r="D22" s="6" t="n">
        <v>-3745</v>
      </c>
      <c r="E22" s="6" t="n">
        <v>3340</v>
      </c>
    </row>
  </sheetData>
  <mergeCells count="2">
    <mergeCell ref="B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sposal of subsidiaries/ Disposal group classified as held for sale</t>
        </is>
      </c>
      <c r="B1" s="2" t="inlineStr">
        <is>
          <t>12 Months Ended</t>
        </is>
      </c>
    </row>
    <row r="2">
      <c r="B2" s="2" t="inlineStr">
        <is>
          <t>Dec. 31, 2024</t>
        </is>
      </c>
    </row>
    <row r="3">
      <c r="A3" s="3" t="inlineStr">
        <is>
          <t>Disposal Of Subsidiaries Disposal Group Classified As Held For Sale</t>
        </is>
      </c>
      <c r="B3" s="4" t="inlineStr">
        <is>
          <t xml:space="preserve"> </t>
        </is>
      </c>
    </row>
    <row r="4">
      <c r="A4" s="4" t="inlineStr">
        <is>
          <t>Disposal of subsidiaries/ Disposal group classified as held for sale</t>
        </is>
      </c>
      <c r="B4" s="4" t="inlineStr">
        <is>
          <t xml:space="preserve"> 11. Disposal of subsidiaries/ Disposal group classified as held for sale On December
15, 2023, all the directors signed a written resolution that the Company intends to dispose of all its share in Chubby Bento Limited
and Bao Pot Taiwanese Claypot Limited and its subsidiaries (collectively referred as the “Disposal groups”). The assets and
liabilities attributable to the Disposal groups, which is expected to be sold within twelve months, have been classified as a disposal
group held for sale as it did not represent a separate major line of business or geographical area and are presented separately in the
consolidated statement of financial position (see below). The directors
consider the sales proceeds less directly attributable cost which amounted to HK$ Nil 23,545,499 8,894,566 14,650,933 The major
classes of assets and liabilities of Disposal group classified as held for sale are as follows: Schedule
of assets and liabilities of disposal group classified as held for sale
2023
HK$
Property, plant and equipment 6,273,767
Right-of-use assets 10,189,425
Amount due from related parties 63,550
Inventories 298,221
Trade receivables 217,209
Deposits, other receivables and prepayments 6,551,199
Cash and bank balance 7,884,815
Total assets classified as held for sale 31,478,186
Lease Liabilities 27,294,255
Provision for reinstatement costs 530,000
Amount due to directors 1,679,488
Trade payables 2,175
Accruals and other payables 1,972,268
Total liabilities classified as held for sale 31,478,186 MasterBeef Group
and its subsidiaries Notes to the Consolidated Financial
Statements (Continued) December 31,
2024, 2023 and 2022 11. Disposal of subsidiaries/ Disposal group classified as held for sale (continued) On May
14, 2024, the Company entered into a sale and purchase agreement, Galaxy Shine Company Limited and Thrivors Holdings Limited, the principal
shareholders of the Company (collectively, the “Purchasers”), pursuant to which the Company agreed to sell its 100 1,000 On the
same date, the Company also entered into a sale and purchase agreement with the Purchasers, pursuant to which the Company agreed to sell
its 100 1,000 Schedule
of consideration received
May 14,
2024
HK$
Consideration received
Cash 15,600 Assets
and liabilities at the date of disposal were as follows: Schedule
of assets and liabilities disposal
May 14,
2024
HK$
Property, plant and equipment 10,322,156
Right-of-use assets 10,189,424
Amounts due from fellow subsidiaries 1,307,913
Amount due from ultimate holding company 15,600
Inventories 969,410
Trade receivables 341,028
Deposits, other receivables and prepayments 7,529,293
Cash and bank balance 8,074,727
Lease liabilities (23,986,314 )
Provision for reinstatement costs (530,000 )
Amount due to a director (10,000 )
Amounts due to fellow subsidiaries (63,542,091 )
Trade payables (516,367 )
Accruals and other payables (8,827,504 )
Net liabilities disposed (58,662,725 )
Gain on disposal 58,678,325 MasterBeef Group
and its subsidiaries Notes to the Consolidated Financial
Statements (Continued) December 31,
2024,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perty, plant and equipment</t>
        </is>
      </c>
      <c r="B4" s="4" t="inlineStr">
        <is>
          <t xml:space="preserve"> 12. Property, plant and equipment Schedule
of Property, Plant and Equipment
Leasehold Plant and Office Motor
improvements machinery equipment vehicle Total
HK$ HK$ HK$ HK$ HK$
Cost
January 1, 2023 118,492,499 27,449,585 2,031,408 - 147,973,492
Additions 39,658,741 4,971,545 981,818 - 45,612,104
Disposals - (137,998 ) (45,818 ) - (183,816 )
Written off (7,935,580 ) (5,741,030 ) (673,237 ) - (14,349,847 )
Transfer to assets classified as held for sale (18,267,902 ) (2,949,730 ) (272,354 ) - (21,489,986 )
December 31, 2023 131,947,758 23,592,372 2,021,817 - 157,561,947
Cost, beginning 131,947,758 23,592,372 2,021,817 - 157,561,947
Additions 6,451,975 1,137,141 264,025 20,000 7,873,141
Written off (3,934,125 ) (924,330 ) (65,283 ) - (4,923,738 )
December 31, 2024 134,465,608 23,805,183 2,220,559 20,000 160,511,350
Cost, ending 134,465,608 23,805,183 2,220,559 20,000 160,511,350
Accumulated depreciation
January 1, 2023 42,808,392 10,454,220 846,972 - 54,109,584
Charge for the year 30,561,795 4,824,258 409,898 - 35,795,951
Disposals - (78,784 ) (43,793 ) - (122,577 )
Written off (4,576,871 ) (2,711,267 ) (359,528 ) - (7,647,666 )
Transfer to assets classified as held for sale (5,622,048 ) (635,463 ) (64,142 ) - (6,321,653 )
December 31, 2023 63,171,268 11,852,964 789,407 - 75,813,639
Accumulated depreciation, beginning 63,171,268 11,852,964 789,407 - 75,813,639
Charge for the year 28,956,777 4,671,570 408,508 2,000 34,038,855
Written off (3,634,261 ) (717,381 ) (45,817 ) - (4,397,459 )
December 31, 2024 88,493,784 15,807,153 1,152,098 2,000 105,455,035
Accumulated depreciation, ending 88,493,784 15,807,153 1,152,098 2,000 105,455,035
Impairment
January 1, 2023 and December 31, 2023 - - - - -
Impairment, beginning balance - - - - -
Provision 4,549,381 - - - 4,549,381
December 31, 2024 4,549,381 - - - 4,549,381
Impairment, ending balance 4,549,381 - - - 4,549,381
Net carrying amount
December 31, 2024 41,422,443 7,998,030 1,068,461 18,000 50,506,934
December 31, 2023 68,776,490 11,739,408 1,232,410 - 81,748,308
Net carrying amount (US$)
December 31, 2024 5,332,652 1,029,652 137,552 2,317 6,502,173
Net carrying amount 5,332,652 1,029,652 137,552 2,317 6,502,173 MasterBeef Group
and its subsidiaries Notes to the Consolidated Financial
Statements (Continued) December 31,
2024, 2023 and 2022
12. Property, plant and equipment
(continued) During
the year, the Group does not dispose of property, plant and equipment. (2023: the Group disposed of property, plant and equipment with
net book value of HK$ 61,239 61,239 During
the year, the Group write off of property, plant and equipment with net book value of HK$ 526,277 6,702,181 During
the year, an impairment loss of HK$ 4,549,381 MasterBeef Group
and its subsidiaries Notes to the Consolidated Financial
Statements (Continued) December 31,
2024,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Dec. 31, 2024</t>
        </is>
      </c>
    </row>
    <row r="3">
      <c r="A3" s="4" t="inlineStr">
        <is>
          <t>Right-of-use assets</t>
        </is>
      </c>
      <c r="B3" s="4" t="inlineStr">
        <is>
          <t xml:space="preserve"> 13. Right-of-use assets Schedule of detailed information about right-of-use assets
Leased
properties
HK$
Cost
January 1, 2023 184,630,718
Additions 40,840,565
Modification 3,010,450
Exchange adjustments (87 )
Transfer to assets classified as held for sale ( 33,467,904 )
December 31, 2023 195,013,742
Additions 26,786,998
Modification 16,222,827
Written-off ( 15,023,753 )
Exchange adjustments ( 1,964 )
December 31, 2024 222,997,850
Accumulated depreciation
January 1, 2023 87,053,544
Charge for the year 48,467,296
Exchange adjustments 95
Transfer to assets classified as held for sale ( 8,627,546 )
December 31, 2023 126,893,389
Charge for the year 44,562,079
Written-off ( 15,023,753 )
Exchange adjustments ( 1,663 )
December 31, 2024 156,430,052
Impairment
January 1, 2023 and December 31, 2023 -
Provision 5,013,080
December 31, 2024 5,013,080
Net carrying amount
December 31, 2024 61,554,718
December 31, 2023 68,120,353
Net carrying amount (US$)
December 31, 2024 7,924,446 During the year, an impairment loss of HK$ 5,013,080 This sustained underperformance triggered a formal impairment assessment and a fully impairment loss has been made
on the net carrying amount of assets . MasterBeef Group
and its subsidiaries Notes to the Consolidated Financial
Statements (Continued) December 31,
2024, 2023 and 2022
13. Right-of-use assets (continued) Schedule
of detailed information about lease liabilities and short term leases
2024 2024 2023
US$ HK$ HK$
Expense relating to short-term leases 193,078 1,499,771 2,174,712
Variable lease payments not included in the 34,992 271,808 591,527
Expense relating to leases of low-value assets, excluding short-term leases of low value assets 939 7,295 -
Total cash outflow for leases # 7,202,491 56,257,499 56,745,464
# Amount includes payments of
principal and interest portion of lease liabilities and short-term leases. For
both years, the Group leases various offices and warehouses for its operations. Lease contracts are entered into for fixed term of 2
to 5 years. Lease terms are negotiated on an individual bas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tax asse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Deferred tax assets</t>
        </is>
      </c>
      <c r="B4" s="4" t="inlineStr">
        <is>
          <t xml:space="preserve"> 14. Deferred tax assets Schedule
of deferred tax assets
Losses available
Accelerated for offsetting
tax against future Right-of-use Lease
depreciation taxable profits assets liabilities Total
HK$ HK$ HK$ HK$ HK$
At January 1, 2023 2,316,374 1,665,519 (16,100,234 ) 17,533,710 5,415,369
Deferred tax credited to consolidated statement of profit or loss during the year (526,957 ) (305,994 ) 761,716 (1,180,296 ) (1,251,531 )
Transfer to assets classified as held for sale 176,837 (176,837 ) 4,098,659 (4,098,659 ) -
At December 31, 2023 1,966,254 1,182,688 (11,239,859 ) 12,254,755 4,163,838
Deferred tax assets, beginning balance 1,966,254 1,182,688 (11,239,859 ) 12,254,755 4,163,838
Deferred tax charged to consolidated statement of profit or loss during the year 4,397,749 299,731 1,083,330 (975,719 ) 4,805,091
At December 31, 2024 6,364,003 1,482,419 (10,156,529 ) 11,279,036 8,968,929
Deferred tax assets, ending balance 6,364,003 1,482,419 (10,156,529 ) 11,279,036 8,968,929
At December 31, 2024 (US$) 819,290 190,844 (1,307,533 ) 1,452,043 1,154,644
Deferred tax assets, ending balance 819,290 190,844 (1,307,533 ) 1,452,043 1,154,644 MasterBeef Group
and its subsidiaries Notes to the Consolidated Financial
Statements (Continued) December 31,
2024, 2023 and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prepayments and other receiv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Deposits, prepayments and other receivables</t>
        </is>
      </c>
      <c r="B4" s="4" t="inlineStr">
        <is>
          <t xml:space="preserve"> 15. Deposits, prepayments and other receivables Schedule
of deposits, prepayments and other receivables
2024 2024 2023
US$ HK$ HK$
Deposits (non-current) 1,403,072 10,898,645 10,893,489
Deposits (current) 1,617,547 12,564,617 12,091,760
Prepayments 698,852 5,428,473 3,438,446
Other receivables 903 7,017 44,552
2,317,302 18,000,107 15,574,7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mounts due from/to related companies, shareholders and directors</t>
        </is>
      </c>
      <c r="B1" s="2" t="inlineStr">
        <is>
          <t>12 Months Ended</t>
        </is>
      </c>
    </row>
    <row r="2">
      <c r="B2" s="2" t="inlineStr">
        <is>
          <t>Dec. 31, 2024</t>
        </is>
      </c>
    </row>
    <row r="3">
      <c r="A3" s="3" t="inlineStr">
        <is>
          <t>Amounts Due Fromto Related Companies Shareholders And Directors</t>
        </is>
      </c>
      <c r="B3" s="4" t="inlineStr">
        <is>
          <t xml:space="preserve"> </t>
        </is>
      </c>
    </row>
    <row r="4">
      <c r="A4" s="4" t="inlineStr">
        <is>
          <t>Amounts due from/to related companies, shareholders and directors</t>
        </is>
      </c>
      <c r="B4" s="4" t="inlineStr">
        <is>
          <t xml:space="preserve"> 16. Amounts due from/to related companies, shareholders and directors The amounts
due from/to related companies, shareholders and directors are unsecured, interest-free and repayable on dema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ntories</t>
        </is>
      </c>
      <c r="B4" s="4" t="inlineStr">
        <is>
          <t xml:space="preserve"> 17. Inventories Schedule
of inventories
2024 2024 2023
US$ HK$ HK$
Food and beverage and other operating items for restaurant operations 2,619,967 20,351,116 25,790,7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receiv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rade receivables</t>
        </is>
      </c>
      <c r="B4" s="4" t="inlineStr">
        <is>
          <t xml:space="preserve"> 18. Trade receivables Schedule
of trade receivables
2024 2024 2023
US$ HK$ HK$
Trade receivables 427,391 3,319,847 9,025,248 The following
is an aged analysis of trade receivables net of allowance for credit losses presented based on the invoice dates and the date of rendering
of services. Schedule
of trade receivables net of allowance for credit losses
2024 2024 2023
US$ HK$ HK$
0-30 days 396,569 3,080,433 8,997,520
31-60 days 28,927 224,697 20,768
61-90 days 1,895 14,717 6,960
Total 427,391 3,319,847 9,025,248 Details
of impairment assessment of trade and other receivables are set out in Note 28. MasterBeef Group
and its subsidiaries Notes to the Consolidated Financial
Statements (Continued) December 31,
2024, 2023 and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ash and cash equivalents</t>
        </is>
      </c>
      <c r="B4" s="4" t="inlineStr">
        <is>
          <t xml:space="preserve"> 19. Cash and cash equivalents Schedule
of cash and cash equivalents
2024 2024 2023
US$ HK$ HK$
Savings accounts 7,015,781 54,496,479 44,409,500
Current accounts 7,998,688 62,131,411 50,464,311
Time deposit - - 50,000,000
Cash on hand 91,162 708,120 1,339,933
15,105,631 117,336,010 146,213,744 Cash at
banks earns interest at floating rates based on daily bank deposit ra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4" t="inlineStr">
        <is>
          <t>Share capital</t>
        </is>
      </c>
      <c r="B3" s="4" t="inlineStr">
        <is>
          <t xml:space="preserve"> 20. Share capital Schedule of share capital shares
2024 2024 2023
US$ HK$ HK$
Ordinary shares at par value of US$ 0.0005 0.001 - - -
Authorised:
3,000,000,000 380,000,000 1,500,000 11,700,000 380,000
Issued and fully paid:-
15,000,000 10,000 7,531 58,500 10 A summary
of movements in the Company’s share capital is as follows: Summary
of changes in share capital
Number of Share
issued capital
shares HK$
At December 31, 2023 10,000 10
Issue of shares 30,600,000 119,340
Shares repurchase (15,610,000 ) (60,850 )
At December 31, 2024 15,000,000 58,500 The Company
is an exempted company incorporated in the Cayman Islands and the corporate affairs are governed by its memorandum and articles of association,
as amended from time to time, the Companies Act, and the common law of the Cayman Islands. On April
16, 2024, an aggregate of additional 29,835,000 0.0005 14,916.23 On April
16, 2024, the Company repurchased a total of 10,000 shares of par v alue HK$ 0.001 (“Repu rchased HK$-denominated
Shares”) at an aggregate consideration of HK$ 10 MasterBeef Group
and its subsidiaries Notes to the Consolidated Financial
Statements (Continued) December 31,
2024, 2023 and 2022
20. Share capital (continued) On April
30, 2024, additional 765,000 On June
7, 2024, the Company repurchased and immediately cancelled 10,875,150 4,334,850 390,000 and Hin
Weng Samuel Lui, respectively for the reorganization transactions. The Company
is authorised to issue one class of share. The holders of the Company’s ordinary shares are entitled to the following rights: Voting
Rights: Each share of the Company’s share entitles its holder to one vote per share on all matters to be voted or consented upon
by the stockholders. Holders of the Company’s shares are not entitled to cumulative voting rights with respect to the election
of directors. Dividend
Right: Subject to limitations under the Cayman law and preferences that may apply to any shares of preferred stock that the Company may
decide to issue in the future, holders of the Company’s share are entitled to receive ratably such dividends or other distributions,
if any, as may be declared by the directors of the Company out of funds legally available therefor. Liquidation
Right: In the event of the liquidation, dissolution or winding up of the Company’s business, the holders of the Company’s
share are entitled to share ratably in the assets available for distribution after the payment of all of the debts and other liabilities
of the Company, subject to the prior rights of the holders of the Company’s preferred stock, if any. Other
Matters: The holders of the Company’s share have no subscription, redemption or conversion privileges. The Company’s share
does not entitle its holders to pre-emptive rights. All of the outstanding shares of the Company’s share are fully paid and non-assessable.
The rights, preferences and privileges of the holders of the Company’s share are subject to the rights of the holders of shares
of any series of preferred stock which the Company may issue in the future. Fully paid ordinary shares shall be free from any restriction
on transfer of sha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 of Comprehensive Income/(Los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Profit/(loss) for the year</t>
        </is>
      </c>
      <c r="B4" s="6" t="n">
        <v>4235545</v>
      </c>
      <c r="C4" s="6" t="n">
        <v>32900444</v>
      </c>
      <c r="D4" s="6" t="n">
        <v>-37446111</v>
      </c>
      <c r="E4" s="6" t="n">
        <v>33409353</v>
      </c>
    </row>
    <row r="5">
      <c r="A5" s="3" t="inlineStr">
        <is>
          <t>Other comprehensive income that may be reclassified to profit or loss in subsequent periods:-</t>
        </is>
      </c>
      <c r="B5" s="4" t="inlineStr">
        <is>
          <t xml:space="preserve"> </t>
        </is>
      </c>
      <c r="C5" s="4" t="inlineStr">
        <is>
          <t xml:space="preserve"> </t>
        </is>
      </c>
      <c r="D5" s="4" t="inlineStr">
        <is>
          <t xml:space="preserve"> </t>
        </is>
      </c>
      <c r="E5" s="4" t="inlineStr">
        <is>
          <t xml:space="preserve"> </t>
        </is>
      </c>
    </row>
    <row r="6">
      <c r="A6" s="4" t="inlineStr">
        <is>
          <t>Exchange difference on translation of foreign operation</t>
        </is>
      </c>
      <c r="B6" s="5" t="n">
        <v>-3608</v>
      </c>
      <c r="C6" s="5" t="n">
        <v>-28025</v>
      </c>
      <c r="D6" s="5" t="n">
        <v>-3475</v>
      </c>
      <c r="E6" s="5" t="n">
        <v>-12827</v>
      </c>
    </row>
    <row r="7">
      <c r="A7" s="4" t="inlineStr">
        <is>
          <t>Total comprehensive income/(loss) for the year</t>
        </is>
      </c>
      <c r="B7" s="6" t="n">
        <v>4231937</v>
      </c>
      <c r="C7" s="6" t="n">
        <v>32872419</v>
      </c>
      <c r="D7" s="6" t="n">
        <v>-37449586</v>
      </c>
      <c r="E7" s="6" t="n">
        <v>33396526</v>
      </c>
    </row>
  </sheetData>
  <mergeCells count="2">
    <mergeCell ref="B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rv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serves</t>
        </is>
      </c>
      <c r="B4" s="4" t="inlineStr">
        <is>
          <t xml:space="preserve"> 21. Reserves
(i) Exchange
reserve Foreign
currency translation reserve represents exchange differences arising from the translation of the consolidated financial statements of
foreign operations whose functional currencies are different from that of the Group’s presentation currency.
(ii) Other
reserves
a) Merger
reserve It represents
the effect of adopting merger accounting for common control combination.
b) Surplus
reserve Pursuant
to Taiwan company law, a Taiwan company is required to maintain a non-distributable surplus reserve when it commences to distribute dividend
to its shareholders. Appropriations to the surplus reserve are required to be made at not less than 10% of profit after taxes and accumulated
to the Taiwan company’s registered capital. MasterBeef Group
and its subsidiaries Notes to the Consolidated Financial
Statements (Continued) December 31,
2024, 2023 and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from related compan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oans from related companies</t>
        </is>
      </c>
      <c r="B4" s="4" t="inlineStr">
        <is>
          <t xml:space="preserve"> 22. Loans from related companies The loans
from related companies are repayable on demand or from March 2026 to October 2034. They carry interest at 2.5 3.5% 4.13% 3.5% 4.6% Details
of the repayment schedule in respect of the loans from related companies are as follows:- Schedule of repayment of loans from
related companies
2024 2024 2023
US$ HK$ HK$
Loans repayable:-
Within one year or on demand 2,018,353 15,677,958 15,161,771
In the second to fifth years, inclusive 2,959,055 22,985,054 32,598,417
More than five years 646,243 5,019,819 6,113,140
Loans from related companies 3,605,298 28,004,873 38,711,557
Loans repayable 5,623,651 43,682,831 53,873,3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ease liabilities</t>
        </is>
      </c>
      <c r="B4" s="4" t="inlineStr">
        <is>
          <t xml:space="preserve"> 23. Lease liabilities Schedule of maturity analysis of operating
lease payments
2024 2024 2023
US$ HK$ HK$
Lease liabilities payable:
Within one year 4,911,202 38,148,743 37,983,588
Within a period of more than one year but not more than 5 years 4,669,116 36,268,295 38,999,779
Lease liabilities 9,580,318 74,417,038 76,983,367
Less: portion classified as current liabilities (4,911,202 ) (38,148,743 ) (37,983,588 )
Non-current liabilities 4,669,116 36,268,295 38,999,779 The incremental
borrowing rates at 2.6 8.4 2.6 8.4 Lease
obligations that are denominated in currencies other than the functional currencies of the relevant group entities are set out below: Schedule of lease
obligation
Taiwan New
HK$
As at December 31, 2024 7,295
As at December 31, 2023 7,563 MasterBeef Group
and its subsidiaries Notes to the Consolidated Financial
Statements (Continued) December 31,
2024, 2023 and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vision for reinstatement costs</t>
        </is>
      </c>
      <c r="B1" s="2" t="inlineStr">
        <is>
          <t>12 Months Ended</t>
        </is>
      </c>
    </row>
    <row r="2">
      <c r="B2" s="2" t="inlineStr">
        <is>
          <t>Dec. 31, 2024</t>
        </is>
      </c>
    </row>
    <row r="3">
      <c r="A3" s="3" t="inlineStr">
        <is>
          <t>Provision For Reinstatement Costs</t>
        </is>
      </c>
      <c r="B3" s="4" t="inlineStr">
        <is>
          <t xml:space="preserve"> </t>
        </is>
      </c>
    </row>
    <row r="4">
      <c r="A4" s="4" t="inlineStr">
        <is>
          <t>Provision for reinstatement costs</t>
        </is>
      </c>
      <c r="B4" s="4" t="inlineStr">
        <is>
          <t xml:space="preserve"> 24. Provision for reinstatement costs Under
the terms of operating leases in respect of properties entered into try by the Group, the Group is required to reinstate the properties
to the original physical condition at the end of the respective leases. Provision is therefore made for the best estimate of the expected
costs that related to the restoration of the alternations made to the properties. Schedule
of provision for reinstatement costs
2024 2024 2023
US$ HK$ HK$
At beginning of year 691,324 5,370,000 4,800,000
Provision 190,533 1,480,000 1,800,000
Utilisation for the year (25,748 ) (200,000 ) -
Write-off upon the expiration of leases (173,797 ) (1,350,000 ) (700,000 )
Transfer to liabilities classified as held for sale - - (530,000 )
At end of year 682,312 5,300,000 5,370,000
Less: portion classified as current liabilities (324,420 ) (2,520,000 ) (730,000 )
357,892 2,780,000 4,64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nk loa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nk loans</t>
        </is>
      </c>
      <c r="B4" s="4" t="inlineStr">
        <is>
          <t xml:space="preserve"> 25. Bank loans The bank
loans are repayable from August 2032 to June 2033. They contain a repayment on demand clause and therefore they are classified as current
liabilities as at December 31, 2024. They carry interest at 2.5% Schedule
of bank loans
2024 2024 2023
US$ HK$ HK$
Bank loans repayable:-
Within one year 1,029,798 7,999,165 7,549,277
In the second to fifth years, inclusive 4,466,286 34,692,766 33,115,679
More than five years 3,539,395 27,492,958 37,089,303
8,005,681 62,185,724 70,204,982
9,035,479 70,184,889 77,754,2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pay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Accruals and other payables</t>
        </is>
      </c>
      <c r="B4" s="4" t="inlineStr">
        <is>
          <t xml:space="preserve"> 26. Accruals and other payables Schedule
of accruals and other payables
2024 2024 2023
US$ HK$ HK$
Accruals 2,489,214 19,335,471 17,913,415
Other payables (Note a) 738,980 5,740,176 5,342,137
3,228,194 25,075,647 23,255,552
Note Other payables included
HK$ 2,290,851 MasterBeef Group
and its subsidiaries Notes to the Consolidated Financial
Statements (Continued) December 31,
2024, 2023 and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4</t>
        </is>
      </c>
    </row>
    <row r="3">
      <c r="A3" s="3" t="inlineStr">
        <is>
          <t>Financial Instruments By Category</t>
        </is>
      </c>
      <c r="B3" s="4" t="inlineStr">
        <is>
          <t xml:space="preserve"> </t>
        </is>
      </c>
    </row>
    <row r="4">
      <c r="A4" s="4" t="inlineStr">
        <is>
          <t>Financial instruments by category</t>
        </is>
      </c>
      <c r="B4" s="4" t="inlineStr">
        <is>
          <t>27. Financial instruments
by category At the
end of the reporting period, the Group’s financial assets and liabilities were classified at amortised co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risk management and fair values of financial instruments</t>
        </is>
      </c>
      <c r="B1" s="2" t="inlineStr">
        <is>
          <t>12 Months Ended</t>
        </is>
      </c>
    </row>
    <row r="2">
      <c r="B2" s="2" t="inlineStr">
        <is>
          <t>Dec. 31, 2024</t>
        </is>
      </c>
    </row>
    <row r="3">
      <c r="A3" s="3" t="inlineStr">
        <is>
          <t>Financial Risk Management And Fair Values Of Financial Instruments</t>
        </is>
      </c>
      <c r="B3" s="4" t="inlineStr">
        <is>
          <t xml:space="preserve"> </t>
        </is>
      </c>
    </row>
    <row r="4">
      <c r="A4" s="4" t="inlineStr">
        <is>
          <t>Financial risk management and fair values of financial instruments</t>
        </is>
      </c>
      <c r="B4" s="4" t="inlineStr">
        <is>
          <t>28. Financial risk management
and fair values of financial instruments
(a) Financial
risk management The
Group is exposed to a variety of risks including credit risk, liquidity risk and interest rate risk arising in the normal course of its
business activities. The
Company’s directors monitor the financial risk management of the Group and take such measures as considered necessary from time
to time to minimise such financial risks.
(i) Credit risk and impairment
assessment Other
than those financial assets whose carrying amounts best represent the maximum exposure to credit risk, the group’s maximum exposure
to credit risk which will cause a financial loss to the group arising from the amount of trade receivables by the group is disclosed
in Note 18. The group does not hold any collateral or other credit enhancements to cover its credit risks associated with its financial
assets. Amounts
due from related companies and shareholders The Group
considers that the credit risk arising from the remaining amounts due from related companies to be low. In assessing the ECL of amounts
due from related companies, the directors of the Company have obtained financial information from these related companies to assess and
monitor the credit risk at the end of the reporting period. In this regard, the directors of the Company consider that the Company’s
credit risk has not increased significantly. Trade
receivables The Group
has applied the simplified approach in IFRS 9 to measure the loss allowance at lifetime ECL. The Group determines the ECL by using a
provision matrix, estimated based on historical credit loss experience based on the past due status of the debtors, adjusted as appropriate
to reflect current conditions and estimates of future economic conditions. Accordingly, the credit risk profile of trade receivables
is presented based on their past due status in terms of the provision matrix. In addition, trade receivables in connection with bills
settled through payment platforms with high credit rating and no past due history. The management of the Group considers these assets
are short-term in nature and the estimated loss rate are low as the probability of default is negligible on the basis of high-credit-rating
issuers, and accordingly, no expected credit loss was recognized. Deposits The Group
makes periodic assessment on the recoverability of these balances based on historical records, past experience and also quantitative
and qualitative information that is reasonable and supportive forward-looking information. The directors believe that there is no significant
increase in credit risk of these deposits since initial recognition and the Group provided impairment based on 12m ECL. The credit risk
on the deposits is limited as these are paid to reputable landlords. The Group assesses the ECL for the amounts due are limited and no
loss allowance is made for the years ended December 31, 2024. MasterBeef Group
and its subsidiaries Notes to the Consolidated Financial
Statements (Continued) December 31,
2024, 2023 and 2022
28. Financial risk management
and fair values of financial instruments (continued)
(a) Financial
risk management (continued)
(i) Credit risk and impairment
assessment (continued) Cash
and cash equivalents The credit
risks on bank balances are limited because the counterparties are banks/financial institutions with high credit ratings assigned by international
credit-rating agencies. The tables
below detail the credit risk exposures of the Group’s financial assets which are subject to ECL assessment:- Schedule of credit risk
Notes Internal credit rating 12-month or lifetime ECL 2024 Gross carrying amount 2024 Gross carrying amount 2023
US$ HK$ HK$
Financial assets at amortised cost
Trade receivables 18 Lifetime ECL 427,391 3,319,847 9,025,248
Deposits and other receivables 15 12-month ECL 3,021,522 23,452,279 23,029,801
Amounts due from related companies 16 (Note 1) 12-month ECL 2,227,764 17,304,600 71,082
Amounts due from shareholders 16 (Note 1) 12-month ECL 9,540 74,100 10 Note1:
These balances are repayable on demand. MasterBeef Group
and its subsidiaries Notes to the Consolidated Financial
Statements (Continued) December 31,
2024, 2023 and 2022
28. Financial risk management
and fair values of financial instruments (continued)
(a) Financial
risk management (continued)
(ii) Liquidity
risk Liquidity
risk is the risk that the Group will encounter difficulty in raising funds to meet commitments associated with financial instruments.
Liquidity risk may result from an inability to sell a financial asset quickly at close to its fair value. Prudent
liquidity risk management implies maintaining sufficient cash. The Group monitors and maintains a level of bank balances deemed adequate
to finance the Group’s operations. The maturity
profile of the Group’s financial liabilities at the end of the reporting period, based on the contracted undiscounted payments,
was repayable on demand. The following
table details the Group’s remaining contractual maturity for its financial liabilities. The table has been drawn up based on the
undiscounted cash flows of financial liabilities based on the earliest date on which the Group can be required to pay. Schedule
of remaining contractual maturity for financial liabilities
Within 2 to 5 Over 5 years Total
HK$ HK$ HK$ HK$
December 31, 2024
Bank loans 10,013,806 40,055,223 28,845,729 78,914,758
Loans from related companies 16,802,118 24,606,150 5,379,624 46,787,892
Amounts due to directors 42,573,611 - - 42,573,611
Amounts due to a related company 165,724 - - 165,724
Lease liabilities 41,371,011 38,337,962 - 79,708,973
Trade payables 16,657,404 - - 16,657,404
Other payables 5,740,176 - - 5,740,176
Total 133,323,850 102,999,335 34,225,353 270,548,538
US$ 17,163,877 13,259,953 4,406,112 34,829,942
Within 2 to 5 Over 5 years Total
HK$ HK$ HK$ HK$
December 31, 2023
Bank loans 10,255,376 41,110,965 39,820,388 91,186,729
Loans from related companies 16,937,200 35,750,789 6,803,280 59,491,269
Amounts due to directors 108,118,417 - - 108,118,417
Amounts due to a related company 131,161 - - 131,161
Lease liabilities 41,266,516 41,674,694 - 82,941,210
Trade payables 16,198,249 - - 16,198,249
Other payables 5,342,137 - - 5,342,137
Total 198,249,056 118,536,448 46,623,668 363,409,172 MasterBeef Group
and its subsidiaries Notes to the Consolidated Financial
Statements (Continued) December 31,
2024, 2023 and 2022
28. Financial risk management
and fair values of financial instruments (continued)
(a) Financial
risk management (continued)
(iii) Interest
rate risk Interest
rate risk is the risk that the fair value or future cash flows of a financial instrument will fluctuate because of changes in market
interest rates. The Group’s exposure to the risk of changes in market interest rates relates primarily to the Group’s cash
deposits, bank loans and loans from related companies with floating interest rates. At December
31, 2024, it is estimated that a general increase or decrease of 100 basis points in interest rates 594,000 76,000 372,000
(b) Fair
values of financial instruments The
notional amounts of financial assets and financial liabilities with a maturity of less than one year are assumed to approximate their
fair values. The
fair values of the amounts due from/to related companies, directors and the shareholders have not been determined as the timing of the
expected cash flows of these balances cannot be reasonably determined because of the relationship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hare option</t>
        </is>
      </c>
      <c r="B1" s="2" t="inlineStr">
        <is>
          <t>12 Months Ended</t>
        </is>
      </c>
    </row>
    <row r="2">
      <c r="B2" s="2" t="inlineStr">
        <is>
          <t>Dec. 31, 2024</t>
        </is>
      </c>
    </row>
    <row r="3">
      <c r="A3" s="3" t="inlineStr">
        <is>
          <t>Share Option</t>
        </is>
      </c>
      <c r="B3" s="4" t="inlineStr">
        <is>
          <t xml:space="preserve"> </t>
        </is>
      </c>
    </row>
    <row r="4">
      <c r="A4" s="4" t="inlineStr">
        <is>
          <t>Share option</t>
        </is>
      </c>
      <c r="B4" s="4" t="inlineStr">
        <is>
          <t>29. Share option On April
30, 2024, the Group granted a consultant share option equivalent to 2.5% of total number of shares of the Company with no vesting period. Share-based Pay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 &amp; Commitments</t>
        </is>
      </c>
      <c r="B1" s="2" t="inlineStr">
        <is>
          <t>12 Months Ended</t>
        </is>
      </c>
    </row>
    <row r="2">
      <c r="B2" s="2" t="inlineStr">
        <is>
          <t>Dec. 31, 2024</t>
        </is>
      </c>
    </row>
    <row r="3">
      <c r="A3" s="3" t="inlineStr">
        <is>
          <t>Contingencies Commitments</t>
        </is>
      </c>
      <c r="B3" s="4" t="inlineStr">
        <is>
          <t xml:space="preserve"> </t>
        </is>
      </c>
    </row>
    <row r="4">
      <c r="A4" s="4" t="inlineStr">
        <is>
          <t>Contingencies &amp; Commitments</t>
        </is>
      </c>
      <c r="B4" s="4" t="inlineStr">
        <is>
          <t>30. Contingencies &amp; Commitments In
the opinion of management, there were no pending or threatened claims and litigation as of December 31, 2024 and through the issuance
date of these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 of Financial Position</t>
        </is>
      </c>
      <c r="B1" s="2" t="inlineStr">
        <is>
          <t>Dec. 31, 2024 USD ($)</t>
        </is>
      </c>
      <c r="C1" s="2" t="inlineStr">
        <is>
          <t>Dec. 31, 2024 HKD ($)</t>
        </is>
      </c>
      <c r="D1" s="2" t="inlineStr">
        <is>
          <t>Dec. 31, 2023 HKD ($)</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6" t="n">
        <v>6502173</v>
      </c>
      <c r="C3" s="6" t="n">
        <v>50506934</v>
      </c>
      <c r="D3" s="6" t="n">
        <v>81748308</v>
      </c>
    </row>
    <row r="4">
      <c r="A4" s="4" t="inlineStr">
        <is>
          <t>Right-of-use assets</t>
        </is>
      </c>
      <c r="B4" s="5" t="n">
        <v>7924446</v>
      </c>
      <c r="C4" s="5" t="n">
        <v>61554718</v>
      </c>
      <c r="D4" s="5" t="n">
        <v>68120353</v>
      </c>
    </row>
    <row r="5">
      <c r="A5" s="4" t="inlineStr">
        <is>
          <t>Deferred tax assets</t>
        </is>
      </c>
      <c r="B5" s="5" t="n">
        <v>1154644</v>
      </c>
      <c r="C5" s="5" t="n">
        <v>8968929</v>
      </c>
      <c r="D5" s="5" t="n">
        <v>4163838</v>
      </c>
    </row>
    <row r="6">
      <c r="A6" s="4" t="inlineStr">
        <is>
          <t>Deposits</t>
        </is>
      </c>
      <c r="B6" s="5" t="n">
        <v>1403072</v>
      </c>
      <c r="C6" s="5" t="n">
        <v>10898645</v>
      </c>
      <c r="D6" s="5" t="n">
        <v>10893489</v>
      </c>
    </row>
    <row r="7">
      <c r="A7" s="4" t="inlineStr">
        <is>
          <t>Total non-current assets</t>
        </is>
      </c>
      <c r="B7" s="5" t="n">
        <v>16984335</v>
      </c>
      <c r="C7" s="5" t="n">
        <v>131929226</v>
      </c>
      <c r="D7" s="5" t="n">
        <v>164925988</v>
      </c>
    </row>
    <row r="8">
      <c r="A8" s="3" t="inlineStr">
        <is>
          <t>Current assets</t>
        </is>
      </c>
      <c r="B8" s="4" t="inlineStr">
        <is>
          <t xml:space="preserve"> </t>
        </is>
      </c>
      <c r="C8" s="4" t="inlineStr">
        <is>
          <t xml:space="preserve"> </t>
        </is>
      </c>
      <c r="D8" s="4" t="inlineStr">
        <is>
          <t xml:space="preserve"> </t>
        </is>
      </c>
    </row>
    <row r="9">
      <c r="A9" s="4" t="inlineStr">
        <is>
          <t>Amounts due from related companies</t>
        </is>
      </c>
      <c r="B9" s="5" t="n">
        <v>2227764</v>
      </c>
      <c r="C9" s="5" t="n">
        <v>17304600</v>
      </c>
      <c r="D9" s="5" t="n">
        <v>71082</v>
      </c>
    </row>
    <row r="10">
      <c r="A10" s="4" t="inlineStr">
        <is>
          <t>Amounts due from shareholders</t>
        </is>
      </c>
      <c r="B10" s="5" t="n">
        <v>9540</v>
      </c>
      <c r="C10" s="5" t="n">
        <v>74100</v>
      </c>
      <c r="D10" s="5" t="n">
        <v>10</v>
      </c>
    </row>
    <row r="11">
      <c r="A11" s="4" t="inlineStr">
        <is>
          <t>Inventories</t>
        </is>
      </c>
      <c r="B11" s="5" t="n">
        <v>2619967</v>
      </c>
      <c r="C11" s="5" t="n">
        <v>20351116</v>
      </c>
      <c r="D11" s="5" t="n">
        <v>25790715</v>
      </c>
    </row>
    <row r="12">
      <c r="A12" s="4" t="inlineStr">
        <is>
          <t>Trade receivables</t>
        </is>
      </c>
      <c r="B12" s="5" t="n">
        <v>427391</v>
      </c>
      <c r="C12" s="5" t="n">
        <v>3319847</v>
      </c>
      <c r="D12" s="5" t="n">
        <v>9025248</v>
      </c>
    </row>
    <row r="13">
      <c r="A13" s="4" t="inlineStr">
        <is>
          <t>Deposits, prepayments and other receivables</t>
        </is>
      </c>
      <c r="B13" s="5" t="n">
        <v>2317302</v>
      </c>
      <c r="C13" s="5" t="n">
        <v>18000107</v>
      </c>
      <c r="D13" s="5" t="n">
        <v>15574758</v>
      </c>
    </row>
    <row r="14">
      <c r="A14" s="4" t="inlineStr">
        <is>
          <t>Cash and bank balances</t>
        </is>
      </c>
      <c r="B14" s="5" t="n">
        <v>15105631</v>
      </c>
      <c r="C14" s="5" t="n">
        <v>117336010</v>
      </c>
      <c r="D14" s="5" t="n">
        <v>146213744</v>
      </c>
    </row>
    <row r="15">
      <c r="A15" s="4" t="inlineStr">
        <is>
          <t>Total current assets</t>
        </is>
      </c>
      <c r="B15" s="5" t="n">
        <v>22707595</v>
      </c>
      <c r="C15" s="5" t="n">
        <v>176385780</v>
      </c>
      <c r="D15" s="5" t="n">
        <v>196675557</v>
      </c>
    </row>
    <row r="16">
      <c r="A16" s="4" t="inlineStr">
        <is>
          <t>Assets of disposal group classified as held for sale</t>
        </is>
      </c>
      <c r="B16" s="4" t="inlineStr">
        <is>
          <t xml:space="preserve"> </t>
        </is>
      </c>
      <c r="C16" s="4" t="inlineStr">
        <is>
          <t xml:space="preserve"> </t>
        </is>
      </c>
      <c r="D16" s="5" t="n">
        <v>31478186</v>
      </c>
    </row>
    <row r="17">
      <c r="A17" s="4" t="inlineStr">
        <is>
          <t>Total assets</t>
        </is>
      </c>
      <c r="B17" s="5" t="n">
        <v>39691930</v>
      </c>
      <c r="C17" s="5" t="n">
        <v>308315006</v>
      </c>
      <c r="D17" s="5" t="n">
        <v>393079731</v>
      </c>
    </row>
    <row r="18">
      <c r="A18" s="3" t="inlineStr">
        <is>
          <t>Capital and reserves</t>
        </is>
      </c>
      <c r="B18" s="4" t="inlineStr">
        <is>
          <t xml:space="preserve"> </t>
        </is>
      </c>
      <c r="C18" s="4" t="inlineStr">
        <is>
          <t xml:space="preserve"> </t>
        </is>
      </c>
      <c r="D18" s="4" t="inlineStr">
        <is>
          <t xml:space="preserve"> </t>
        </is>
      </c>
    </row>
    <row r="19">
      <c r="A19" s="4" t="inlineStr">
        <is>
          <t>Share capital</t>
        </is>
      </c>
      <c r="B19" s="5" t="n">
        <v>7531</v>
      </c>
      <c r="C19" s="5" t="n">
        <v>58500</v>
      </c>
      <c r="D19" s="5" t="n">
        <v>10</v>
      </c>
    </row>
    <row r="20">
      <c r="A20" s="4" t="inlineStr">
        <is>
          <t>Retained profits/(accumulated losses)</t>
        </is>
      </c>
      <c r="B20" s="5" t="n">
        <v>3671298</v>
      </c>
      <c r="C20" s="5" t="n">
        <v>28517543</v>
      </c>
      <c r="D20" s="5" t="n">
        <v>-4382901</v>
      </c>
    </row>
    <row r="21">
      <c r="A21" s="4" t="inlineStr">
        <is>
          <t>Other reserves</t>
        </is>
      </c>
      <c r="B21" s="5" t="n">
        <v>1285</v>
      </c>
      <c r="C21" s="5" t="n">
        <v>9979</v>
      </c>
      <c r="D21" s="5" t="n">
        <v>9979</v>
      </c>
    </row>
    <row r="22">
      <c r="A22" s="4" t="inlineStr">
        <is>
          <t>Exchange reserve</t>
        </is>
      </c>
      <c r="B22" s="5" t="n">
        <v>-5479</v>
      </c>
      <c r="C22" s="5" t="n">
        <v>-42558</v>
      </c>
      <c r="D22" s="5" t="n">
        <v>-14533</v>
      </c>
    </row>
    <row r="23">
      <c r="A23" s="4" t="inlineStr">
        <is>
          <t>Total equity/(deficit)</t>
        </is>
      </c>
      <c r="B23" s="5" t="n">
        <v>3674635</v>
      </c>
      <c r="C23" s="5" t="n">
        <v>28543464</v>
      </c>
      <c r="D23" s="5" t="n">
        <v>-4387445</v>
      </c>
    </row>
    <row r="24">
      <c r="A24" s="3" t="inlineStr">
        <is>
          <t>Non-current liabilities</t>
        </is>
      </c>
      <c r="B24" s="4" t="inlineStr">
        <is>
          <t xml:space="preserve"> </t>
        </is>
      </c>
      <c r="C24" s="4" t="inlineStr">
        <is>
          <t xml:space="preserve"> </t>
        </is>
      </c>
      <c r="D24" s="4" t="inlineStr">
        <is>
          <t xml:space="preserve"> </t>
        </is>
      </c>
    </row>
    <row r="25">
      <c r="A25" s="4" t="inlineStr">
        <is>
          <t>Loans from related companies</t>
        </is>
      </c>
      <c r="B25" s="5" t="n">
        <v>3605298</v>
      </c>
      <c r="C25" s="5" t="n">
        <v>28004873</v>
      </c>
      <c r="D25" s="5" t="n">
        <v>38711557</v>
      </c>
    </row>
    <row r="26">
      <c r="A26" s="4" t="inlineStr">
        <is>
          <t>Lease liabilities</t>
        </is>
      </c>
      <c r="B26" s="5" t="n">
        <v>4669116</v>
      </c>
      <c r="C26" s="5" t="n">
        <v>36268295</v>
      </c>
      <c r="D26" s="5" t="n">
        <v>38999779</v>
      </c>
    </row>
    <row r="27">
      <c r="A27" s="4" t="inlineStr">
        <is>
          <t>Provision for reinstatement costs</t>
        </is>
      </c>
      <c r="B27" s="5" t="n">
        <v>357892</v>
      </c>
      <c r="C27" s="5" t="n">
        <v>2780000</v>
      </c>
      <c r="D27" s="5" t="n">
        <v>4640000</v>
      </c>
    </row>
    <row r="28">
      <c r="A28" s="4" t="inlineStr">
        <is>
          <t>Total non-current liabilities</t>
        </is>
      </c>
      <c r="B28" s="5" t="n">
        <v>8632306</v>
      </c>
      <c r="C28" s="5" t="n">
        <v>67053168</v>
      </c>
      <c r="D28" s="5" t="n">
        <v>82351336</v>
      </c>
    </row>
    <row r="29">
      <c r="A29" s="3" t="inlineStr">
        <is>
          <t>Current liabilities</t>
        </is>
      </c>
      <c r="B29" s="4" t="inlineStr">
        <is>
          <t xml:space="preserve"> </t>
        </is>
      </c>
      <c r="C29" s="4" t="inlineStr">
        <is>
          <t xml:space="preserve"> </t>
        </is>
      </c>
      <c r="D29" s="4" t="inlineStr">
        <is>
          <t xml:space="preserve"> </t>
        </is>
      </c>
    </row>
    <row r="30">
      <c r="A30" s="4" t="inlineStr">
        <is>
          <t>Bank loans</t>
        </is>
      </c>
      <c r="B30" s="5" t="n">
        <v>9035479</v>
      </c>
      <c r="C30" s="5" t="n">
        <v>70184889</v>
      </c>
      <c r="D30" s="5" t="n">
        <v>77754259</v>
      </c>
    </row>
    <row r="31">
      <c r="A31" s="4" t="inlineStr">
        <is>
          <t>Loans from related companies</t>
        </is>
      </c>
      <c r="B31" s="5" t="n">
        <v>2018353</v>
      </c>
      <c r="C31" s="5" t="n">
        <v>15677958</v>
      </c>
      <c r="D31" s="5" t="n">
        <v>15161771</v>
      </c>
    </row>
    <row r="32">
      <c r="A32" s="4" t="inlineStr">
        <is>
          <t>Amounts due to directors</t>
        </is>
      </c>
      <c r="B32" s="5" t="n">
        <v>5480852</v>
      </c>
      <c r="C32" s="5" t="n">
        <v>42573611</v>
      </c>
      <c r="D32" s="5" t="n">
        <v>108118417</v>
      </c>
    </row>
    <row r="33">
      <c r="A33" s="4" t="inlineStr">
        <is>
          <t>Amounts due to a related company</t>
        </is>
      </c>
      <c r="B33" s="5" t="n">
        <v>21335</v>
      </c>
      <c r="C33" s="5" t="n">
        <v>165724</v>
      </c>
      <c r="D33" s="5" t="n">
        <v>131161</v>
      </c>
    </row>
    <row r="34">
      <c r="A34" s="4" t="inlineStr">
        <is>
          <t>Provision for reinstatement costs</t>
        </is>
      </c>
      <c r="B34" s="5" t="n">
        <v>324420</v>
      </c>
      <c r="C34" s="5" t="n">
        <v>2520000</v>
      </c>
      <c r="D34" s="5" t="n">
        <v>730000</v>
      </c>
    </row>
    <row r="35">
      <c r="A35" s="4" t="inlineStr">
        <is>
          <t>Lease liabilities</t>
        </is>
      </c>
      <c r="B35" s="5" t="n">
        <v>4911202</v>
      </c>
      <c r="C35" s="5" t="n">
        <v>38148743</v>
      </c>
      <c r="D35" s="5" t="n">
        <v>37983588</v>
      </c>
    </row>
    <row r="36">
      <c r="A36" s="4" t="inlineStr">
        <is>
          <t>Trade payables</t>
        </is>
      </c>
      <c r="B36" s="5" t="n">
        <v>2144381</v>
      </c>
      <c r="C36" s="5" t="n">
        <v>16656904</v>
      </c>
      <c r="D36" s="5" t="n">
        <v>16198249</v>
      </c>
    </row>
    <row r="37">
      <c r="A37" s="4" t="inlineStr">
        <is>
          <t>Accruals and other payables</t>
        </is>
      </c>
      <c r="B37" s="5" t="n">
        <v>3228194</v>
      </c>
      <c r="C37" s="5" t="n">
        <v>25075647</v>
      </c>
      <c r="D37" s="5" t="n">
        <v>23255552</v>
      </c>
    </row>
    <row r="38">
      <c r="A38" s="4" t="inlineStr">
        <is>
          <t>Current tax payable</t>
        </is>
      </c>
      <c r="B38" s="5" t="n">
        <v>220773</v>
      </c>
      <c r="C38" s="5" t="n">
        <v>1714898</v>
      </c>
      <c r="D38" s="5" t="n">
        <v>4304657</v>
      </c>
    </row>
    <row r="39">
      <c r="A39" s="4" t="inlineStr">
        <is>
          <t>Total current liabilities</t>
        </is>
      </c>
      <c r="B39" s="5" t="n">
        <v>27384989</v>
      </c>
      <c r="C39" s="5" t="n">
        <v>212718374</v>
      </c>
      <c r="D39" s="5" t="n">
        <v>283637654</v>
      </c>
    </row>
    <row r="40">
      <c r="A40" s="4" t="inlineStr">
        <is>
          <t>Liabilities directly associated with disposal group classified as held for sale</t>
        </is>
      </c>
      <c r="B40" s="4" t="inlineStr">
        <is>
          <t xml:space="preserve"> </t>
        </is>
      </c>
      <c r="C40" s="4" t="inlineStr">
        <is>
          <t xml:space="preserve"> </t>
        </is>
      </c>
      <c r="D40" s="5" t="n">
        <v>31478186</v>
      </c>
    </row>
    <row r="41">
      <c r="A41" s="4" t="inlineStr">
        <is>
          <t>Total liabilities</t>
        </is>
      </c>
      <c r="B41" s="5" t="n">
        <v>36017295</v>
      </c>
      <c r="C41" s="5" t="n">
        <v>279771542</v>
      </c>
      <c r="D41" s="5" t="n">
        <v>397467176</v>
      </c>
    </row>
    <row r="42">
      <c r="A42" s="4" t="inlineStr">
        <is>
          <t>Total equity and liabilities</t>
        </is>
      </c>
      <c r="B42" s="6" t="n">
        <v>39691930</v>
      </c>
      <c r="C42" s="6" t="n">
        <v>308315006</v>
      </c>
      <c r="D42" s="6" t="n">
        <v>3930797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t>
        </is>
      </c>
      <c r="B3" s="4" t="inlineStr">
        <is>
          <t xml:space="preserve"> </t>
        </is>
      </c>
    </row>
    <row r="4">
      <c r="A4" s="4" t="inlineStr">
        <is>
          <t>Capital management</t>
        </is>
      </c>
      <c r="B4" s="4" t="inlineStr">
        <is>
          <t>31. Capital management The primary
objective of the Group’s capital management is to ensure that it maintains a strong credit rating and net current asset position
in order to support its business and maximise shareholder value. The capital structure of the Group comprises issued share capital and
retained earnings. The Group
manages its capital structure and makes adjustments to it, in light of changes in economic conditions. To maintain or adjust the capital
structure, the Group may adjust the dividend payment to shareholders, return capital to shareholders or issue new shares. The Group is
not subject to any externally imposed capital requirements. No changes were made to the objectives, policies or processes during the
financial years ended December 31,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vent after reporting period</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vent after reporting period</t>
        </is>
      </c>
      <c r="B4" s="4" t="inlineStr">
        <is>
          <t xml:space="preserve">32. Event after reporting period On February 11, 2025, the Group has entered into loan agreements and supplemental
letters with the directors of the Group and the related companies which had previously provided loans to the Group’s operating subsidiaries,
pursuant to which the directors and the related companies agreed that the Group would not be required to repay such loans until 24 months
later. The Group’s management has evaluated subsequent events up to the date
the consolidated financial statements were issued, pursuant to the requirements of IAS10. MasterBeef Group
and its subsidiaries Notes to the Consolidated Financial
Statements (Continued) December 31,
2024, 2023 and 2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Cash flows information</t>
        </is>
      </c>
      <c r="B1" s="2" t="inlineStr">
        <is>
          <t>12 Months Ended</t>
        </is>
      </c>
    </row>
    <row r="2">
      <c r="B2" s="2" t="inlineStr">
        <is>
          <t>Dec. 31, 2024</t>
        </is>
      </c>
    </row>
    <row r="3">
      <c r="A3" s="4" t="inlineStr">
        <is>
          <t>Cash flows information</t>
        </is>
      </c>
      <c r="B3" s="4" t="inlineStr">
        <is>
          <t xml:space="preserve">33. Cash flows information Schedule
of cash flows information
Loan from related companies Lease liabilities Bank loans
(Note 22) (Note 23) (Note 25)
HK$ HK$ HK$
January 1, 2023 67,824,001 108,106,000 86,243,557
Changes from financing cash flows
Payment of bank loan - - (8,489,298 )
Interest paid for bank loan - - (2,863,104 )
Payment from loan from related companies (13,950,673 ) - -
Interest paid for loan from related companies (2,285,985 ) - -
Payment of principal portion of lease liabilities - (47,679,212 ) -
Payment of interest portion of lease liabilities - (6,300,014 ) -
Total changes from financing cash flows (16,236,658 ) (53,979,226 ) (11,352,402 )
Other changes
Increase in lease liabilities from entering into new lease (Note 13) - 40,840,565 -
Increase in lease liabilities from modification (Note 13) - 3,010,450 -
Interest on lease liabilities (Note 7) - 6,300,014 -
Exchange difference - (181 ) -
Interest on bank loan (Note 7) - - 2,863,104
Interest on loan from related companies (Note 7) 2,285,985 - -
Transfer to liabilities classified as held for sale - (27,294,255 ) -
Total other changes 2,285,985 22,856,593 2,863,104
December 31, 2023 53,873,328 76,983,367 77,754,259 MasterBeef Group
and its subsidiaries Notes to the Consolidated Financial
Statements (Continued) December 31,
2024, 2023 and 2022
33. Cash flows information (continued)
Loan from related companies Lease liabilities Bank loans
(Note 22) (Note 23) (Note 25)
HK$ HK$ HK$
Changes from financing cash flows
Payment of bank loan - - (7,569,370 )
Interest paid for bank loan - - (2,645,713 )
Payment from loan from related companies (10,190,497 ) - -
Interest paid for loan from related companies (1,950,246 ) - -
Payment of principal portion of lease liabilities - (48,883,789 ) -
Payment of interest portion of lease liabilities - (5,594,836 ) -
Total changes from financing cash flows (12,140,743 ) (54,478,625 ) (10,215,083 )
Other changes
Increase in lease liabilities from entering into new lease (Note 13) - 26,786,998 -
Increase in lease liabilities from modification (Note 13) - 16,222,827 -
Interest on lease liabilities (Note 7) - 5,594,836 -
Written back on disposal - 3,307,941 -
Exchange difference - (306 ) -
Interest on bank loan (Note 7) - - 2,645,713
Interest on loan from related companies (Note 7) 1,950,246 - -
Total other changes 1,950,246 51,912,296 2,645,713
December 31, 2024 43,682,831 74,417,038 70,184,889
December 31, 2024 (US$) 5,623,651 9,580,318 9,035,479 MasterBeef Group
and its subsidiaries Notes to the Consolidated Financial
Statements (Continued) December 31,
2024, 2023 and 20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lated party transactions</t>
        </is>
      </c>
      <c r="B4" s="4" t="inlineStr">
        <is>
          <t>34. Related party transactions In addition
to the transactions detailed elsewhere in these consolidated financial statements, the Group had the following transactions with related
parties during the year:- Schedule
of transaction detailed in consolidated financial statements
2024 2024 2023 2022
US$ HK$ HK$ HK$
Sales of goods to related companies
- related companies (Note (a) 1,440,945 11,192,830 - 105,522
- a related company (Note (b) - - 22,298 187,430
- a related company (Note (c) - - 9,432 8,466
Rental income received from related companies (Note (a) 80,657 626,517 - -
Rental expenses paid to related companies (Note (b) 478,288 3,715,200 4,188,400 4,110,000
Loan interest expenses paid to related companies (Note (b) 251,071 1,950,246 2,285,985 2,252,192
Storage expenses paid to related company (Note (b) 13,390 104,011 113,142 916,542
Management fee income from related companies
(Note (a) 1,776,459 13,799,000 - 883,000 The above
transactions were made at prices and terms in the normal course of business as agreed between the parties. Note:
(a) These
are the related companies to the Group because some of the directors of the Group are part
of the shareholders in these related companies.
(b) These
are related companies to the Group because some of the directors of the Group, are the close
family member of the shareholder in this related company.
(c) This
is a related company to the Group because one of the directors of the Group, is a close family
member of one of the shareholders in this related company. Compensation
of key management personnel and directors’ remuneration The directors
are considered the only key management personnel of the Company. Compensation of key management personnel of the Group during the year
was as follows: Schedule of compensation of key
management
2024 2024 2023 2022
US$ HK$ HK$ HK$
Short-term employee benefits
- other emoluments 580,462 4,508,852 7,680,000 4,661,333
Employer’s contribution to defined contribution plans 9,848 76,500 108,000 108,000
Short-term
employee benefits 590,310 4,585,352 7,788,000 4,769,333 MasterBeef Group
and its subsidiaries Notes to the Consolidated Financial
Statements (Continued) December 31,
2024, 2023 and 2022
34. Related party transactions
(continued) As at
December 31, 2024, the parent and ultimate holding company of the Company was Galaxy Shine Company Limited, which was incorporated in
the Cayman Islands. The shareholders of Galaxy Shine Company Limited are Chau Oi Wai, Chung Hee Shun, Chau Oi Yee, Leung Man Kit and
Chan Yuk Ming and their respective shareholdings in Galaxy Shine Company Limited are approximately 27.27 24.83 27.27 13.64 6.9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w and amendments to IFRS in issue but not yet effectiv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New and amendments to IFRS in issue but not yet effective</t>
        </is>
      </c>
      <c r="B4" s="4" t="inlineStr">
        <is>
          <t>35. New and amendments to IFRS
in issue but not yet effective The Group
has not early applied the following new and amendments to IFRS that have been issued but are not yet effective:-
Amendments
to IFRS 10 and IAS 28 Sale
or Contribution of Assets between an Investor and its Associate or Joint Venture 1
Amendments
to IAS 21 Lack
of Exchangeability 2
Amendments
to IFRS 9 and IFRS 7 Amendments
to the Classification and Measurement of Financial Instruments 3
Amendments
to IFRS Accounting Standards Annual
Improvements to IFRS Accounting Standards - Volume 11 3
IFRS
18 Presentation
and Disclosure in Financial Statements 4
IFRS
19 Subsidiaries
without Public Accountability: Disclosures 4 1 2 3 4 Except
for the new IFRS mentioned below, the directors of the Company anticipate that the application of all other new and amendments to IFRS
will have no material impact on the consolidated financial statements in the foreseeable future. IFRS
18 Presentation and Disclosure in Financial Statements IFRS 18,
which sets out requirements on presentation and disclosures in financial statements, will replace IAS 1 Presentation of Financial
Statements Statement of Cash
Flows Earnings per Share IFRS 18,
and amendments to other standards, will be effective for annual periods beginning on or after 1 January 2027, with early application
permitted, and will be applied retrospectively. The application of the new standard is expected to affect the presentation of the income
statement and disclosures in the future financial statements. The Company is still currently assessing the impact that IFRS 18 will have
on the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consolidated financial statements and material accounting policy information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s of preparation of consolidated financial statements</t>
        </is>
      </c>
      <c r="B4" s="4" t="inlineStr">
        <is>
          <t xml:space="preserve"> 2.1 Basis of preparation of consolidated financial statements These
consolidated financial statements have been prepared in accordance with IFRS Accounting Standards (“IFRS”) and Interpretations
issued by the International Accounting Standards Board (“IASB”). These
consolidated financial statements are presented in Hong Kong dollars (“HK$”), which is also the functional currency of the
Company. Translations
of the consolidated statement of financial position, consolidated statement of profit or loss, consolidated statements of comprehensive
(loss)/income and consolidated statement of cash flows from HK$ into US Dollar (“US$”) as of and for the year ended December
31, 2024 are solely for the convenience of the reader and were calculated at the rate of HK$ 7.7677 1 </t>
        </is>
      </c>
    </row>
    <row r="5">
      <c r="A5" s="4" t="inlineStr">
        <is>
          <t>Application of amendments to IFRS</t>
        </is>
      </c>
      <c r="B5" s="4" t="inlineStr">
        <is>
          <t xml:space="preserve"> 2.2 Application of amendments to IFRS In preparing
the consolidated financial statements, the Group has applied the following amendments to IFRS issued by the IASB, for the first time,
which are mandatorily effective for the Group’s annual period beginning on January 1, 2024:-.
Amendments to
IFRS 16 Lease Liability
in a Sale and Leaseback
Amendments to IAS 1 Classification
of Liabilities as Current or Non-current
Amendments to IAS 1 Non-current Liabilities with
Covenants
Amendments
to IAS 7 and IFRS 7 Supplier Finance Arrangements The
application of the amendments to IFRS in the current year has had no material impact on the Group’s financial positions and performance
for the current and prior years and/or on the disclosures set out in these consolidated financial statements. MasterBeef Group
and its subsidiaries Notes to the Consolidated Financial
Statements (Continued) December 31,
2024, 2023 and 2022
2. Basis of preparation
of consolidated financial statements and material accounting policy information (continued) </t>
        </is>
      </c>
    </row>
    <row r="6">
      <c r="A6" s="4" t="inlineStr">
        <is>
          <t>Going concern</t>
        </is>
      </c>
      <c r="B6" s="4" t="inlineStr">
        <is>
          <t xml:space="preserve"> 2.3 Going concern The
Group incurred a loss of HK$ 25,777,881 36,332,594 The
consolidated financial statements have been prepared on a going concern basis according to below reason:-
i) Directors
agreed not to request repayment of the amounts due to them of HK$ 42,573,611
ii) The
Group has entered into loan agreements and supplemental letters dated February 11, 2025 with
the directors of the Group and the related companies which had previously provided loans
to the Group’s operating subsidiaries, pursuant to which the directors and the related
companies agreed that the Group would not be required to repay such loans until 24 months
later. </t>
        </is>
      </c>
    </row>
    <row r="7">
      <c r="A7" s="4" t="inlineStr">
        <is>
          <t>Significant judgements and estimates</t>
        </is>
      </c>
      <c r="B7" s="4" t="inlineStr">
        <is>
          <t xml:space="preserve"> 2.4 Significant judgements and estimates The preparation
of these consolidated financial statements in conformity with IFRS require the directors of the Company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The directors
have considered the development, selection and disclosure of the Group’s critical accounting judgements and estimates.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escribed
below:- Useful
lives of property, plant and equipment The Group’s
management determines the estimated useful lives and the related depreciation charge for the Group’s property, plant and equipment.
This estimate is based on the historical experience of the actual useful lives of property, plant and equipment of similar nature and
functions. Management will increase the depreciation charge where useful lives are less than previously estimated lives, or will write
off or write down technically obsolete or non-strategic assets that have been abandoned or sold. Actual economic lives may differ from
estimated useful lives. Periodic review could result in a change in depreciable lives and therefore depreciation charge in the future
periods. MasterBeef Group
and its subsidiaries Notes to the Consolidated Financial
Statements (Continued) December 31,
2024, 2023 and 2022
2. Basis of preparation
of consolidated financial statements and material accounting policy information (continued)
2.4 Significant judgements and
estimates (continued) Impairment
of non-financial assets The Group
assesses whether there are any indicators of impairment for all non-financial assets (including the right-of-use assets) at the end of
each reporting period. Other non-financial assets are tested for impairment when there are indicators that the carrying amounts may not
be recoverable. An impairment exists when the carrying value of an asset or a cash-generating unit exceeds its recoverable amount, which
is the higher of its fair value less costs of disposal and its value in use. Deferred
tax assets Deferred
tax assets are recognised for all unused tax losses to the extent that it is probable that taxable profit will be available against which
the losses can be utilised. Significant judgement is required to determine the amount of deferred tax assets that can be recognised,
based upon the likely timing and the level of future taxable profits together with future tax planning strategies. Certain
subsidiaries of the Group have tax loss carry forwards amounting to approximately HK$ 33,355,000 38,515,000 If the
Group was able to recognise all unrecognised deferred tax assets, loss would decrease by approximately HK$ 5,504,000 6,355,000 Valuation
of inventories Management
reviews the inventory listing on a periodic basis. This review involves comparison of the carrying value of the inventory items with
the respective net realisable value. The purpose is to ascertain whether an allowance is required to be made in the consolidated financial
statements for any obsolete and slow-moving items. Leases
– Estimating the incremental borrowing rate The Group
cannot readily determine the interest rate implicit in a lease, and therefore, it uses an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 therefore reflects what the Group “would have to pay”, which requires estimation when no observable rates are available
or when it needs to be adjusted to reflect the terms and conditions of the lease. The Group estimates the IBR using observable inputs
(such as market interest rates) when available and is required to make certain entity-specific estimates (such as the subsidiary’s
stand-alone credit rating). </t>
        </is>
      </c>
    </row>
    <row r="8">
      <c r="A8" s="4" t="inlineStr">
        <is>
          <t>Material accounting policy information</t>
        </is>
      </c>
      <c r="B8" s="4" t="inlineStr">
        <is>
          <t xml:space="preserve"> 2.5 Material accounting policy information
a) Basis of consolidation These
consolidated financial statements include the financial statements of the Company and its subsidiaries for the year ended December
31, 2024 and 2023.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MasterBeef Group
and its subsidiaries Notes to the Consolidated Financial
Statements (Continued) December 31,
2024, 2023 and 2022
2. Basis of preparation
of consolidated financial statements and material accounting policy information (continued)
2.5 Material
accounting policy information (continued)
a) Basis of consolidation (continued) When
the Company has, directly or indirectly,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financial
statements of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are attributed to the owners of the parent of the Group. All intra-group transactions,
balances, income and expenses are eliminated in full on consolidation.
b) Property,
plant and equipment Property,
plant and equipment are stated at cost, less provisions for depreciation and impairment loss, if any. The cost
of an item of property, plant and equipment comprises its purchase price and any directly attributable cost of bringing the asset to
its working condition and location for its intended use. Expenditure incurred after the item has been put into operation, such as repairs
and maintenance and overhaul costs, is normally charged to the consolidated statement of profit or loss in the period in which it is
incurred. In situations where it can be clearly demonstrated that the expenditure has resulted in an increase in future economic benefits
expected to be obtained from the use of the item, the expenditure is capitalised as an additional cost of the item. When an item of property,
plant and equipment is sold, its cost and accumulated depreciation are removed from the consolidated financial statements and any gain
or loss resulting from the disposal, being the difference between the net disposal proceeds and the carrying amount of the asset, is
included in the consolidated statement of profit or loss. Schedule
of property, plant and equipment of depreciation
Leasehold improvements
(included the reinstatement costs) 20
Plant and machinery 20
Office equipment 20
Motor vehicle 20 An item
of property, plant and equipment including any significant part initially recognised is derecognised upon disposal or when no future
economic benefits are expected from its use or disposal. Any gain or loss on disposal or retirement recognised in the consolidated statement
of profit or loss in the year the asset is derecognised is the difference between the net sales proceeds and the carrying amount of the
relevant asset. MasterBeef Group
and its subsidiaries Notes to the Consolidated Financial
Statements (Continued) December 31,
2024, 2023 and 2022
2. Basis of preparation
of consolidated financial statements and material accounting policy information (continued)
2.5 Material
accounting policy information (continued)
c) Impairment
of non-financial assets Where
an indication of impairment exists, or when annual impairment testing for an asset is required (other than inventories and financial
assets), the recoverable amount of the asset is estimated. An asset’s recoverable amount is the higher of the value in use of the
asset or cash-generating unit to which it belongs and its fair value less costs to sell, and is determined for an individual asset, unless
the asset does not generate cash inflows that are largely independent of those from other assets or groups of assets, in which case the
recoverable amount is determined for the cash-generating unit to which the asset belongs. Similarly,
at each reporting date, inventories are assessed for impairment by comparing the carrying amount of each item of inventory (or group
of similar items) with its selling price less costs to complete and sell. If an item of inventory (or group of similar items) is impaired,
its carrying amount is reduced to selling price less costs to complete and sell, and an impairment loss is recognised immediately in
consolidated profit or loss. An impairment
loss is recognis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the consolidated statement of profit or loss in the period
in which it arises in those expense categories consistent with the function of the impaired asset. An assessment
is made at the end of each reporting period as to whether there is any indication that previously recognised impairment losses may no
longer exist or may have decreased. If such indication exists, the recoverable amount is estimated. A previously recognised impairment
loss of an asset is reversed only if there has been a change in the estimates used to determine the recoverable amount of that asset,
but not to an amount higher than the carrying amount that would have been determined (net of any depreciation), had no impairment loss
been recognised for the asset in prior years. A reversal of such impairment loss is credited to the consolidated statement of profit
or loss in the period in which it arises.
d) Inventories Inventories
are stated at the lower of cost and net realisable value. Cost is determined on a weighted average cost basis and includes all costs
of purchase and other costs incurred in bringing the inventories to their present location and condition. Net realisable
value is the estimated selling price in the ordinary course of business less the estimated costs of completion and the estimated costs
necessary to make the sale. When inventories
are sold, the carrying amount of those inventories is recognised as an expense in the period in which the related revenue is recognised.
The amount of any write-down of inventories to net realisable value and all losses of inventories are recognised as an expense in the
period the write-down or loss occurs. The amount of any reversal of any write-down of inventories is recognised as a reduction in the
amount of inventories recognised as an expense in the period in which the reversal occurs.
e) Financial assets Financial
assets are recognised when a Group entity becomes a party to the contractual provisions of the instrument.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 place. MasterBeef Group
and its subsidiaries Notes to the Consolidated Financial
Statements (Continued) December 31,
2024, 2023 and 2022
2. Basis of preparation
of consolidated financial statements and material accounting policy information (continued)
2.5 Material
accounting policy information (continued)
e) Financial
assets (continued) Financial
assets are initially measured at fair value except for trade receivables arising from contracts with customers which are initially measured
in accordance with IFRS 15 Revenue from Contracts with Customers (“IFRS 15”). Transaction costs that are directly attributable
to the acquisition of financial assets (other than financial assets at fair value through profit or loss (“FVTPL”)) are added
to the fair value of the financial assets, as appropriate, on initial recognition. Transaction costs directly attributable to the acquisition
of financial assets at fair value through profit or loss are recognised immediately in consolidated statement of profit or loss. The effective
interest method is a method of calculating the amortised cost of a financial asset and of allocating interest income over the relevant
period. The effective interest rate is the rate that exactly discounts estimated future cash receipts (including all fees and points
paid that form an integral part of the effective interest rate, transaction costs and other premiums or discounts) through the expected
life of the financial asset, or, where appropriate, a shorter period, to the net carrying amount on initial recognition. Classification
and subsequent measurement of financial assets Financial
assets that meet the following conditions are subsequently measured at amortised cost:
● the
financial asset is held within a business model whose objective is to collect contractual
cash flows; and
● the
contractual terms give rise on specified dates to cash flows that are solely payments of
principal and interest on the principal amount outstanding. Financial
assets that meet the following conditions are subsequently measured at fair value through other comprehensive income (“FVTOCI”):
● the
financial asset is held within a business model whose objective is achieved by both collecting
contractual cash flows and selling; and
● the
contractual terms give rise on specified dates to cash flows that are solely payments of
principal and interest on the principal amount outstanding. All other
financial assets are subsequently measured as FVTPL, except that at the date of initial application/initial recognition of a financial
asset the Group may irrevocably elect to present subsequent changes in fair value of an equity investment in other comprehensive income
if that equity investment is neither held for trading nor contingent consideration recognised by an acquirer in a business combination
to which IFRS 3 Business Combinations applies. MasterBeef Group
and its subsidiaries Notes to the Consolidated Financial
Statements (Continued) December 31,
2024, 2023 and 2022
2. Basis of preparation
of consolidated financial statements and material accounting policy information (continued)
2.5 Material
accounting policy information (continued)
f) Financial
assets (continued) Classification
and subsequent measurement of financial assets (continued A financial
asset is classified as held for trading if:
● it
has been acquired principally for the purpose of selling in the near term; or
● on
initial recognition it is a part of a portfolio of identified financial instruments that
the Group manages together and has a recent actual pattern of short-term profit-taking; or
● it
is a derivative that is not designated and effective as a hedging instrument. In addition,
the Group may irrevocably designate a financial asset that is required to be measured at the amortised cost or FVTOCI as measured at
FVTPL if doing so eliminates or significantly reduces an accounting mismatch.
(i) Amortised cost and interest
income Interest
income is recognised using the effective interest method for financial assets measured subsequently at amortised cost and debt instruments
/ receivables subsequently measured at FVTOCI.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sed by applying the effective interest rate to the amortised
cost of the financial asset from the next reporting period. If the credit risk on the credit-impaired financial instrument improves so
that the financial asset is no longer credit-impaired, interest income is recognised by applying the effective interest rate to the gross
carrying amount of the financial asset from the beginning of the reporting period following the determination that the asset is no longer
credit impaired. Impairment
of financial assets The
Group recognises a loss allowance for expected credit losses (“ECL”) on financial assets which are subject to impairment
under IFRS 9 (including trade receivables, other receivables, amounts due from related companies, amounts due from directors and amounts
due from shareholders). The amount of ECL is updated at each reporting date to reflect changes in credit risk since initial recognition. Lifetime
ECL represents the ECL that will result from all possible default events over the expected life of the relevant instrument. In contrast,
12-month ECL (“12m ECL”) represents the portion of lifetime ECL that is expected to result from default events that are possible
within 12 months after the reporting date. Assessments are done based on the Group’s historical credit loss experience, adjusted
for factors that are specific to the debtors, general economic conditions and an assessment of both the current conditions at the reporting
date as well as the forecast of future conditions. MasterBeef Group
and its subsidiaries Notes to the Consolidated Financial
Statements (Continued) December 31,
2024, 2023 and 2022
2. Basis of preparation
of consolidated financial statements and material accounting policy information (continued)
2.5 Material
accounting policy information (continued)
f) Financial
assets (continued) Impairment
of financial assets (continued) The
Group always recognises lifetime ECL for trade receivables. The ECL on these assets are assessed individually for debtors with significant
balances and/or collectively using a provision matrix with appropriate groupings. For
all other instruments, the Group measures the loss allowance equal to 12m ECL, unless when there has been a significant increase in credit
risk since initial recognition, the Group recognises lifetime ECL. The assessment of whether lifetime ECL should be recognised is based
on significant increases in the likelihood or risk of a default occurring since initial recognition.
(i) Significant increase in credit
risk In assessing
whether the credit risk has increased significantly since initial recognition, the Group compares the risk of a default occurring on
the financial instrument as at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and
● an
actual or expected significant adverse change in the regulatory, economic, or technological
environment of the debtor that results in a significant decrease in the debtor’s ability
to meet its debt obligations. Irrespective
of the outcome of the above assessment, the Group presumes that the credit risk has increased significantly since initial recognition
when contractual payments are more than 30 days past due, unless the Group has reasonable and supportable information that demonstrates
otherwise.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MasterBeef Group
and its subsidiaries Notes to the Consolidated Financial
Statements (Continued) December 31,
2024, 2023 and 2022
2. Basis of preparation
of consolidated financial statements and material accounting policy information (continued)
2.5 Material
accounting policy information (continued)
f) Financial
assets (continued) Impairment
of financial assets (continued)
(ii) Definition of default For
internal credit risk management, the Group considers an event of default occurs when information developed internally or obtained from
external sources indicates that the debtor is unlikely to pay its creditors, including the Group, in full (without taking into account
any collaterals held by the Group). Irrespective
of the above, the Group considers that default has occurred when a financial asset is more than 90 days past due unless the Group has
reasonable and supportable information to demonstrate that a more lagging default criterion is more appropriate.
(iii) Credit-impaired financial assets A financial
asset is credit-impaired when one or more events of default that have a detrimental impact on the estimated future cash flows of that
financial asset have occurred. Evidence that a financial asset is credit-impaired includes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d) it
is becoming probable that the borrower will enter bankruptcy or other financial reorganisation;
or
(e) the
disappearance of an active market for that financial asset because of financial difficulties.
(iv) Write-off policy The
Group writes off a financial asset when there is information indicating that the counterparty is in severe financial difficulty and there
is no realistic prospect of recovery, for example, when the counterparty has been placed under liquidation or has entered into bankruptcy
proceedings, or in the case of trade receivables, when the amounts are over one year past due, whichever occurs sooner. Financial assets
written off may still be subject to enforcement activities under the Group’s recovery procedures, taking into account legal advice
where appropriate. A write-off constitutes a derecognition event. Any subsequent recoveries are recognised in consolidated statement
of profit or loss.
(v)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djusted
by forward-looking information. Estimation of ECL reflects an unbiased and probability-weighted amount that is determined with the respective
risks of default occurring as the weights. MasterBeef Group
and its subsidiaries Notes to the Consolidated Financial
Statements (Continued) December 31,
2024, 2023 and 2022
2. Basis of preparation
of consolidated financial statements and material accounting policy information (continued)
2.5 Material
accounting policy information (continued)
f) Financial
assets (continued) Impairment
of financial assets (continued)
(v) Measurement and recognition
of ECL Generally,
the ECL is the difference between all contractual cash flows that are due to the Group in accordance with the contract and the cash flows
that the Group expects to receive, discounted at the effective interest rate determined at initial recognition. Where
ECL is measured on a collective basis or specifically for cases where evidence at the individual instrument level may not yet be available,
the financial instruments are grouped on the following basis:
● Nature
of financial instruments (i.e. the Group’s trade and other receivables and contract
assets are each assessed as a separate group. Amount due from shareholder is assessed for
expected credit loss on an individual basis);
● Past-due
status;
● Nature,
size and industry of debtors; and
● External
credit ratings where available. The
grouping is regularly reviewed by management to ensure the constituents of each group continue to share similar credit risk characteristics. Interest
income is calculated based on the gross carrying amount of the financial asset unless the financial asset is credit impaired, in which
case interest income is calculated based on amortised cost of the financial asset.
g) Derecognition of financial
assets A financial
asset (or, where applicable, a part of a financial asset or part of a group of similar financial assets) is primarily derecognised (i.e.,
removed from the Group’s consolidated statements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Continuing
involvement that takes the form of a guarantee over the transferred asset is measured at the lower of the original carrying amount of
the asset and the maximum amount of consideration that the Group could be required to repay. MasterBeef Group
and its subsidiaries Notes to the Consolidated Financial
Statements (Continued) December 31,
2024, 2023 and 2022
2. Basis
of preparation of consolidated financial statements and material accounting policy information
(continued)
2.5 Material
accounting policy information (continued)
g) Derecognition of financial
assets (continued) On derecognition
of a financial asset measured at amortised cost, the difference between the asset’s carrying amount and the sum of the consideration
received and receivable is recognised in consolidated statement of profit or loss.
h) Financial
liabilities Initial
recognition and measurement Financial
liabilities are classified, at initial recognition, as financial liabilities at fair value through profit or loss and loans and borrowings,
as appropriate. All financial
liabilities are recognised initially at fair value and, in the case of loans and borrowings, net of directly attributable transaction
costs. The Group’s
financial liabilities include trade payables, other payables, loan from related companies, amount due to directors, amounts due to related
companies and, lease liabilities. Subsequent
measurement The subsequent
measurement of financial liabilities depends on their classification as follows:- Financial
liabilities at fair value through profit or loss. Financial
liabilities are classified as at FVTPL when the financial liability is (i) contingent consideration of an acquirer in a business combination
to which IFRS 3 applies, (ii) held for trading or (iii) they are designated as at FVTPL. A financial
liability is held for trading if:
● it has been acquired principally
for the purpose of repurchasing it in the near term; or
● on
initial recognition it is part of a portfolio of identified financial instruments that the
Group manages together and has a recent actual pattern of short-term profit-taking; or
● it
is a derivative, except for a derivative that is a financial guarantee contract or a designated
and effective hedging instrument. MasterBeef Group
and its subsidiaries Notes to the Consolidated Financial
Statements (Continued) December 31,
2024, 2023 and 2022
2. Basis
of preparation of consolidated financial statements and material accounting policy information
(continued)
2.5 Material
accounting policy information (continued)
h) Financial
liabilities (continued) A financial
liability other than a financial liability held for trading or contingent consideration of an acquirer in a business combination may
be designated as at FVTPL upon initial recognition if:
● such
designation eliminates or significantly reduces a measurement or recognition inconsistency
that would otherwise arise; or
● the
financial liability forms part of a group of financial assets or financial liabilities or
both, which is managed and its performance is evaluated on a fair value basis, in accordance
with the Group’s documented risk management or investment strategy, and information
about the Grouping is provided internally on that basis; or
● it
forms part of a contract containing one or more embedded derivatives, and IFRS 9 permits
the entire combined contract to be designated as at FVTPL. For financial
liabilities that are designated as at FVTPL, the amount of change in the fair value of the financial liability that is attributable to
changes in the credit risk of that liability is recognised in consolidated statement of profit or loss, unless the recognition of the
effects of changes in the liability’s credit risk in consolidated other comprehensive income would create or enlarge an accounting
mismatch in profit or loss. For financial liabilities that contain embedded derivatives, such as convertible loan notes, the changes
in fair value of the embedded derivatives are excluded in determining the amount to be presented in consolidated other comprehensive
income. Loans
and borrowings After
initial recognition, interest-bearing loans and borrowings are subsequently measured at amortised cost, using the effective interest
rate method unless the effect of discounting would be immaterial, in which case they are stated at cost. Gains and losses are recognised
in the consolidated statement of profit or loss when the liabilities are derecognised as well as through the effective interest rate
amortisation process. Amortised
cost is calculated by taking into account any discount or premium on acquisition and fees or costs that are an integral part of the effective
interest rate. The effective interest rate amortisation is included in finance costs in the consolidated statement of profit or loss. Derecognition
of financial liabilities The Group
derecognises financial liabilities when, and only when, the Group’s obligations are discharged, cancelled or have expired. The
difference between the carrying amount of the financial liability derecognised and the consideration paid and payable is recognised in
consolidated statement of profit or loss. MasterBeef Group
and its subsidiaries Notes to the Consolidated Financial
Statements (Continued) December 31,
2024, 2023 and 2022
2. Basis
of preparation of consolidated financial statements and material accounting policy information
(continued)
2.5 Material
accounting policy information (continued)
i) Leases Definition
of a lease A contract
is, or contains, a lease if the contract conveys the right to control the use of an identified asset for a period of time in exchange
for consideration. For contracts
entered into or modified or arising from business combinations on or after the date of initial application, the Group assesses whether
a contract is or contains a lease based on the definition under IFRS 16 at inception, modification date or acquisition date, as appropriate.
Such contract will not be reassessed unless the terms and conditions of the contract are subsequently changed. The
Group as a lessee Allocation
of consideration to components of a contract For a
contract that contains a lease component and one or more additional lease or non-lease components, the Group allocates the consideration
in the contract to each lease component on the basis of the relative stand- alone price of the lease component and the aggregate stand-alone
price of the non-lease components. Short-term
leases The Group
applies the short-term lease recognition exemption to leases of warehouse that have a lease term of 12 months or less from the commencement
date and do not contain a purchase option. Lease payments on short-term leases are recognised as expense on a straight-line basis or
another systematic basis over the lease term. Right-of-use
assets The cost
of right-of-use asset includes:
● the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s, restoring the site on which it is located or restoring the underlying asset to the
condition required by the terms and conditions of the lease. Right-of-use
assets are measured at cost, less any accumulated depreciation and impairment losses, and adjusted for any remeasurement of lease liabilities. MasterBeef Group
and its subsidiaries Notes to the Consolidated Financial
Statements (Continued) December 31,
2024, 2023 and 2022
2. Basis
of preparation of consolidated financial statements and material accounting policy information
(continued)
2.5 Material
accounting policy information (continued)
i) Leases
(continued) The
Group as a lessee (continued Right-of-use
assets (continued) Right-of-use
assets in which the Group is reasonably certain to obtain ownership of the underlying leased assets at the end of the lease term are
depreciated from commencement date to the end of the useful life. Otherwise, right-of-use assets are depreciated on a straight-line basis
over the shorter of its estimated useful life and the lease term. The Group
presents right-of-use assets that do not meet the definition of investment property or inventory in “property, plant and equipment”,
the same line item within which the corresponding underlying assets would be presented if they were owned. Refundable
rental deposits Refundable
rental deposits paid are accounted under IFRS 9 and initially measured at fair value. Adjustments to fair value at initial recognition
are considered as additional lease payments and included in the cost of right-of-use assets. Lease
liabilities At the
commencement date of a lease, the Group recognises and measures the lease liability at the present value of lease payments that are unpaid
at that date. In calculating the present value of lease payments, the Group uses the incremental borrowing rate at the lease commencement
date if the interest rate implicit in the lease is not readily determinable. The lease
payments include:
● fixed
payments (including in-substance fixed payments) less any lease incentives receivable;
● variable
lease payments that depend on an index or a rate, initially measured using the index or rate
as at the commencement date;
● amounts
expected to be payable by the Group under residual value guarantees;
● the
exercise price of a purchase option if the Group is reasonably certain to exercise the option;
and
● payments
of penalties for terminating a lease, if the lease term reflects the Group exercising an
option to terminate the lease. After
the commencement date, lease liabilities are adjusted by interest accretion and lease payments. MasterBeef Group
and its subsidiaries Notes to the Consolidated Financial
Statements (Continued) December 31,
2024, 2023 and 2022
2. Basis
of preparation of consolidated financial statements and material accounting policy information
(continued)
2.5 Material
accounting policy information (continued)
i) Leases
(continued) The
Group as a lessee (continued Lease
liabilities (continued) The Group
remeasures lease liabilities (and mak</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subsidiary</t>
        </is>
      </c>
      <c r="B4" s="4" t="inlineStr">
        <is>
          <t>Details
of the Company’s subsidiaries are as follows:- Schedule of subsidiary
Name Place of incorporation/ operation Percentage of issued capital held Principal activities
2024 2023
Masterbeef Limited British Virgin Islands 100 100 Provision of investment holding
Tak Moon Holdings Limited Hong Kong 100 100 Provision of investment holding
Luk Koon Limited Hong Kong 100 100 Provision of catering services
Taiwanese Hotpot Limited Hong Kong 100 100 Provision of catering services
Master Beef Hotpot Limited Hong Kong 100 100 Provision of catering services
Able Force Limited Hong Kong 100 100 Provision of catering services
Amazing Hotpot Limited Hong Kong 100 100 Provision of catering services
All You Can Eat Hotpot Limited Hong Kong 100 100 Provision of catering services
People Mountain People Sea Hotpot Limited Hong Kong 100 100 Provision of catering services
Mrs Beef Taiwanese Hotpot Limited Hong Kong 100 100 Provision of catering services
Mrs Beef Limited Hong Kong 100 100 Provision of catering services
Mrs Beef Hotpot Limited Hong Kong 100 100 Provision of catering services
Zone Corporation Limited Hong Kong 100 100 Provision of catering services
Sharp Harbour Limited Hong Kong 100 100 Provision of catering services
Anping Grill Limited British Virgin Islands 100 100 Provision of investment holding
Anping Grill (HK) Limited Hong Kong 100 100 Provision of catering services
Taiwanese Barbecue Limited Hong Kong 100 100 Provision of catering services MasterBeef Group
and its subsidiaries Notes to the Consolidated Financial
Statements December 31,
2024, 2023 and 2022
1. General
(continued) Information
about subsidiaries (Continued)
Name Place of incorporation/ operation Percentage of issued capital held Principal activities
2024 2023
All You Can Eat Grill Limited Hong Kong 100 100 Provision of catering services
Cool
Sky Limited Hong Kong 100 100 Provision of catering services
Taiwanese All You Can Eat Limited Hong Kong 100 100 Provision of catering services
Wide Fame Limited Hong Kong 100 100 Provision of catering services
Chubby Bento Limited British Virgin Islands - 100 Provision of investment holding
Chubby Bento (HK) Limited Hong Kong - 100 Provision of investment holding
All You Can Eat Limited Hong Kong - 100 Provision of catering services
Taiwanese Bento Limited Hong Kong - 100 Provision of catering services
Total Rise Corporation Limited Hong Kong - 100 Provision of catering services
Able Castle Corporation Limited *#! Hong Kong - - Provision of catering services
Beauti-Linkage Limited *#! Hong Kong - - Provision of catering services
Glory Zone Corporation Limited *#! Hong Kong - - Provision of catering services
Bao Pot Taiwanese Claypot Limited British Virgin Islands - 100 Provision of investment holding
Bao Pot Taiwanese Claypot (HK) Limited Hong Kong - 100 Provision of catering services
Taiwanese Claypot Limited Hong Kong - 100 Provision of catering services
General’s Feast Limited British Virgin Islands 100 - Provision of investment holding
Generals Feast (HK) Limited Hong Kong 100 - Provision of investment holding
Tak Moon Food Supplies (BVI) Limited British Virgin Islands 100 100 Provision of investment holding
Tak Moon Food Supplies Limited Hong Kong 100 100 Provision of food supply MasterBeef Group
and its subsidiaries Notes to the Consolidated Financial
Statements (Continued) December 31,
2024, 2023 and 2022
1. General
(continued) Information
about subsidiaries (Continued)
Name Place of incorporation/ operation Percentage of issued capital held Principal activities
2024 2023
Tak Mei Food Supplies Limited Taiwan 100 100 Provision of food supply
Taiwanese Sweeties Limited British Virgin Islands 100 100 Provision of investment holding
Taiwanese Sweeties (HK) Limited Hong Kong 100 100 Provision of catering services
House of Talent (BVI) Limited British Virgin Islands 100 100 Provision of investment holding
House of Talent Limited Hong Kong 100 100 Provision of catering services
* The entities have yet to commence
its business.
# The entities were disposed
of on May 14, 2024. For details, please refer to Note 11.
^ The entities were incorporated
in 2024.
! The entities were bought in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consolidated financial statements and material accounting policy information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operty, plant and equipment of depreciation</t>
        </is>
      </c>
      <c r="B4" s="4" t="inlineStr">
        <is>
          <t xml:space="preserve"> Schedule
of property, plant and equipment of depreciation
Leasehold improvements
(included the reinstatement costs) 20
Plant and machinery 20
Office equipment 20
Motor vehicle 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venue</t>
        </is>
      </c>
      <c r="B4" s="4" t="inlineStr">
        <is>
          <t xml:space="preserve">An analysis
of the Group’s revenue is as follows:- Schedule of revenue
2024 2024 2023 2022
US$ HK$ HK$ HK$
Revenue from contract with customers within the scope of IFRS 15, types of goods or services:-
Catering income – a point in time 61,548,881 478,093,240 531,779,040 455,160,398
Sales of goods – a point in time 1,555,571 12,083,213 507,062 644,775
Management fee income – over time 1,776,459 13,799,000 - 883,000
Revenue
from contracts with customers 64,880,911 503,975,453 532,286,102 456,688,1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and gai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income and gains</t>
        </is>
      </c>
      <c r="B4" s="4" t="inlineStr">
        <is>
          <t xml:space="preserve"> Schedule
of other income and gains
2024 2024 2023 2022
US$ HK$ HK$ HK$
Interest income 87,852 682,409 515,980 28,253
Government grants (Note a 1,846 14,336 - 12,324,800
Foreign exchange gain, net - - 28,394 194,717
Rebate income 4,398 34,159 -
Rental income 83,488 648,509 96,000 104,000
Reversal of provision for reinstatement costs 9,011 70,000 - -
Sponsorship income 63,742 495,131 78,888 530,765
Sundry income (Note b 81,232 630,988 472,262 1,116,338
Other
income and gains 331,569 2,575,532 1,191,524 14,298,873 Note:
a) The
government grants represent subsidies granted from Maternity Leave Pay (“RMLP”)
Scheme for the year. All conditions of the government grants have been satisfied. (2022:
The government grants represent subsidies granted from Catering Business Subsidy Scheme under
the Anti-epidemic Fund of the Government of the Hong Kong Special Administrative Region.
All conditions of the government grants have been satisfied.)
b) Sundry
income mainly includes reimbursement of medical expenses on occupational injury and other
miscellaneous expenses, which individually are not material to the Group.</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59" customWidth="1" min="1" max="1"/>
    <col width="32" customWidth="1" min="2" max="2"/>
    <col width="32" customWidth="1" min="3" max="3"/>
    <col width="35" customWidth="1" min="4" max="4"/>
    <col width="35" customWidth="1" min="5" max="5"/>
    <col width="32" customWidth="1" min="6" max="6"/>
    <col width="32" customWidth="1" min="7" max="7"/>
    <col width="34" customWidth="1" min="8" max="8"/>
    <col width="34" customWidth="1" min="9" max="9"/>
    <col width="13" customWidth="1" min="10" max="10"/>
    <col width="13" customWidth="1" min="11" max="11"/>
  </cols>
  <sheetData>
    <row r="1">
      <c r="A1" s="1" t="inlineStr">
        <is>
          <t>Consolidated Statement of Changes in Equity/(Deficit)</t>
        </is>
      </c>
      <c r="B1" s="2" t="inlineStr">
        <is>
          <t>Issued capital [member] USD ($)</t>
        </is>
      </c>
      <c r="C1" s="2" t="inlineStr">
        <is>
          <t>Issued capital [member] HKD ($)</t>
        </is>
      </c>
      <c r="D1" s="2" t="inlineStr">
        <is>
          <t>Retained earnings [member] USD ($)</t>
        </is>
      </c>
      <c r="E1" s="2" t="inlineStr">
        <is>
          <t>Retained earnings [member] HKD ($)</t>
        </is>
      </c>
      <c r="F1" s="2" t="inlineStr">
        <is>
          <t>Other reserves [member] USD ($)</t>
        </is>
      </c>
      <c r="G1" s="2" t="inlineStr">
        <is>
          <t>Other reserves [member] HKD ($)</t>
        </is>
      </c>
      <c r="H1" s="2" t="inlineStr">
        <is>
          <t>Exchange Reserve [Member] USD ($)</t>
        </is>
      </c>
      <c r="I1" s="2" t="inlineStr">
        <is>
          <t>Exchange Reserve [Member] HKD ($)</t>
        </is>
      </c>
      <c r="J1" s="2" t="inlineStr">
        <is>
          <t>USD ($)</t>
        </is>
      </c>
      <c r="K1" s="2" t="inlineStr">
        <is>
          <t>HKD ($)</t>
        </is>
      </c>
    </row>
    <row r="2">
      <c r="A2" s="4" t="inlineStr">
        <is>
          <t>Balance at Dec. 31, 2021</t>
        </is>
      </c>
      <c r="B2" s="4" t="inlineStr">
        <is>
          <t xml:space="preserve"> </t>
        </is>
      </c>
      <c r="C2" s="6" t="n">
        <v>10</v>
      </c>
      <c r="D2" s="4" t="inlineStr">
        <is>
          <t xml:space="preserve"> </t>
        </is>
      </c>
      <c r="E2" s="6" t="n">
        <v>-346143</v>
      </c>
      <c r="F2" s="4" t="inlineStr">
        <is>
          <t xml:space="preserve"> </t>
        </is>
      </c>
      <c r="G2" s="6" t="n">
        <v>180510</v>
      </c>
      <c r="H2" s="4" t="inlineStr">
        <is>
          <t xml:space="preserve"> </t>
        </is>
      </c>
      <c r="I2" s="6" t="n">
        <v>1769</v>
      </c>
      <c r="J2" s="4" t="inlineStr">
        <is>
          <t xml:space="preserve"> </t>
        </is>
      </c>
      <c r="K2" s="6" t="n">
        <v>-163854</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ffect of merger accounting for common control combination</t>
        </is>
      </c>
      <c r="B4" s="4" t="inlineStr">
        <is>
          <t xml:space="preserve"> </t>
        </is>
      </c>
      <c r="C4" s="4" t="inlineStr">
        <is>
          <t xml:space="preserve"> </t>
        </is>
      </c>
      <c r="D4" s="4" t="inlineStr">
        <is>
          <t xml:space="preserve"> </t>
        </is>
      </c>
      <c r="E4" s="4" t="inlineStr">
        <is>
          <t xml:space="preserve"> </t>
        </is>
      </c>
      <c r="F4" s="4" t="inlineStr">
        <is>
          <t xml:space="preserve"> </t>
        </is>
      </c>
      <c r="G4" s="5" t="n">
        <v>-33420</v>
      </c>
      <c r="H4" s="4" t="inlineStr">
        <is>
          <t xml:space="preserve"> </t>
        </is>
      </c>
      <c r="I4" s="4" t="inlineStr">
        <is>
          <t xml:space="preserve"> </t>
        </is>
      </c>
      <c r="J4" s="4" t="inlineStr">
        <is>
          <t xml:space="preserve"> </t>
        </is>
      </c>
      <c r="K4" s="5" t="n">
        <v>-33420</v>
      </c>
    </row>
    <row r="5">
      <c r="A5" s="4" t="inlineStr">
        <is>
          <t>Profit for the year</t>
        </is>
      </c>
      <c r="B5" s="4" t="inlineStr">
        <is>
          <t xml:space="preserve"> </t>
        </is>
      </c>
      <c r="C5" s="4" t="inlineStr">
        <is>
          <t xml:space="preserve"> </t>
        </is>
      </c>
      <c r="D5" s="4" t="inlineStr">
        <is>
          <t xml:space="preserve"> </t>
        </is>
      </c>
      <c r="E5" s="5" t="n">
        <v>33409353</v>
      </c>
      <c r="F5" s="4" t="inlineStr">
        <is>
          <t xml:space="preserve"> </t>
        </is>
      </c>
      <c r="G5" s="4" t="inlineStr">
        <is>
          <t xml:space="preserve"> </t>
        </is>
      </c>
      <c r="H5" s="4" t="inlineStr">
        <is>
          <t xml:space="preserve"> </t>
        </is>
      </c>
      <c r="I5" s="4" t="inlineStr">
        <is>
          <t xml:space="preserve"> </t>
        </is>
      </c>
      <c r="J5" s="4" t="inlineStr">
        <is>
          <t xml:space="preserve"> </t>
        </is>
      </c>
      <c r="K5" s="5" t="n">
        <v>33409353</v>
      </c>
    </row>
    <row r="6">
      <c r="A6" s="4" t="inlineStr">
        <is>
          <t>Exchange difference on translation of foreign op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827</v>
      </c>
      <c r="J6" s="4" t="inlineStr">
        <is>
          <t xml:space="preserve"> </t>
        </is>
      </c>
      <c r="K6" s="5" t="n">
        <v>-12827</v>
      </c>
    </row>
    <row r="7">
      <c r="A7" s="4" t="inlineStr">
        <is>
          <t>Balance at Dec. 31, 2022</t>
        </is>
      </c>
      <c r="B7" s="4" t="inlineStr">
        <is>
          <t xml:space="preserve"> </t>
        </is>
      </c>
      <c r="C7" s="5" t="n">
        <v>10</v>
      </c>
      <c r="D7" s="4" t="inlineStr">
        <is>
          <t xml:space="preserve"> </t>
        </is>
      </c>
      <c r="E7" s="5" t="n">
        <v>33063210</v>
      </c>
      <c r="F7" s="4" t="inlineStr">
        <is>
          <t xml:space="preserve"> </t>
        </is>
      </c>
      <c r="G7" s="5" t="n">
        <v>147090</v>
      </c>
      <c r="H7" s="4" t="inlineStr">
        <is>
          <t xml:space="preserve"> </t>
        </is>
      </c>
      <c r="I7" s="5" t="n">
        <v>-11058</v>
      </c>
      <c r="J7" s="4" t="inlineStr">
        <is>
          <t xml:space="preserve"> </t>
        </is>
      </c>
      <c r="K7" s="5" t="n">
        <v>33199252</v>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ffect of merger accounting for common control combination</t>
        </is>
      </c>
      <c r="B9" s="4" t="inlineStr">
        <is>
          <t xml:space="preserve"> </t>
        </is>
      </c>
      <c r="C9" s="4" t="inlineStr">
        <is>
          <t xml:space="preserve"> </t>
        </is>
      </c>
      <c r="D9" s="4" t="inlineStr">
        <is>
          <t xml:space="preserve"> </t>
        </is>
      </c>
      <c r="E9" s="4" t="inlineStr">
        <is>
          <t xml:space="preserve"> </t>
        </is>
      </c>
      <c r="F9" s="4" t="inlineStr">
        <is>
          <t xml:space="preserve"> </t>
        </is>
      </c>
      <c r="G9" s="5" t="n">
        <v>-137111</v>
      </c>
      <c r="H9" s="4" t="inlineStr">
        <is>
          <t xml:space="preserve"> </t>
        </is>
      </c>
      <c r="I9" s="4" t="inlineStr">
        <is>
          <t xml:space="preserve"> </t>
        </is>
      </c>
      <c r="J9" s="4" t="inlineStr">
        <is>
          <t xml:space="preserve"> </t>
        </is>
      </c>
      <c r="K9" s="5" t="n">
        <v>-137111</v>
      </c>
    </row>
    <row r="10">
      <c r="A10" s="4" t="inlineStr">
        <is>
          <t>Profit for the year</t>
        </is>
      </c>
      <c r="B10" s="4" t="inlineStr">
        <is>
          <t xml:space="preserve"> </t>
        </is>
      </c>
      <c r="C10" s="4" t="inlineStr">
        <is>
          <t xml:space="preserve"> </t>
        </is>
      </c>
      <c r="D10" s="4" t="inlineStr">
        <is>
          <t xml:space="preserve"> </t>
        </is>
      </c>
      <c r="E10" s="5" t="n">
        <v>-37446111</v>
      </c>
      <c r="F10" s="4" t="inlineStr">
        <is>
          <t xml:space="preserve"> </t>
        </is>
      </c>
      <c r="G10" s="4" t="inlineStr">
        <is>
          <t xml:space="preserve"> </t>
        </is>
      </c>
      <c r="H10" s="4" t="inlineStr">
        <is>
          <t xml:space="preserve"> </t>
        </is>
      </c>
      <c r="I10" s="4" t="inlineStr">
        <is>
          <t xml:space="preserve"> </t>
        </is>
      </c>
      <c r="J10" s="4" t="inlineStr">
        <is>
          <t xml:space="preserve"> </t>
        </is>
      </c>
      <c r="K10" s="5" t="n">
        <v>-37446111</v>
      </c>
    </row>
    <row r="11">
      <c r="A11" s="4" t="inlineStr">
        <is>
          <t>Exchange difference on translation of foreign op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475</v>
      </c>
      <c r="J11" s="4" t="inlineStr">
        <is>
          <t xml:space="preserve"> </t>
        </is>
      </c>
      <c r="K11" s="5" t="n">
        <v>-3475</v>
      </c>
    </row>
    <row r="12">
      <c r="A12" s="4" t="inlineStr">
        <is>
          <t>Balance at Dec. 31, 2023</t>
        </is>
      </c>
      <c r="B12" s="4" t="inlineStr">
        <is>
          <t xml:space="preserve"> </t>
        </is>
      </c>
      <c r="C12" s="5" t="n">
        <v>10</v>
      </c>
      <c r="D12" s="4" t="inlineStr">
        <is>
          <t xml:space="preserve"> </t>
        </is>
      </c>
      <c r="E12" s="5" t="n">
        <v>-4382901</v>
      </c>
      <c r="F12" s="4" t="inlineStr">
        <is>
          <t xml:space="preserve"> </t>
        </is>
      </c>
      <c r="G12" s="5" t="n">
        <v>9979</v>
      </c>
      <c r="H12" s="4" t="inlineStr">
        <is>
          <t xml:space="preserve"> </t>
        </is>
      </c>
      <c r="I12" s="5" t="n">
        <v>-14533</v>
      </c>
      <c r="J12" s="4" t="inlineStr">
        <is>
          <t xml:space="preserve"> </t>
        </is>
      </c>
      <c r="K12" s="5" t="n">
        <v>-4387445</v>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fit for the year</t>
        </is>
      </c>
      <c r="B14" s="4" t="inlineStr">
        <is>
          <t xml:space="preserve"> </t>
        </is>
      </c>
      <c r="C14" s="4" t="inlineStr">
        <is>
          <t xml:space="preserve"> </t>
        </is>
      </c>
      <c r="D14" s="4" t="inlineStr">
        <is>
          <t xml:space="preserve"> </t>
        </is>
      </c>
      <c r="E14" s="5" t="n">
        <v>32900444</v>
      </c>
      <c r="F14" s="4" t="inlineStr">
        <is>
          <t xml:space="preserve"> </t>
        </is>
      </c>
      <c r="G14" s="4" t="inlineStr">
        <is>
          <t xml:space="preserve"> </t>
        </is>
      </c>
      <c r="H14" s="4" t="inlineStr">
        <is>
          <t xml:space="preserve"> </t>
        </is>
      </c>
      <c r="I14" s="4" t="inlineStr">
        <is>
          <t xml:space="preserve"> </t>
        </is>
      </c>
      <c r="J14" s="6" t="n">
        <v>4235545</v>
      </c>
      <c r="K14" s="5" t="n">
        <v>32900444</v>
      </c>
    </row>
    <row r="15">
      <c r="A15" s="4" t="inlineStr">
        <is>
          <t>Exchange difference on translation of foreign op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8025</v>
      </c>
      <c r="J15" s="5" t="n">
        <v>-3608</v>
      </c>
      <c r="K15" s="5" t="n">
        <v>-28025</v>
      </c>
    </row>
    <row r="16">
      <c r="A16" s="4" t="inlineStr">
        <is>
          <t>Issuance of shares</t>
        </is>
      </c>
      <c r="B16" s="4" t="inlineStr">
        <is>
          <t xml:space="preserve"> </t>
        </is>
      </c>
      <c r="C16" s="5" t="n">
        <v>11934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19340</v>
      </c>
    </row>
    <row r="17">
      <c r="A17" s="4" t="inlineStr">
        <is>
          <t>Share repurchase</t>
        </is>
      </c>
      <c r="B17" s="4" t="inlineStr">
        <is>
          <t xml:space="preserve"> </t>
        </is>
      </c>
      <c r="C17" s="5" t="n">
        <v>-608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0850</v>
      </c>
    </row>
    <row r="18">
      <c r="A18" s="4" t="inlineStr">
        <is>
          <t>Balance at Dec. 31, 2024</t>
        </is>
      </c>
      <c r="B18" s="6" t="n">
        <v>7531</v>
      </c>
      <c r="C18" s="6" t="n">
        <v>58500</v>
      </c>
      <c r="D18" s="6" t="n">
        <v>3671298</v>
      </c>
      <c r="E18" s="6" t="n">
        <v>28517543</v>
      </c>
      <c r="F18" s="6" t="n">
        <v>1285</v>
      </c>
      <c r="G18" s="6" t="n">
        <v>9979</v>
      </c>
      <c r="H18" s="6" t="n">
        <v>-5479</v>
      </c>
      <c r="I18" s="6" t="n">
        <v>-42558</v>
      </c>
      <c r="J18" s="6" t="n">
        <v>3674635</v>
      </c>
      <c r="K18" s="6" t="n">
        <v>285434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expenses</t>
        </is>
      </c>
      <c r="B4" s="4" t="inlineStr">
        <is>
          <t xml:space="preserve"> Schedule of other expenses
2024 2024 2023 2022
US$ HK$ HK$ HK$
Administrative expenses (Note) 3,484,057 27,063,110 27,379,871 16,852,826
Business development expenses 763,509 5,930,705 7,257,135 6,276,523
Cleaning expenses 881,321 6,845,835 6,804,944 5,774,895
Consulting services expenses 228,733 1,776,726 641,155 -
Daily maintenance 413,586 3,212,612 2,531,002 1,392,930
Insurance 446,796 3,470,575 4,397,605 3,561,642
Listing expense 1,082,769 8,410,621 - -
Rental related expenses 2,891,554 22,460,725 22,730,101 15,821,806
Storage expenses 13,390 104,011 113,142 917,142
Traveling and communication expenses 45,851 356,155 457,896 159,657
Other expenses 10,251,566 79,631,075 72,312,851 50,757,4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cos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e costs</t>
        </is>
      </c>
      <c r="B4" s="4" t="inlineStr">
        <is>
          <t xml:space="preserve">Schedule of finance costs
2024 2024 2023 2022
US$ HK$ HK$ HK$
Interest on bank loans 340,605 2,645,713 2,863,104 362,190
Interest on loans from related companies 251,071 1,950,246 2,285,985 2,252,192
Interest on lease liabilities 720,269 5,594,836 6,300,014 4,987,343
Finance costs 1,311,945 10,190,795 11,449,103 7,601,72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fit/(Loss) before tax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ofit (loss) before tax</t>
        </is>
      </c>
      <c r="B4" s="4" t="inlineStr">
        <is>
          <t xml:space="preserve">The Group’s
profit/(loss) before tax is arrived at after charging/crediting:- Schedule
of profit (loss) before tax
2024 2024 2023 2022
US$ HK$ HK$ HK$
Expense relating to short-term leases 193,078 1,499,771 2,174,712 1,600,366
Written off of property, plant and equipment 67,752 526,279 6,702,181 -
Loss on disposal of property, plant and equipment - - - 417
Employer’s contribution to defined contribution plan (included in staff costs below) 678,512 5,270,478 5,402,612 4,425,406
Impairment of property,
plant and equipment 585,679 4,549,381 - -
Impairment of right-of-use asset 645,375 5,013,080 - -
Employee benefits expenses
- directors’ emoluments 590,310 4,585,352 7,788,000 4,769,333
- staff costs (including directors’ emoluments (Note 34)) 21,831,082 169,577,298 177,874,361 129,820,11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come tax</t>
        </is>
      </c>
      <c r="B4" s="4" t="inlineStr">
        <is>
          <t xml:space="preserve">Details
of income tax are as follows:- Schedule
of income tax
2024 2024 2023 2022
US$ HK$ HK$ HK$
Current tax – Hong Kong
- current year provision 968,491 7,522,946 6,407,506 6,113,619
- prior year (over)/under provision (1,278 ) (9,923 ) (1,049 ) 48,364
Current tax – Taiwan 743 5,775 - 29,431
Total current tax 967,956 7,518,798 6,406,457 6,191,414
Deferred tax (Note 14) (618,598 ) (4,805,091 ) 1,251,531 (1,811,065 )
Total tax expenses for the year 349,358 2,713,707 7,657,988 4,380,349 </t>
        </is>
      </c>
    </row>
    <row r="5">
      <c r="A5" s="4" t="inlineStr">
        <is>
          <t>Schedule of income tax expense at the effective tax rates</t>
        </is>
      </c>
      <c r="B5" s="4" t="inlineStr">
        <is>
          <t xml:space="preserve">A reconciliation
of the tax expense applicable to profit/(loss) before tax at the statutory rates for the jurisdictions or countries in which the Group
and the majority of its subsidiaries are domiciled to the tax expense at the effective tax rates is as follows:- Schedule
of income tax expense at the effective tax rates
2024 2024 2023 2022
US$ HK$ HK$ HK$
Profit/(loss) before tax 4,584,903 35,614,151 (29,788,123 ) 37,789,702
Tax at applicable rate 742,371 5,766,512 (5,018,726 ) 6,126,766
Income not subject to tax (1,434,439 ) (11,142,285 ) (177,009 ) (2,082,326 )
Non-deductible expenses 323,638 2,513,924 4,613,617 316,177
Income tax exemption and rebate (1,351 ) (10,500 ) (30,000 ) (42,000 )
Tax effect of deductible temporary differences not recognized 171,424 1,331,573 4,213,670 512,372
Utilisation of previously unrecognised tax losses (50,855 ) (395,030 ) (1,052,220 ) (936,952 )
(Over)/ under provision for previous year (1,278 ) (9,923 ) (1,049 ) 48,364
Difference in tax rate in different countries 743 5,775 - 5,176
Tax losses not recognised 599,105 4,653,661 5,146,140 431,755
Others - - (36,435 ) 1,017
Tax charge at the group’s effective rate 349,358 2,713,707 7,657,988 4,380,3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asic and diluted earnings per share</t>
        </is>
      </c>
      <c r="B4" s="4" t="inlineStr">
        <is>
          <t xml:space="preserve">Earnings
figures are calculated as follows: Schedule
of basic and diluted earnings per share
2024 2024 2023 2022
US$ HK$ HK$ HK$
Profit/(loss) and total comprehensive income/(loss) for the year attributable to the owners of the Company 4,235,545 32,900,444 (37,446,111 ) 33,409,353
Weighted average number of ordinary shares for the purpose of calculating the basic earnings per share and dilutive earning per share 12,845,765 12,845,765 10,000 10,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posal of subsidiaries/ Disposal group classified as held for sale (Tables)</t>
        </is>
      </c>
      <c r="B1" s="2" t="inlineStr">
        <is>
          <t>12 Months Ended</t>
        </is>
      </c>
    </row>
    <row r="2">
      <c r="B2" s="2" t="inlineStr">
        <is>
          <t>Dec. 31, 2024</t>
        </is>
      </c>
    </row>
    <row r="3">
      <c r="A3" s="3" t="inlineStr">
        <is>
          <t>Disposal Of Subsidiaries Disposal Group Classified As Held For Sale</t>
        </is>
      </c>
      <c r="B3" s="4" t="inlineStr">
        <is>
          <t xml:space="preserve"> </t>
        </is>
      </c>
    </row>
    <row r="4">
      <c r="A4" s="4" t="inlineStr">
        <is>
          <t>Schedule of assets and liabilities of disposal group classified as held for sale</t>
        </is>
      </c>
      <c r="B4" s="4" t="inlineStr">
        <is>
          <t xml:space="preserve">The major
classes of assets and liabilities of Disposal group classified as held for sale are as follows: Schedule
of assets and liabilities of disposal group classified as held for sale
2023
HK$
Property, plant and equipment 6,273,767
Right-of-use assets 10,189,425
Amount due from related parties 63,550
Inventories 298,221
Trade receivables 217,209
Deposits, other receivables and prepayments 6,551,199
Cash and bank balance 7,884,815
Total assets classified as held for sale 31,478,186
Lease Liabilities 27,294,255
Provision for reinstatement costs 530,000
Amount due to directors 1,679,488
Trade payables 2,175
Accruals and other payables 1,972,268
Total liabilities classified as held for sale 31,478,186 </t>
        </is>
      </c>
    </row>
    <row r="5">
      <c r="A5" s="4" t="inlineStr">
        <is>
          <t>Schedule of consideration received</t>
        </is>
      </c>
      <c r="B5" s="4" t="inlineStr">
        <is>
          <t xml:space="preserve"> Schedule
of consideration received
May 14,
2024
HK$
Consideration received
Cash 15,600 </t>
        </is>
      </c>
    </row>
    <row r="6">
      <c r="A6" s="4" t="inlineStr">
        <is>
          <t>Schedule of assets and liabilities disposal</t>
        </is>
      </c>
      <c r="B6" s="4" t="inlineStr">
        <is>
          <t xml:space="preserve">Assets
and liabilities at the date of disposal were as follows: Schedule
of assets and liabilities disposal
May 14,
2024
HK$
Property, plant and equipment 10,322,156
Right-of-use assets 10,189,424
Amounts due from fellow subsidiaries 1,307,913
Amount due from ultimate holding company 15,600
Inventories 969,410
Trade receivables 341,028
Deposits, other receivables and prepayments 7,529,293
Cash and bank balance 8,074,727
Lease liabilities (23,986,314 )
Provision for reinstatement costs (530,000 )
Amount due to a director (10,000 )
Amounts due to fellow subsidiaries (63,542,091 )
Trade payables (516,367 )
Accruals and other payables (8,827,504 )
Net liabilities disposed (58,662,725 )
Gain on disposal 58,678,32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operty, Plant and Equipment</t>
        </is>
      </c>
      <c r="B4" s="4" t="inlineStr">
        <is>
          <t xml:space="preserve">Schedule
of Property, Plant and Equipment
Leasehold Plant and Office Motor
improvements machinery equipment vehicle Total
HK$ HK$ HK$ HK$ HK$
Cost
January 1, 2023 118,492,499 27,449,585 2,031,408 - 147,973,492
Additions 39,658,741 4,971,545 981,818 - 45,612,104
Disposals - (137,998 ) (45,818 ) - (183,816 )
Written off (7,935,580 ) (5,741,030 ) (673,237 ) - (14,349,847 )
Transfer to assets classified as held for sale (18,267,902 ) (2,949,730 ) (272,354 ) - (21,489,986 )
December 31, 2023 131,947,758 23,592,372 2,021,817 - 157,561,947
Cost, beginning 131,947,758 23,592,372 2,021,817 - 157,561,947
Additions 6,451,975 1,137,141 264,025 20,000 7,873,141
Written off (3,934,125 ) (924,330 ) (65,283 ) - (4,923,738 )
December 31, 2024 134,465,608 23,805,183 2,220,559 20,000 160,511,350
Cost, ending 134,465,608 23,805,183 2,220,559 20,000 160,511,350
Accumulated depreciation
January 1, 2023 42,808,392 10,454,220 846,972 - 54,109,584
Charge for the year 30,561,795 4,824,258 409,898 - 35,795,951
Disposals - (78,784 ) (43,793 ) - (122,577 )
Written off (4,576,871 ) (2,711,267 ) (359,528 ) - (7,647,666 )
Transfer to assets classified as held for sale (5,622,048 ) (635,463 ) (64,142 ) - (6,321,653 )
December 31, 2023 63,171,268 11,852,964 789,407 - 75,813,639
Accumulated depreciation, beginning 63,171,268 11,852,964 789,407 - 75,813,639
Charge for the year 28,956,777 4,671,570 408,508 2,000 34,038,855
Written off (3,634,261 ) (717,381 ) (45,817 ) - (4,397,459 )
December 31, 2024 88,493,784 15,807,153 1,152,098 2,000 105,455,035
Accumulated depreciation, ending 88,493,784 15,807,153 1,152,098 2,000 105,455,035
Impairment
January 1, 2023 and December 31, 2023 - - - - -
Impairment, beginning balance - - - - -
Provision 4,549,381 - - - 4,549,381
December 31, 2024 4,549,381 - - - 4,549,381
Impairment, ending balance 4,549,381 - - - 4,549,381
Net carrying amount
December 31, 2024 41,422,443 7,998,030 1,068,461 18,000 50,506,934
December 31, 2023 68,776,490 11,739,408 1,232,410 - 81,748,308
Net carrying amount (US$)
December 31, 2024 5,332,652 1,029,652 137,552 2,317 6,502,173
Net carrying amount 5,332,652 1,029,652 137,552 2,317 6,502,17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ight-of-use assets (Tables)</t>
        </is>
      </c>
      <c r="B1" s="2" t="inlineStr">
        <is>
          <t>12 Months Ended</t>
        </is>
      </c>
    </row>
    <row r="2">
      <c r="B2" s="2" t="inlineStr">
        <is>
          <t>Dec. 31, 2024</t>
        </is>
      </c>
    </row>
    <row r="3">
      <c r="A3" s="4" t="inlineStr">
        <is>
          <t>Schedule of detailed information about right-of-use assets</t>
        </is>
      </c>
      <c r="B3" s="4" t="inlineStr">
        <is>
          <t xml:space="preserve">Schedule of detailed information about right-of-use assets
Leased
properties
HK$
Cost
January 1, 2023 184,630,718
Additions 40,840,565
Modification 3,010,450
Exchange adjustments (87 )
Transfer to assets classified as held for sale ( 33,467,904 )
December 31, 2023 195,013,742
Additions 26,786,998
Modification 16,222,827
Written-off ( 15,023,753 )
Exchange adjustments ( 1,964 )
December 31, 2024 222,997,850
Accumulated depreciation
January 1, 2023 87,053,544
Charge for the year 48,467,296
Exchange adjustments 95
Transfer to assets classified as held for sale ( 8,627,546 )
December 31, 2023 126,893,389
Charge for the year 44,562,079
Written-off ( 15,023,753 )
Exchange adjustments ( 1,663 )
December 31, 2024 156,430,052
Impairment
January 1, 2023 and December 31, 2023 -
Provision 5,013,080
December 31, 2024 5,013,080
Net carrying amount
December 31, 2024 61,554,718
December 31, 2023 68,120,353
Net carrying amount (US$)
December 31, 2024 7,924,446 </t>
        </is>
      </c>
    </row>
    <row r="4">
      <c r="A4" s="4" t="inlineStr">
        <is>
          <t>Schedule of detailed information about lease liabilities and short term leases</t>
        </is>
      </c>
      <c r="B4" s="4" t="inlineStr">
        <is>
          <t>Schedule
of detailed information about lease liabilities and short term leases
2024 2024 2023
US$ HK$ HK$
Expense relating to short-term leases 193,078 1,499,771 2,174,712
Variable lease payments not included in the 34,992 271,808 591,527
Expense relating to leases of low-value assets, excluding short-term leases of low value assets 939 7,295 -
Total cash outflow for leases # 7,202,491 56,257,499 56,745,464
# Amount includes payments of
principal and interest portion of lease liabilities and short-term leas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tax asse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deferred tax assets</t>
        </is>
      </c>
      <c r="B4" s="4" t="inlineStr">
        <is>
          <t xml:space="preserve">Schedule
of deferred tax assets
Losses available
Accelerated for offsetting
tax against future Right-of-use Lease
depreciation taxable profits assets liabilities Total
HK$ HK$ HK$ HK$ HK$
At January 1, 2023 2,316,374 1,665,519 (16,100,234 ) 17,533,710 5,415,369
Deferred tax credited to consolidated statement of profit or loss during the year (526,957 ) (305,994 ) 761,716 (1,180,296 ) (1,251,531 )
Transfer to assets classified as held for sale 176,837 (176,837 ) 4,098,659 (4,098,659 ) -
At December 31, 2023 1,966,254 1,182,688 (11,239,859 ) 12,254,755 4,163,838
Deferred tax assets, beginning balance 1,966,254 1,182,688 (11,239,859 ) 12,254,755 4,163,838
Deferred tax charged to consolidated statement of profit or loss during the year 4,397,749 299,731 1,083,330 (975,719 ) 4,805,091
At December 31, 2024 6,364,003 1,482,419 (10,156,529 ) 11,279,036 8,968,929
Deferred tax assets, ending balance 6,364,003 1,482,419 (10,156,529 ) 11,279,036 8,968,929
At December 31, 2024 (US$) 819,290 190,844 (1,307,533 ) 1,452,043 1,154,644
Deferred tax assets, ending balance 819,290 190,844 (1,307,533 ) 1,452,043 1,154,644 MasterBeef Group
and its subsidiaries Notes to the Consolidated Financial
Statements (Continued) December 31,
2024, 2023 and 202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s, prepayments and other receivabl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deposits, prepayments and other receivables</t>
        </is>
      </c>
      <c r="B4" s="4" t="inlineStr">
        <is>
          <t xml:space="preserve">Schedule
of deposits, prepayments and other receivables
2024 2024 2023
US$ HK$ HK$
Deposits (non-current) 1,403,072 10,898,645 10,893,489
Deposits (current) 1,617,547 12,564,617 12,091,760
Prepayments 698,852 5,428,473 3,438,446
Other receivables 903 7,017 44,552
2,317,302 18,000,107 15,574,75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Consolidated Statement of Cash Flow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Profit/(loss) before tax</t>
        </is>
      </c>
      <c r="B4" s="6" t="n">
        <v>4584903</v>
      </c>
      <c r="C4" s="6" t="n">
        <v>35614151</v>
      </c>
      <c r="D4" s="6" t="n">
        <v>-29788123</v>
      </c>
      <c r="E4" s="6" t="n">
        <v>37789702</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Interest income</t>
        </is>
      </c>
      <c r="B6" s="5" t="n">
        <v>-87852</v>
      </c>
      <c r="C6" s="5" t="n">
        <v>-682409</v>
      </c>
      <c r="D6" s="5" t="n">
        <v>-515980</v>
      </c>
      <c r="E6" s="5" t="n">
        <v>-28253</v>
      </c>
    </row>
    <row r="7">
      <c r="A7" s="4" t="inlineStr">
        <is>
          <t>Interest expenses</t>
        </is>
      </c>
      <c r="B7" s="5" t="n">
        <v>591676</v>
      </c>
      <c r="C7" s="5" t="n">
        <v>4595959</v>
      </c>
      <c r="D7" s="5" t="n">
        <v>5149089</v>
      </c>
      <c r="E7" s="5" t="n">
        <v>2614382</v>
      </c>
    </row>
    <row r="8">
      <c r="A8" s="4" t="inlineStr">
        <is>
          <t>Depreciation of property, plant and equipment</t>
        </is>
      </c>
      <c r="B8" s="5" t="n">
        <v>4382102</v>
      </c>
      <c r="C8" s="5" t="n">
        <v>34038855</v>
      </c>
      <c r="D8" s="5" t="n">
        <v>35795951</v>
      </c>
      <c r="E8" s="5" t="n">
        <v>28240965</v>
      </c>
    </row>
    <row r="9">
      <c r="A9" s="4" t="inlineStr">
        <is>
          <t>Amortisation of right-of-use assets</t>
        </is>
      </c>
      <c r="B9" s="5" t="n">
        <v>5736843</v>
      </c>
      <c r="C9" s="5" t="n">
        <v>44562079</v>
      </c>
      <c r="D9" s="5" t="n">
        <v>48467296</v>
      </c>
      <c r="E9" s="5" t="n">
        <v>40333356</v>
      </c>
    </row>
    <row r="10">
      <c r="A10" s="4" t="inlineStr">
        <is>
          <t>Impairment loss on disposal group classified as held for sale</t>
        </is>
      </c>
      <c r="B10" s="4" t="inlineStr">
        <is>
          <t xml:space="preserve"> </t>
        </is>
      </c>
      <c r="C10" s="4" t="inlineStr">
        <is>
          <t xml:space="preserve"> </t>
        </is>
      </c>
      <c r="D10" s="5" t="n">
        <v>23545499</v>
      </c>
      <c r="E10" s="4" t="inlineStr">
        <is>
          <t xml:space="preserve"> </t>
        </is>
      </c>
    </row>
    <row r="11">
      <c r="A11" s="4" t="inlineStr">
        <is>
          <t>Interest on lease liabilities</t>
        </is>
      </c>
      <c r="B11" s="5" t="n">
        <v>720269</v>
      </c>
      <c r="C11" s="5" t="n">
        <v>5594836</v>
      </c>
      <c r="D11" s="5" t="n">
        <v>6300014</v>
      </c>
      <c r="E11" s="5" t="n">
        <v>4987343</v>
      </c>
    </row>
    <row r="12">
      <c r="A12" s="4" t="inlineStr">
        <is>
          <t>Loss on written-off of property, plant and equipment</t>
        </is>
      </c>
      <c r="B12" s="5" t="n">
        <v>67752</v>
      </c>
      <c r="C12" s="5" t="n">
        <v>526279</v>
      </c>
      <c r="D12" s="5" t="n">
        <v>6702181</v>
      </c>
      <c r="E12" s="4" t="inlineStr">
        <is>
          <t xml:space="preserve"> </t>
        </is>
      </c>
    </row>
    <row r="13">
      <c r="A13" s="4" t="inlineStr">
        <is>
          <t>Loss on disposal of property, plant and equipment</t>
        </is>
      </c>
      <c r="B13" s="4" t="inlineStr">
        <is>
          <t xml:space="preserve"> </t>
        </is>
      </c>
      <c r="C13" s="4" t="inlineStr">
        <is>
          <t xml:space="preserve"> </t>
        </is>
      </c>
      <c r="D13" s="4" t="inlineStr">
        <is>
          <t xml:space="preserve"> </t>
        </is>
      </c>
      <c r="E13" s="5" t="n">
        <v>417</v>
      </c>
    </row>
    <row r="14">
      <c r="A14" s="4" t="inlineStr">
        <is>
          <t>Impairment of property, plant and equipment</t>
        </is>
      </c>
      <c r="B14" s="5" t="n">
        <v>585679</v>
      </c>
      <c r="C14" s="5" t="n">
        <v>4549381</v>
      </c>
      <c r="D14" s="4" t="inlineStr">
        <is>
          <t xml:space="preserve"> </t>
        </is>
      </c>
      <c r="E14" s="4" t="inlineStr">
        <is>
          <t xml:space="preserve"> </t>
        </is>
      </c>
    </row>
    <row r="15">
      <c r="A15" s="4" t="inlineStr">
        <is>
          <t>Impairment of right-of-use assets</t>
        </is>
      </c>
      <c r="B15" s="5" t="n">
        <v>645375</v>
      </c>
      <c r="C15" s="5" t="n">
        <v>5013080</v>
      </c>
      <c r="D15" s="4" t="inlineStr">
        <is>
          <t xml:space="preserve"> </t>
        </is>
      </c>
      <c r="E15" s="4" t="inlineStr">
        <is>
          <t xml:space="preserve"> </t>
        </is>
      </c>
    </row>
    <row r="16">
      <c r="A16" s="4" t="inlineStr">
        <is>
          <t>Gain on disposal of subsidiaries</t>
        </is>
      </c>
      <c r="B16" s="5" t="n">
        <v>-7554144</v>
      </c>
      <c r="C16" s="5" t="n">
        <v>-58678325</v>
      </c>
      <c r="D16" s="4" t="inlineStr">
        <is>
          <t xml:space="preserve"> </t>
        </is>
      </c>
      <c r="E16" s="4" t="inlineStr">
        <is>
          <t xml:space="preserve"> </t>
        </is>
      </c>
    </row>
    <row r="17">
      <c r="A17" s="4" t="inlineStr">
        <is>
          <t>Operating cash flows before movements in working capital</t>
        </is>
      </c>
      <c r="B17" s="5" t="n">
        <v>9672603</v>
      </c>
      <c r="C17" s="5" t="n">
        <v>75133886</v>
      </c>
      <c r="D17" s="5" t="n">
        <v>95655927</v>
      </c>
      <c r="E17" s="5" t="n">
        <v>113937912</v>
      </c>
    </row>
    <row r="18">
      <c r="A18" s="4" t="inlineStr">
        <is>
          <t>Decrease/(increase) in amounts due from related companies</t>
        </is>
      </c>
      <c r="B18" s="5" t="n">
        <v>5801487</v>
      </c>
      <c r="C18" s="5" t="n">
        <v>45064210</v>
      </c>
      <c r="D18" s="5" t="n">
        <v>-78147</v>
      </c>
      <c r="E18" s="5" t="n">
        <v>-42085</v>
      </c>
    </row>
    <row r="19">
      <c r="A19" s="4" t="inlineStr">
        <is>
          <t>Decrease in amount due from a director</t>
        </is>
      </c>
      <c r="B19" s="4" t="inlineStr">
        <is>
          <t xml:space="preserve"> </t>
        </is>
      </c>
      <c r="C19" s="4" t="inlineStr">
        <is>
          <t xml:space="preserve"> </t>
        </is>
      </c>
      <c r="D19" s="4" t="inlineStr">
        <is>
          <t xml:space="preserve"> </t>
        </is>
      </c>
      <c r="E19" s="5" t="n">
        <v>14623</v>
      </c>
    </row>
    <row r="20">
      <c r="A20" s="4" t="inlineStr">
        <is>
          <t>Decrease in inventories</t>
        </is>
      </c>
      <c r="B20" s="5" t="n">
        <v>613877</v>
      </c>
      <c r="C20" s="5" t="n">
        <v>4768410</v>
      </c>
      <c r="D20" s="5" t="n">
        <v>5146061</v>
      </c>
      <c r="E20" s="5" t="n">
        <v>2144219</v>
      </c>
    </row>
    <row r="21">
      <c r="A21" s="4" t="inlineStr">
        <is>
          <t>Decrease/(increase) in trade receivables</t>
        </is>
      </c>
      <c r="B21" s="5" t="n">
        <v>718563</v>
      </c>
      <c r="C21" s="5" t="n">
        <v>5581582</v>
      </c>
      <c r="D21" s="5" t="n">
        <v>-5149129</v>
      </c>
      <c r="E21" s="5" t="n">
        <v>424414</v>
      </c>
    </row>
    <row r="22">
      <c r="A22" s="4" t="inlineStr">
        <is>
          <t>(Increase)/decrease in deposits, prepayments and other receivables</t>
        </is>
      </c>
      <c r="B22" s="5" t="n">
        <v>-438817</v>
      </c>
      <c r="C22" s="5" t="n">
        <v>-3408599</v>
      </c>
      <c r="D22" s="5" t="n">
        <v>-5696237</v>
      </c>
      <c r="E22" s="5" t="n">
        <v>733623</v>
      </c>
    </row>
    <row r="23">
      <c r="A23" s="4" t="inlineStr">
        <is>
          <t>(Decrease)/increase in amounts due to directors</t>
        </is>
      </c>
      <c r="B23" s="5" t="n">
        <v>-8653050</v>
      </c>
      <c r="C23" s="5" t="n">
        <v>-67214294</v>
      </c>
      <c r="D23" s="5" t="n">
        <v>-224388</v>
      </c>
      <c r="E23" s="5" t="n">
        <v>18804256</v>
      </c>
    </row>
    <row r="24">
      <c r="A24" s="4" t="inlineStr">
        <is>
          <t>Increase/(decrease) in amounts due to related companies</t>
        </is>
      </c>
      <c r="B24" s="5" t="n">
        <v>2441</v>
      </c>
      <c r="C24" s="5" t="n">
        <v>18963</v>
      </c>
      <c r="D24" s="5" t="n">
        <v>35894</v>
      </c>
      <c r="E24" s="5" t="n">
        <v>-609588</v>
      </c>
    </row>
    <row r="25">
      <c r="A25" s="4" t="inlineStr">
        <is>
          <t>Decrease in amount due to shareholder</t>
        </is>
      </c>
      <c r="B25" s="4" t="inlineStr">
        <is>
          <t xml:space="preserve"> </t>
        </is>
      </c>
      <c r="C25" s="4" t="inlineStr">
        <is>
          <t xml:space="preserve"> </t>
        </is>
      </c>
      <c r="D25" s="4" t="inlineStr">
        <is>
          <t xml:space="preserve"> </t>
        </is>
      </c>
      <c r="E25" s="5" t="n">
        <v>-10</v>
      </c>
    </row>
    <row r="26">
      <c r="A26" s="4" t="inlineStr">
        <is>
          <t>Increase/(decrease) in trade payables</t>
        </is>
      </c>
      <c r="B26" s="5" t="n">
        <v>125243</v>
      </c>
      <c r="C26" s="5" t="n">
        <v>972847</v>
      </c>
      <c r="D26" s="5" t="n">
        <v>-1580470</v>
      </c>
      <c r="E26" s="5" t="n">
        <v>4731317</v>
      </c>
    </row>
    <row r="27">
      <c r="A27" s="4" t="inlineStr">
        <is>
          <t>Increase in accruals and other payables</t>
        </is>
      </c>
      <c r="B27" s="5" t="n">
        <v>1116847</v>
      </c>
      <c r="C27" s="5" t="n">
        <v>8675330</v>
      </c>
      <c r="D27" s="5" t="n">
        <v>2797231</v>
      </c>
      <c r="E27" s="5" t="n">
        <v>4567752</v>
      </c>
    </row>
    <row r="28">
      <c r="A28" s="4" t="inlineStr">
        <is>
          <t>Cash generated from operations</t>
        </is>
      </c>
      <c r="B28" s="5" t="n">
        <v>8959194</v>
      </c>
      <c r="C28" s="5" t="n">
        <v>69592335</v>
      </c>
      <c r="D28" s="5" t="n">
        <v>90906742</v>
      </c>
      <c r="E28" s="5" t="n">
        <v>144706433</v>
      </c>
    </row>
    <row r="29">
      <c r="A29" s="4" t="inlineStr">
        <is>
          <t>Interest received</t>
        </is>
      </c>
      <c r="B29" s="5" t="n">
        <v>87852</v>
      </c>
      <c r="C29" s="5" t="n">
        <v>682409</v>
      </c>
      <c r="D29" s="5" t="n">
        <v>515980</v>
      </c>
      <c r="E29" s="5" t="n">
        <v>28253</v>
      </c>
    </row>
    <row r="30">
      <c r="A30" s="4" t="inlineStr">
        <is>
          <t>Income tax paid</t>
        </is>
      </c>
      <c r="B30" s="5" t="n">
        <v>-1301358</v>
      </c>
      <c r="C30" s="5" t="n">
        <v>-10108560</v>
      </c>
      <c r="D30" s="5" t="n">
        <v>-7598311</v>
      </c>
      <c r="E30" s="5" t="n">
        <v>-3716079</v>
      </c>
    </row>
    <row r="31">
      <c r="A31" s="4" t="inlineStr">
        <is>
          <t>Net cash generated from operating activities</t>
        </is>
      </c>
      <c r="B31" s="5" t="n">
        <v>7745688</v>
      </c>
      <c r="C31" s="5" t="n">
        <v>60166184</v>
      </c>
      <c r="D31" s="5" t="n">
        <v>83824411</v>
      </c>
      <c r="E31" s="5" t="n">
        <v>141018607</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Purchase of property, plant and equipment</t>
        </is>
      </c>
      <c r="B33" s="5" t="n">
        <v>-1543768</v>
      </c>
      <c r="C33" s="5" t="n">
        <v>-11991530</v>
      </c>
      <c r="D33" s="5" t="n">
        <v>-44512104</v>
      </c>
      <c r="E33" s="5" t="n">
        <v>-32506078</v>
      </c>
    </row>
    <row r="34">
      <c r="A34" s="4" t="inlineStr">
        <is>
          <t>Net cash outflow from deconsolidation of subsidiaries</t>
        </is>
      </c>
      <c r="B34" s="5" t="n">
        <v>-24450</v>
      </c>
      <c r="C34" s="5" t="n">
        <v>-189912</v>
      </c>
      <c r="D34" s="4" t="inlineStr">
        <is>
          <t xml:space="preserve"> </t>
        </is>
      </c>
      <c r="E34" s="4" t="inlineStr">
        <is>
          <t xml:space="preserve"> </t>
        </is>
      </c>
    </row>
    <row r="35">
      <c r="A35" s="4" t="inlineStr">
        <is>
          <t>Proceeds from disposal of property, plant and equipment</t>
        </is>
      </c>
      <c r="B35" s="4" t="inlineStr">
        <is>
          <t xml:space="preserve"> </t>
        </is>
      </c>
      <c r="C35" s="4" t="inlineStr">
        <is>
          <t xml:space="preserve"> </t>
        </is>
      </c>
      <c r="D35" s="5" t="n">
        <v>61239</v>
      </c>
      <c r="E35" s="5" t="n">
        <v>216865</v>
      </c>
    </row>
    <row r="36">
      <c r="A36" s="4" t="inlineStr">
        <is>
          <t>Net cash used in investing activities</t>
        </is>
      </c>
      <c r="B36" s="5" t="n">
        <v>-1568218</v>
      </c>
      <c r="C36" s="5" t="n">
        <v>-12181442</v>
      </c>
      <c r="D36" s="5" t="n">
        <v>-44450865</v>
      </c>
      <c r="E36" s="5" t="n">
        <v>-32289213</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Proceeds from bank loans</t>
        </is>
      </c>
      <c r="B38" s="4" t="inlineStr">
        <is>
          <t xml:space="preserve"> </t>
        </is>
      </c>
      <c r="C38" s="4" t="inlineStr">
        <is>
          <t xml:space="preserve"> </t>
        </is>
      </c>
      <c r="D38" s="4" t="inlineStr">
        <is>
          <t xml:space="preserve"> </t>
        </is>
      </c>
      <c r="E38" s="5" t="n">
        <v>86360250</v>
      </c>
    </row>
    <row r="39">
      <c r="A39" s="4" t="inlineStr">
        <is>
          <t>Interest paid for bank loans</t>
        </is>
      </c>
      <c r="B39" s="5" t="n">
        <v>-340604</v>
      </c>
      <c r="C39" s="5" t="n">
        <v>-2645713</v>
      </c>
      <c r="D39" s="5" t="n">
        <v>-2863104</v>
      </c>
      <c r="E39" s="5" t="n">
        <v>-362190</v>
      </c>
    </row>
    <row r="40">
      <c r="A40" s="4" t="inlineStr">
        <is>
          <t>Interest paid for loans from related companies</t>
        </is>
      </c>
      <c r="B40" s="5" t="n">
        <v>-251071</v>
      </c>
      <c r="C40" s="5" t="n">
        <v>-1950246</v>
      </c>
      <c r="D40" s="5" t="n">
        <v>-2285985</v>
      </c>
      <c r="E40" s="5" t="n">
        <v>-2252192</v>
      </c>
    </row>
    <row r="41">
      <c r="A41" s="4" t="inlineStr">
        <is>
          <t>Repayment of principal portion of bank loan</t>
        </is>
      </c>
      <c r="B41" s="5" t="n">
        <v>-974467</v>
      </c>
      <c r="C41" s="5" t="n">
        <v>-7569370</v>
      </c>
      <c r="D41" s="5" t="n">
        <v>-8489298</v>
      </c>
      <c r="E41" s="5" t="n">
        <v>-3225948</v>
      </c>
    </row>
    <row r="42">
      <c r="A42" s="4" t="inlineStr">
        <is>
          <t>Repayment of principal portion of loans from related companies</t>
        </is>
      </c>
      <c r="B42" s="5" t="n">
        <v>-1311907</v>
      </c>
      <c r="C42" s="5" t="n">
        <v>-10190497</v>
      </c>
      <c r="D42" s="5" t="n">
        <v>-13950673</v>
      </c>
      <c r="E42" s="5" t="n">
        <v>-14071562</v>
      </c>
    </row>
    <row r="43">
      <c r="A43" s="4" t="inlineStr">
        <is>
          <t>Interest elements of lease rentals paid</t>
        </is>
      </c>
      <c r="B43" s="5" t="n">
        <v>-720269</v>
      </c>
      <c r="C43" s="5" t="n">
        <v>-5594836</v>
      </c>
      <c r="D43" s="5" t="n">
        <v>-6300014</v>
      </c>
      <c r="E43" s="5" t="n">
        <v>-4987343</v>
      </c>
    </row>
    <row r="44">
      <c r="A44" s="4" t="inlineStr">
        <is>
          <t>Repayment of principal portion of lease  liabilities</t>
        </is>
      </c>
      <c r="B44" s="5" t="n">
        <v>-6293213</v>
      </c>
      <c r="C44" s="5" t="n">
        <v>-48883789</v>
      </c>
      <c r="D44" s="5" t="n">
        <v>-47679212</v>
      </c>
      <c r="E44" s="5" t="n">
        <v>-38496526</v>
      </c>
    </row>
    <row r="45">
      <c r="A45" s="4" t="inlineStr">
        <is>
          <t>Net cash (used in)/generated from financing activities</t>
        </is>
      </c>
      <c r="B45" s="5" t="n">
        <v>-9891531</v>
      </c>
      <c r="C45" s="5" t="n">
        <v>-76834451</v>
      </c>
      <c r="D45" s="5" t="n">
        <v>-81568286</v>
      </c>
      <c r="E45" s="5" t="n">
        <v>22964489</v>
      </c>
    </row>
    <row r="46">
      <c r="A46" s="4" t="inlineStr">
        <is>
          <t>Net (decrease)/increase in cash and cash equivalents</t>
        </is>
      </c>
      <c r="B46" s="5" t="n">
        <v>-3714061</v>
      </c>
      <c r="C46" s="5" t="n">
        <v>-28849709</v>
      </c>
      <c r="D46" s="5" t="n">
        <v>-42194740</v>
      </c>
      <c r="E46" s="5" t="n">
        <v>131693883</v>
      </c>
    </row>
    <row r="47">
      <c r="A47" s="4" t="inlineStr">
        <is>
          <t>Cash and cash equivalents at beginning of the year</t>
        </is>
      </c>
      <c r="B47" s="5" t="n">
        <v>18823300</v>
      </c>
      <c r="C47" s="5" t="n">
        <v>146213744</v>
      </c>
      <c r="D47" s="5" t="n">
        <v>196296774</v>
      </c>
      <c r="E47" s="5" t="n">
        <v>64615723</v>
      </c>
    </row>
    <row r="48">
      <c r="A48" s="4" t="inlineStr">
        <is>
          <t>Bank balances and cash transfer to assets classified as held for sale</t>
        </is>
      </c>
      <c r="B48" s="4" t="inlineStr">
        <is>
          <t xml:space="preserve"> </t>
        </is>
      </c>
      <c r="C48" s="4" t="inlineStr">
        <is>
          <t xml:space="preserve"> </t>
        </is>
      </c>
      <c r="D48" s="5" t="n">
        <v>-7884815</v>
      </c>
      <c r="E48" s="4" t="inlineStr">
        <is>
          <t xml:space="preserve"> </t>
        </is>
      </c>
    </row>
    <row r="49">
      <c r="A49" s="4" t="inlineStr">
        <is>
          <t>Effect of foreign exchange rate changes</t>
        </is>
      </c>
      <c r="B49" s="5" t="n">
        <v>-3608</v>
      </c>
      <c r="C49" s="5" t="n">
        <v>-28025</v>
      </c>
      <c r="D49" s="5" t="n">
        <v>-3475</v>
      </c>
      <c r="E49" s="5" t="n">
        <v>-12832</v>
      </c>
    </row>
    <row r="50">
      <c r="A50" s="4" t="inlineStr">
        <is>
          <t>Cash and cash equivalents at end of the year</t>
        </is>
      </c>
      <c r="B50" s="6" t="n">
        <v>15105631</v>
      </c>
      <c r="C50" s="6" t="n">
        <v>117336010</v>
      </c>
      <c r="D50" s="6" t="n">
        <v>146213744</v>
      </c>
      <c r="E50" s="6" t="n">
        <v>196296774</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ventories</t>
        </is>
      </c>
      <c r="B4" s="4" t="inlineStr">
        <is>
          <t xml:space="preserve">Schedule
of inventories
2024 2024 2023
US$ HK$ HK$
Food and beverage and other operating items for restaurant operations 2,619,967 20,351,116 25,790,71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de receivabl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trade receivables</t>
        </is>
      </c>
      <c r="B4" s="4" t="inlineStr">
        <is>
          <t xml:space="preserve">Schedule
of trade receivables
2024 2024 2023
US$ HK$ HK$
Trade receivables 427,391 3,319,847 9,025,248 </t>
        </is>
      </c>
    </row>
    <row r="5">
      <c r="A5" s="4" t="inlineStr">
        <is>
          <t>Schedule of trade receivables net of allowance for credit losses</t>
        </is>
      </c>
      <c r="B5" s="4" t="inlineStr">
        <is>
          <t xml:space="preserve">The following
is an aged analysis of trade receivables net of allowance for credit losses presented based on the invoice dates and the date of rendering
of services. Schedule
of trade receivables net of allowance for credit losses
2024 2024 2023
US$ HK$ HK$
0-30 days 396,569 3,080,433 8,997,520
31-60 days 28,927 224,697 20,768
61-90 days 1,895 14,717 6,960
Total 427,391 3,319,847 9,025,24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ash and cash equivalents</t>
        </is>
      </c>
      <c r="B4" s="4" t="inlineStr">
        <is>
          <t xml:space="preserve">Schedule
of cash and cash equivalents
2024 2024 2023
US$ HK$ HK$
Savings accounts 7,015,781 54,496,479 44,409,500
Current accounts 7,998,688 62,131,411 50,464,311
Time deposit - - 50,000,000
Cash on hand 91,162 708,120 1,339,933
15,105,631 117,336,010 146,213,74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Tables)</t>
        </is>
      </c>
      <c r="B1" s="2" t="inlineStr">
        <is>
          <t>12 Months Ended</t>
        </is>
      </c>
    </row>
    <row r="2">
      <c r="B2" s="2" t="inlineStr">
        <is>
          <t>Dec. 31, 2024</t>
        </is>
      </c>
    </row>
    <row r="3">
      <c r="A3" s="4" t="inlineStr">
        <is>
          <t>Schedule of share capital shares</t>
        </is>
      </c>
      <c r="B3" s="4" t="inlineStr">
        <is>
          <t xml:space="preserve">Schedule of share capital shares
2024 2024 2023
US$ HK$ HK$
Ordinary shares at par value of US$ 0.0005 0.001 - - -
Authorised:
3,000,000,000 380,000,000 1,500,000 11,700,000 380,000
Issued and fully paid:-
15,000,000 10,000 7,531 58,500 10 </t>
        </is>
      </c>
    </row>
    <row r="4">
      <c r="A4" s="4" t="inlineStr">
        <is>
          <t>Summary of changes in share capital</t>
        </is>
      </c>
      <c r="B4" s="4" t="inlineStr">
        <is>
          <t xml:space="preserve"> Summary
of changes in share capital
Number of Share
issued capital
shares HK$
At December 31, 2023 10,000 10
Issue of shares 30,600,000 119,340
Shares repurchase (15,610,000 ) (60,850 )
At December 31, 2024 15,000,000 58,5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from related compan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payment of loans from related companies</t>
        </is>
      </c>
      <c r="B4" s="4" t="inlineStr">
        <is>
          <t xml:space="preserve">Details
of the repayment schedule in respect of the loans from related companies are as follows:- Schedule of repayment of loans from
related companies
2024 2024 2023
US$ HK$ HK$
Loans repayable:-
Within one year or on demand 2,018,353 15,677,958 15,161,771
In the second to fifth years, inclusive 2,959,055 22,985,054 32,598,417
More than five years 646,243 5,019,819 6,113,140
Loans from related companies 3,605,298 28,004,873 38,711,557
Loans repayable 5,623,651 43,682,831 53,873,32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 liabili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maturity analysis of operating lease payments</t>
        </is>
      </c>
      <c r="B4" s="4" t="inlineStr">
        <is>
          <t xml:space="preserve">Schedule of maturity analysis of operating
lease payments
2024 2024 2023
US$ HK$ HK$
Lease liabilities payable:
Within one year 4,911,202 38,148,743 37,983,588
Within a period of more than one year but not more than 5 years 4,669,116 36,268,295 38,999,779
Lease liabilities 9,580,318 74,417,038 76,983,367
Less: portion classified as current liabilities (4,911,202 ) (38,148,743 ) (37,983,588 )
Non-current liabilities 4,669,116 36,268,295 38,999,779 </t>
        </is>
      </c>
    </row>
    <row r="5">
      <c r="A5" s="4" t="inlineStr">
        <is>
          <t>Schedule of lease obligation</t>
        </is>
      </c>
      <c r="B5" s="4" t="inlineStr">
        <is>
          <t xml:space="preserve">Lease
obligations that are denominated in currencies other than the functional currencies of the relevant group entities are set out below: Schedule of lease
obligation
Taiwan New
HK$
As at December 31, 2024 7,295
As at December 31, 2023 7,56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 for reinstatement costs (Tables)</t>
        </is>
      </c>
      <c r="B1" s="2" t="inlineStr">
        <is>
          <t>12 Months Ended</t>
        </is>
      </c>
    </row>
    <row r="2">
      <c r="B2" s="2" t="inlineStr">
        <is>
          <t>Dec. 31, 2024</t>
        </is>
      </c>
    </row>
    <row r="3">
      <c r="A3" s="3" t="inlineStr">
        <is>
          <t>Provision For Reinstatement Costs</t>
        </is>
      </c>
      <c r="B3" s="4" t="inlineStr">
        <is>
          <t xml:space="preserve"> </t>
        </is>
      </c>
    </row>
    <row r="4">
      <c r="A4" s="4" t="inlineStr">
        <is>
          <t>Schedule of provision for reinstatement costs</t>
        </is>
      </c>
      <c r="B4" s="4" t="inlineStr">
        <is>
          <t xml:space="preserve">Schedule
of provision for reinstatement costs
2024 2024 2023
US$ HK$ HK$
At beginning of year 691,324 5,370,000 4,800,000
Provision 190,533 1,480,000 1,800,000
Utilisation for the year (25,748 ) (200,000 ) -
Write-off upon the expiration of leases (173,797 ) (1,350,000 ) (700,000 )
Transfer to liabilities classified as held for sale - - (530,000 )
At end of year 682,312 5,300,000 5,370,000
Less: portion classified as current liabilities (324,420 ) (2,520,000 ) (730,000 )
357,892 2,780,000 4,640,00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nk loa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ank loans</t>
        </is>
      </c>
      <c r="B4" s="4" t="inlineStr">
        <is>
          <t xml:space="preserve">Schedule
of bank loans
2024 2024 2023
US$ HK$ HK$
Bank loans repayable:-
Within one year 1,029,798 7,999,165 7,549,277
In the second to fifth years, inclusive 4,466,286 34,692,766 33,115,679
More than five years 3,539,395 27,492,958 37,089,303
8,005,681 62,185,724 70,204,982
9,035,479 70,184,889 77,754,25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payabl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accruals and other payables</t>
        </is>
      </c>
      <c r="B4" s="4" t="inlineStr">
        <is>
          <t xml:space="preserve"> Schedule
of accruals and other payables
2024 2024 2023
US$ HK$ HK$
Accruals 2,489,214 19,335,471 17,913,415
Other payables (Note a) 738,980 5,740,176 5,342,137
3,228,194 25,075,647 23,255,552
Note Other payables included
HK$ 2,290,85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risk management and fair values of financial instruments (Tables)</t>
        </is>
      </c>
      <c r="B1" s="2" t="inlineStr">
        <is>
          <t>12 Months Ended</t>
        </is>
      </c>
    </row>
    <row r="2">
      <c r="B2" s="2" t="inlineStr">
        <is>
          <t>Dec. 31, 2024</t>
        </is>
      </c>
    </row>
    <row r="3">
      <c r="A3" s="3" t="inlineStr">
        <is>
          <t>Financial Risk Management And Fair Values Of Financial Instruments</t>
        </is>
      </c>
      <c r="B3" s="4" t="inlineStr">
        <is>
          <t xml:space="preserve"> </t>
        </is>
      </c>
    </row>
    <row r="4">
      <c r="A4" s="4" t="inlineStr">
        <is>
          <t>Schedule of credit risk</t>
        </is>
      </c>
      <c r="B4" s="4" t="inlineStr">
        <is>
          <t>The tables
below detail the credit risk exposures of the Group’s financial assets which are subject to ECL assessment:- Schedule of credit risk
Notes Internal credit rating 12-month or lifetime ECL 2024 Gross carrying amount 2024 Gross carrying amount 2023
US$ HK$ HK$
Financial assets at amortised cost
Trade receivables 18 Lifetime ECL 427,391 3,319,847 9,025,248
Deposits and other receivables 15 12-month ECL 3,021,522 23,452,279 23,029,801
Amounts due from related companies 16 (Note 1) 12-month ECL 2,227,764 17,304,600 71,082
Amounts due from shareholders 16 (Note 1) 12-month ECL 9,540 74,100 10 Note1:
These balances are repayable on demand.</t>
        </is>
      </c>
    </row>
    <row r="5">
      <c r="A5" s="4" t="inlineStr">
        <is>
          <t>Schedule of remaining contractual maturity for financial liabilities</t>
        </is>
      </c>
      <c r="B5" s="4" t="inlineStr">
        <is>
          <t xml:space="preserve"> Schedule
of remaining contractual maturity for financial liabilities
Within 2 to 5 Over 5 years Total
HK$ HK$ HK$ HK$
December 31, 2024
Bank loans 10,013,806 40,055,223 28,845,729 78,914,758
Loans from related companies 16,802,118 24,606,150 5,379,624 46,787,892
Amounts due to directors 42,573,611 - - 42,573,611
Amounts due to a related company 165,724 - - 165,724
Lease liabilities 41,371,011 38,337,962 - 79,708,973
Trade payables 16,657,404 - - 16,657,404
Other payables 5,740,176 - - 5,740,176
Total 133,323,850 102,999,335 34,225,353 270,548,538
US$ 17,163,877 13,259,953 4,406,112 34,829,942
Within 2 to 5 Over 5 years Total
HK$ HK$ HK$ HK$
December 31, 2023
Bank loans 10,255,376 41,110,965 39,820,388 91,186,729
Loans from related companies 16,937,200 35,750,789 6,803,280 59,491,269
Amounts due to directors 108,118,417 - - 108,118,417
Amounts due to a related company 131,161 - - 131,161
Lease liabilities 41,266,516 41,674,694 - 82,941,210
Trade payables 16,198,249 - - 16,198,249
Other payables 5,342,137 - - 5,342,137
Total 198,249,056 118,536,448 46,623,668 363,409,17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covery of Erroneously Awarded Compensation</t>
        </is>
      </c>
      <c r="B1" s="2" t="inlineStr">
        <is>
          <t>12 Months Ended</t>
        </is>
      </c>
    </row>
    <row r="2">
      <c r="B2" s="2" t="inlineStr">
        <is>
          <t>Dec. 31, 2024</t>
        </is>
      </c>
    </row>
    <row r="3">
      <c r="A3" s="4" t="inlineStr">
        <is>
          <t>Restatement Determination Date [Axis]: 2025-05-31</t>
        </is>
      </c>
      <c r="B3" s="4" t="inlineStr">
        <is>
          <t xml:space="preserve"> </t>
        </is>
      </c>
    </row>
    <row r="4">
      <c r="A4" s="3" t="inlineStr">
        <is>
          <t>Erroneously Awarded Compensation Recovery [Table]</t>
        </is>
      </c>
      <c r="B4" s="4" t="inlineStr">
        <is>
          <t xml:space="preserve"> </t>
        </is>
      </c>
    </row>
    <row r="5">
      <c r="A5" s="4" t="inlineStr">
        <is>
          <t>Erroneous Compensation Analysis</t>
        </is>
      </c>
      <c r="B5" s="4" t="inlineStr">
        <is>
          <t>As
required pursuant to the listing standards of the Nasdaq Listing Rules, Rule 10D under the Exchange Act and Rule 10D-1 under the Exchange
Act, the Compensation Committee of the Board of Directors has adopted a compensation recovery policy, also known as a clawback policy
(the “Compensation Recovery Policy”). The Compensation Recover Policy comes into play in the event
that the Company is required to restate its financial statements for any fiscal year, and requires the Company to recover the incremental
portion of incentive-based compensation received by any officer that was in excess of the amount they would have received had their incentive
compensation been determined based on the restated financial statements. Events requiring a restatement of financial statements would
include the material noncompliance of the Company with any financial reporting requirements under the securities laws, including any
required accounting restatement to correct an error in previously issued financial statements that is material to the previously issued
financial statements, or that would result in a material misstatement if the error were corrected in the current period or left uncorrected
in the current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Cash flows information (Tables)</t>
        </is>
      </c>
      <c r="B1" s="2" t="inlineStr">
        <is>
          <t>12 Months Ended</t>
        </is>
      </c>
    </row>
    <row r="2">
      <c r="B2" s="2" t="inlineStr">
        <is>
          <t>Dec. 31, 2024</t>
        </is>
      </c>
    </row>
    <row r="3">
      <c r="A3" s="4" t="inlineStr">
        <is>
          <t>Schedule of cash flows information</t>
        </is>
      </c>
      <c r="B3" s="4" t="inlineStr">
        <is>
          <t xml:space="preserve"> Schedule
of cash flows information
Loan from related companies Lease liabilities Bank loans
(Note 22) (Note 23) (Note 25)
HK$ HK$ HK$
January 1, 2023 67,824,001 108,106,000 86,243,557
Changes from financing cash flows
Payment of bank loan - - (8,489,298 )
Interest paid for bank loan - - (2,863,104 )
Payment from loan from related companies (13,950,673 ) - -
Interest paid for loan from related companies (2,285,985 ) - -
Payment of principal portion of lease liabilities - (47,679,212 ) -
Payment of interest portion of lease liabilities - (6,300,014 ) -
Total changes from financing cash flows (16,236,658 ) (53,979,226 ) (11,352,402 )
Other changes
Increase in lease liabilities from entering into new lease (Note 13) - 40,840,565 -
Increase in lease liabilities from modification (Note 13) - 3,010,450 -
Interest on lease liabilities (Note 7) - 6,300,014 -
Exchange difference - (181 ) -
Interest on bank loan (Note 7) - - 2,863,104
Interest on loan from related companies (Note 7) 2,285,985 - -
Transfer to liabilities classified as held for sale - (27,294,255 ) -
Total other changes 2,285,985 22,856,593 2,863,104
December 31, 2023 53,873,328 76,983,367 77,754,259 MasterBeef Group
and its subsidiaries Notes to the Consolidated Financial
Statements (Continued) December 31,
2024, 2023 and 2022
33. Cash flows information (continued)
Loan from related companies Lease liabilities Bank loans
(Note 22) (Note 23) (Note 25)
HK$ HK$ HK$
Changes from financing cash flows
Payment of bank loan - - (7,569,370 )
Interest paid for bank loan - - (2,645,713 )
Payment from loan from related companies (10,190,497 ) - -
Interest paid for loan from related companies (1,950,246 ) - -
Payment of principal portion of lease liabilities - (48,883,789 ) -
Payment of interest portion of lease liabilities - (5,594,836 ) -
Total changes from financing cash flows (12,140,743 ) (54,478,625 ) (10,215,083 )
Other changes
Increase in lease liabilities from entering into new lease (Note 13) - 26,786,998 -
Increase in lease liabilities from modification (Note 13) - 16,222,827 -
Interest on lease liabilities (Note 7) - 5,594,836 -
Written back on disposal - 3,307,941 -
Exchange difference - (306 ) -
Interest on bank loan (Note 7) - - 2,645,713
Interest on loan from related companies (Note 7) 1,950,246 - -
Total other changes 1,950,246 51,912,296 2,645,713
December 31, 2024 43,682,831 74,417,038 70,184,889
December 31, 2024 (US$) 5,623,651 9,580,318 9,035,47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transaction detailed in consolidated financial statements</t>
        </is>
      </c>
      <c r="B4" s="4" t="inlineStr">
        <is>
          <t>In addition
to the transactions detailed elsewhere in these consolidated financial statements, the Group had the following transactions with related
parties during the year:- Schedule
of transaction detailed in consolidated financial statements
2024 2024 2023 2022
US$ HK$ HK$ HK$
Sales of goods to related companies
- related companies (Note (a) 1,440,945 11,192,830 - 105,522
- a related company (Note (b) - - 22,298 187,430
- a related company (Note (c) - - 9,432 8,466
Rental income received from related companies (Note (a) 80,657 626,517 - -
Rental expenses paid to related companies (Note (b) 478,288 3,715,200 4,188,400 4,110,000
Loan interest expenses paid to related companies (Note (b) 251,071 1,950,246 2,285,985 2,252,192
Storage expenses paid to related company (Note (b) 13,390 104,011 113,142 916,542
Management fee income from related companies
(Note (a) 1,776,459 13,799,000 - 883,000 The above
transactions were made at prices and terms in the normal course of business as agreed between the parties. Note:
(a) These
are the related companies to the Group because some of the directors of the Group are part
of the shareholders in these related companies.
(b) These
are related companies to the Group because some of the directors of the Group, are the close
family member of the shareholder in this related company.
(c) This
is a related company to the Group because one of the directors of the Group, is a close family
member of one of the shareholders in this related company.</t>
        </is>
      </c>
    </row>
    <row r="5">
      <c r="A5" s="4" t="inlineStr">
        <is>
          <t>Schedule of compensation of key management</t>
        </is>
      </c>
      <c r="B5" s="4" t="inlineStr">
        <is>
          <t xml:space="preserve">The directors
are considered the only key management personnel of the Company. Compensation of key management personnel of the Group during the year
was as follows: Schedule of compensation of key
management
2024 2024 2023 2022
US$ HK$ HK$ HK$
Short-term employee benefits
- other emoluments 580,462 4,508,852 7,680,000 4,661,333
Employer’s contribution to defined contribution plans 9,848 76,500 108,000 108,000
Short-term
employee benefits 590,310 4,585,352 7,788,000 4,769,33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cols>
    <col width="80" customWidth="1" min="1" max="1"/>
    <col width="13" customWidth="1" min="2" max="2"/>
    <col width="42" customWidth="1" min="3" max="3"/>
    <col width="14" customWidth="1" min="4" max="4"/>
  </cols>
  <sheetData>
    <row r="1">
      <c r="A1" s="1" t="inlineStr">
        <is>
          <t>Schedule of subsidiary (Details)</t>
        </is>
      </c>
      <c r="C1" s="2" t="inlineStr">
        <is>
          <t>12 Months Ended</t>
        </is>
      </c>
    </row>
    <row r="2">
      <c r="C2" s="2" t="inlineStr">
        <is>
          <t>Dec. 31, 2024</t>
        </is>
      </c>
      <c r="D2" s="2" t="inlineStr">
        <is>
          <t>Dec. 31, 2023</t>
        </is>
      </c>
    </row>
    <row r="3">
      <c r="A3" s="4" t="inlineStr">
        <is>
          <t>Masterbeef Limited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Name</t>
        </is>
      </c>
      <c r="C5" s="4" t="inlineStr">
        <is>
          <t>Masterbeef Limited</t>
        </is>
      </c>
      <c r="D5" s="4" t="inlineStr">
        <is>
          <t xml:space="preserve"> </t>
        </is>
      </c>
    </row>
    <row r="6">
      <c r="A6" s="4" t="inlineStr">
        <is>
          <t>Country of incorporation of subsidiary</t>
        </is>
      </c>
      <c r="C6" s="4" t="inlineStr">
        <is>
          <t>British Virgin Islands</t>
        </is>
      </c>
      <c r="D6" s="4" t="inlineStr">
        <is>
          <t xml:space="preserve"> </t>
        </is>
      </c>
    </row>
    <row r="7">
      <c r="A7" s="4" t="inlineStr">
        <is>
          <t>Percentage of issued capital held</t>
        </is>
      </c>
      <c r="C7" s="8" t="n">
        <v>1</v>
      </c>
      <c r="D7" s="8" t="n">
        <v>1</v>
      </c>
    </row>
    <row r="8">
      <c r="A8" s="4" t="inlineStr">
        <is>
          <t>Principal activities</t>
        </is>
      </c>
      <c r="C8" s="4" t="inlineStr">
        <is>
          <t>Provision of investment holding</t>
        </is>
      </c>
      <c r="D8" s="4" t="inlineStr">
        <is>
          <t xml:space="preserve"> </t>
        </is>
      </c>
    </row>
    <row r="9">
      <c r="A9" s="4" t="inlineStr">
        <is>
          <t>Tak Moon Holdings Limited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Name</t>
        </is>
      </c>
      <c r="C11" s="4" t="inlineStr">
        <is>
          <t>Tak Moon Holdings Limited</t>
        </is>
      </c>
      <c r="D11" s="4" t="inlineStr">
        <is>
          <t xml:space="preserve"> </t>
        </is>
      </c>
    </row>
    <row r="12">
      <c r="A12" s="4" t="inlineStr">
        <is>
          <t>Country of incorporation of subsidiary</t>
        </is>
      </c>
      <c r="C12" s="4" t="inlineStr">
        <is>
          <t>Hong Kong</t>
        </is>
      </c>
      <c r="D12" s="4" t="inlineStr">
        <is>
          <t xml:space="preserve"> </t>
        </is>
      </c>
    </row>
    <row r="13">
      <c r="A13" s="4" t="inlineStr">
        <is>
          <t>Percentage of issued capital held</t>
        </is>
      </c>
      <c r="C13" s="8" t="n">
        <v>1</v>
      </c>
      <c r="D13" s="8" t="n">
        <v>1</v>
      </c>
    </row>
    <row r="14">
      <c r="A14" s="4" t="inlineStr">
        <is>
          <t>Principal activities</t>
        </is>
      </c>
      <c r="C14" s="4" t="inlineStr">
        <is>
          <t>Provision of investment holding</t>
        </is>
      </c>
      <c r="D14" s="4" t="inlineStr">
        <is>
          <t xml:space="preserve"> </t>
        </is>
      </c>
    </row>
    <row r="15">
      <c r="A15" s="4" t="inlineStr">
        <is>
          <t>Luk Koon Limited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Name</t>
        </is>
      </c>
      <c r="C17" s="4" t="inlineStr">
        <is>
          <t>Luk Koon Limited</t>
        </is>
      </c>
      <c r="D17" s="4" t="inlineStr">
        <is>
          <t xml:space="preserve"> </t>
        </is>
      </c>
    </row>
    <row r="18">
      <c r="A18" s="4" t="inlineStr">
        <is>
          <t>Country of incorporation of subsidiary</t>
        </is>
      </c>
      <c r="C18" s="4" t="inlineStr">
        <is>
          <t>Hong Kong</t>
        </is>
      </c>
      <c r="D18" s="4" t="inlineStr">
        <is>
          <t xml:space="preserve"> </t>
        </is>
      </c>
    </row>
    <row r="19">
      <c r="A19" s="4" t="inlineStr">
        <is>
          <t>Percentage of issued capital held</t>
        </is>
      </c>
      <c r="C19" s="8" t="n">
        <v>1</v>
      </c>
      <c r="D19" s="8" t="n">
        <v>1</v>
      </c>
    </row>
    <row r="20">
      <c r="A20" s="4" t="inlineStr">
        <is>
          <t>Principal activities</t>
        </is>
      </c>
      <c r="C20" s="4" t="inlineStr">
        <is>
          <t>Provision of catering services</t>
        </is>
      </c>
      <c r="D20" s="4" t="inlineStr">
        <is>
          <t xml:space="preserve"> </t>
        </is>
      </c>
    </row>
    <row r="21">
      <c r="A21" s="4" t="inlineStr">
        <is>
          <t>Taiwanese Hotpot Limited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Name</t>
        </is>
      </c>
      <c r="C23" s="4" t="inlineStr">
        <is>
          <t>Taiwanese Hotpot Limited</t>
        </is>
      </c>
      <c r="D23" s="4" t="inlineStr">
        <is>
          <t xml:space="preserve"> </t>
        </is>
      </c>
    </row>
    <row r="24">
      <c r="A24" s="4" t="inlineStr">
        <is>
          <t>Country of incorporation of subsidiary</t>
        </is>
      </c>
      <c r="C24" s="4" t="inlineStr">
        <is>
          <t>Hong Kong</t>
        </is>
      </c>
      <c r="D24" s="4" t="inlineStr">
        <is>
          <t xml:space="preserve"> </t>
        </is>
      </c>
    </row>
    <row r="25">
      <c r="A25" s="4" t="inlineStr">
        <is>
          <t>Percentage of issued capital held</t>
        </is>
      </c>
      <c r="C25" s="8" t="n">
        <v>1</v>
      </c>
      <c r="D25" s="8" t="n">
        <v>1</v>
      </c>
    </row>
    <row r="26">
      <c r="A26" s="4" t="inlineStr">
        <is>
          <t>Principal activities</t>
        </is>
      </c>
      <c r="C26" s="4" t="inlineStr">
        <is>
          <t>Provision of catering services</t>
        </is>
      </c>
      <c r="D26" s="4" t="inlineStr">
        <is>
          <t xml:space="preserve"> </t>
        </is>
      </c>
    </row>
    <row r="27">
      <c r="A27" s="4" t="inlineStr">
        <is>
          <t>Master Beef Hotpot Limited [member]</t>
        </is>
      </c>
      <c r="C27" s="4" t="inlineStr">
        <is>
          <t xml:space="preserve"> </t>
        </is>
      </c>
      <c r="D27" s="4" t="inlineStr">
        <is>
          <t xml:space="preserve"> </t>
        </is>
      </c>
    </row>
    <row r="28">
      <c r="A28" s="3" t="inlineStr">
        <is>
          <t>IfrsStatementLineItems [Line Items]</t>
        </is>
      </c>
      <c r="C28" s="4" t="inlineStr">
        <is>
          <t xml:space="preserve"> </t>
        </is>
      </c>
      <c r="D28" s="4" t="inlineStr">
        <is>
          <t xml:space="preserve"> </t>
        </is>
      </c>
    </row>
    <row r="29">
      <c r="A29" s="4" t="inlineStr">
        <is>
          <t>Name</t>
        </is>
      </c>
      <c r="C29" s="4" t="inlineStr">
        <is>
          <t>Master Beef Hotpot Limited</t>
        </is>
      </c>
      <c r="D29" s="4" t="inlineStr">
        <is>
          <t xml:space="preserve"> </t>
        </is>
      </c>
    </row>
    <row r="30">
      <c r="A30" s="4" t="inlineStr">
        <is>
          <t>Country of incorporation of subsidiary</t>
        </is>
      </c>
      <c r="C30" s="4" t="inlineStr">
        <is>
          <t>Hong Kong</t>
        </is>
      </c>
      <c r="D30" s="4" t="inlineStr">
        <is>
          <t xml:space="preserve"> </t>
        </is>
      </c>
    </row>
    <row r="31">
      <c r="A31" s="4" t="inlineStr">
        <is>
          <t>Percentage of issued capital held</t>
        </is>
      </c>
      <c r="C31" s="8" t="n">
        <v>1</v>
      </c>
      <c r="D31" s="8" t="n">
        <v>1</v>
      </c>
    </row>
    <row r="32">
      <c r="A32" s="4" t="inlineStr">
        <is>
          <t>Principal activities</t>
        </is>
      </c>
      <c r="C32" s="4" t="inlineStr">
        <is>
          <t>Provision of catering services</t>
        </is>
      </c>
      <c r="D32" s="4" t="inlineStr">
        <is>
          <t xml:space="preserve"> </t>
        </is>
      </c>
    </row>
    <row r="33">
      <c r="A33" s="4" t="inlineStr">
        <is>
          <t>Able Force Limited [member]</t>
        </is>
      </c>
      <c r="C33" s="4" t="inlineStr">
        <is>
          <t xml:space="preserve"> </t>
        </is>
      </c>
      <c r="D33" s="4" t="inlineStr">
        <is>
          <t xml:space="preserve"> </t>
        </is>
      </c>
    </row>
    <row r="34">
      <c r="A34" s="3" t="inlineStr">
        <is>
          <t>IfrsStatementLineItems [Line Items]</t>
        </is>
      </c>
      <c r="C34" s="4" t="inlineStr">
        <is>
          <t xml:space="preserve"> </t>
        </is>
      </c>
      <c r="D34" s="4" t="inlineStr">
        <is>
          <t xml:space="preserve"> </t>
        </is>
      </c>
    </row>
    <row r="35">
      <c r="A35" s="4" t="inlineStr">
        <is>
          <t>Name</t>
        </is>
      </c>
      <c r="C35" s="4" t="inlineStr">
        <is>
          <t>Able Force Limited</t>
        </is>
      </c>
      <c r="D35" s="4" t="inlineStr">
        <is>
          <t xml:space="preserve"> </t>
        </is>
      </c>
    </row>
    <row r="36">
      <c r="A36" s="4" t="inlineStr">
        <is>
          <t>Country of incorporation of subsidiary</t>
        </is>
      </c>
      <c r="C36" s="4" t="inlineStr">
        <is>
          <t>Hong Kong</t>
        </is>
      </c>
      <c r="D36" s="4" t="inlineStr">
        <is>
          <t xml:space="preserve"> </t>
        </is>
      </c>
    </row>
    <row r="37">
      <c r="A37" s="4" t="inlineStr">
        <is>
          <t>Percentage of issued capital held</t>
        </is>
      </c>
      <c r="C37" s="8" t="n">
        <v>1</v>
      </c>
      <c r="D37" s="8" t="n">
        <v>1</v>
      </c>
    </row>
    <row r="38">
      <c r="A38" s="4" t="inlineStr">
        <is>
          <t>Principal activities</t>
        </is>
      </c>
      <c r="C38" s="4" t="inlineStr">
        <is>
          <t>Provision of catering services</t>
        </is>
      </c>
      <c r="D38" s="4" t="inlineStr">
        <is>
          <t xml:space="preserve"> </t>
        </is>
      </c>
    </row>
    <row r="39">
      <c r="A39" s="4" t="inlineStr">
        <is>
          <t>Amazing Hotpot Limited [member]</t>
        </is>
      </c>
      <c r="C39" s="4" t="inlineStr">
        <is>
          <t xml:space="preserve"> </t>
        </is>
      </c>
      <c r="D39" s="4" t="inlineStr">
        <is>
          <t xml:space="preserve"> </t>
        </is>
      </c>
    </row>
    <row r="40">
      <c r="A40" s="3" t="inlineStr">
        <is>
          <t>IfrsStatementLineItems [Line Items]</t>
        </is>
      </c>
      <c r="C40" s="4" t="inlineStr">
        <is>
          <t xml:space="preserve"> </t>
        </is>
      </c>
      <c r="D40" s="4" t="inlineStr">
        <is>
          <t xml:space="preserve"> </t>
        </is>
      </c>
    </row>
    <row r="41">
      <c r="A41" s="4" t="inlineStr">
        <is>
          <t>Name</t>
        </is>
      </c>
      <c r="C41" s="4" t="inlineStr">
        <is>
          <t>Amazing Hotpot Limited</t>
        </is>
      </c>
      <c r="D41" s="4" t="inlineStr">
        <is>
          <t xml:space="preserve"> </t>
        </is>
      </c>
    </row>
    <row r="42">
      <c r="A42" s="4" t="inlineStr">
        <is>
          <t>Country of incorporation of subsidiary</t>
        </is>
      </c>
      <c r="C42" s="4" t="inlineStr">
        <is>
          <t>Hong Kong</t>
        </is>
      </c>
      <c r="D42" s="4" t="inlineStr">
        <is>
          <t xml:space="preserve"> </t>
        </is>
      </c>
    </row>
    <row r="43">
      <c r="A43" s="4" t="inlineStr">
        <is>
          <t>Percentage of issued capital held</t>
        </is>
      </c>
      <c r="C43" s="8" t="n">
        <v>1</v>
      </c>
      <c r="D43" s="8" t="n">
        <v>1</v>
      </c>
    </row>
    <row r="44">
      <c r="A44" s="4" t="inlineStr">
        <is>
          <t>Principal activities</t>
        </is>
      </c>
      <c r="C44" s="4" t="inlineStr">
        <is>
          <t>Provision of catering services</t>
        </is>
      </c>
      <c r="D44" s="4" t="inlineStr">
        <is>
          <t xml:space="preserve"> </t>
        </is>
      </c>
    </row>
    <row r="45">
      <c r="A45" s="4" t="inlineStr">
        <is>
          <t>All You Can Eat Hotpot Limited [member]</t>
        </is>
      </c>
      <c r="C45" s="4" t="inlineStr">
        <is>
          <t xml:space="preserve"> </t>
        </is>
      </c>
      <c r="D45" s="4" t="inlineStr">
        <is>
          <t xml:space="preserve"> </t>
        </is>
      </c>
    </row>
    <row r="46">
      <c r="A46" s="3" t="inlineStr">
        <is>
          <t>IfrsStatementLineItems [Line Items]</t>
        </is>
      </c>
      <c r="C46" s="4" t="inlineStr">
        <is>
          <t xml:space="preserve"> </t>
        </is>
      </c>
      <c r="D46" s="4" t="inlineStr">
        <is>
          <t xml:space="preserve"> </t>
        </is>
      </c>
    </row>
    <row r="47">
      <c r="A47" s="4" t="inlineStr">
        <is>
          <t>Name</t>
        </is>
      </c>
      <c r="C47" s="4" t="inlineStr">
        <is>
          <t>All You Can Eat Hotpot Limited</t>
        </is>
      </c>
      <c r="D47" s="4" t="inlineStr">
        <is>
          <t xml:space="preserve"> </t>
        </is>
      </c>
    </row>
    <row r="48">
      <c r="A48" s="4" t="inlineStr">
        <is>
          <t>Country of incorporation of subsidiary</t>
        </is>
      </c>
      <c r="C48" s="4" t="inlineStr">
        <is>
          <t>Hong Kong</t>
        </is>
      </c>
      <c r="D48" s="4" t="inlineStr">
        <is>
          <t xml:space="preserve"> </t>
        </is>
      </c>
    </row>
    <row r="49">
      <c r="A49" s="4" t="inlineStr">
        <is>
          <t>Percentage of issued capital held</t>
        </is>
      </c>
      <c r="C49" s="8" t="n">
        <v>1</v>
      </c>
      <c r="D49" s="8" t="n">
        <v>1</v>
      </c>
    </row>
    <row r="50">
      <c r="A50" s="4" t="inlineStr">
        <is>
          <t>Principal activities</t>
        </is>
      </c>
      <c r="C50" s="4" t="inlineStr">
        <is>
          <t>Provision of catering services</t>
        </is>
      </c>
      <c r="D50" s="4" t="inlineStr">
        <is>
          <t xml:space="preserve"> </t>
        </is>
      </c>
    </row>
    <row r="51">
      <c r="A51" s="4" t="inlineStr">
        <is>
          <t>People Mountain People Sea Hotpot Limited [member]</t>
        </is>
      </c>
      <c r="C51" s="4" t="inlineStr">
        <is>
          <t xml:space="preserve"> </t>
        </is>
      </c>
      <c r="D51" s="4" t="inlineStr">
        <is>
          <t xml:space="preserve"> </t>
        </is>
      </c>
    </row>
    <row r="52">
      <c r="A52" s="3" t="inlineStr">
        <is>
          <t>IfrsStatementLineItems [Line Items]</t>
        </is>
      </c>
      <c r="C52" s="4" t="inlineStr">
        <is>
          <t xml:space="preserve"> </t>
        </is>
      </c>
      <c r="D52" s="4" t="inlineStr">
        <is>
          <t xml:space="preserve"> </t>
        </is>
      </c>
    </row>
    <row r="53">
      <c r="A53" s="4" t="inlineStr">
        <is>
          <t>Name</t>
        </is>
      </c>
      <c r="C53" s="4" t="inlineStr">
        <is>
          <t>People Mountain People Sea Hotpot Limited</t>
        </is>
      </c>
      <c r="D53" s="4" t="inlineStr">
        <is>
          <t xml:space="preserve"> </t>
        </is>
      </c>
    </row>
    <row r="54">
      <c r="A54" s="4" t="inlineStr">
        <is>
          <t>Country of incorporation of subsidiary</t>
        </is>
      </c>
      <c r="C54" s="4" t="inlineStr">
        <is>
          <t>Hong Kong</t>
        </is>
      </c>
      <c r="D54" s="4" t="inlineStr">
        <is>
          <t xml:space="preserve"> </t>
        </is>
      </c>
    </row>
    <row r="55">
      <c r="A55" s="4" t="inlineStr">
        <is>
          <t>Percentage of issued capital held</t>
        </is>
      </c>
      <c r="C55" s="8" t="n">
        <v>1</v>
      </c>
      <c r="D55" s="8" t="n">
        <v>1</v>
      </c>
    </row>
    <row r="56">
      <c r="A56" s="4" t="inlineStr">
        <is>
          <t>Principal activities</t>
        </is>
      </c>
      <c r="C56" s="4" t="inlineStr">
        <is>
          <t>Provision of catering services</t>
        </is>
      </c>
      <c r="D56" s="4" t="inlineStr">
        <is>
          <t xml:space="preserve"> </t>
        </is>
      </c>
    </row>
    <row r="57">
      <c r="A57" s="4" t="inlineStr">
        <is>
          <t>Mrs Beef Taiwanese Hotpot Limited [member]</t>
        </is>
      </c>
      <c r="C57" s="4" t="inlineStr">
        <is>
          <t xml:space="preserve"> </t>
        </is>
      </c>
      <c r="D57" s="4" t="inlineStr">
        <is>
          <t xml:space="preserve"> </t>
        </is>
      </c>
    </row>
    <row r="58">
      <c r="A58" s="3" t="inlineStr">
        <is>
          <t>IfrsStatementLineItems [Line Items]</t>
        </is>
      </c>
      <c r="C58" s="4" t="inlineStr">
        <is>
          <t xml:space="preserve"> </t>
        </is>
      </c>
      <c r="D58" s="4" t="inlineStr">
        <is>
          <t xml:space="preserve"> </t>
        </is>
      </c>
    </row>
    <row r="59">
      <c r="A59" s="4" t="inlineStr">
        <is>
          <t>Name</t>
        </is>
      </c>
      <c r="C59" s="4" t="inlineStr">
        <is>
          <t>Mrs Beef Taiwanese Hotpot Limited</t>
        </is>
      </c>
      <c r="D59" s="4" t="inlineStr">
        <is>
          <t xml:space="preserve"> </t>
        </is>
      </c>
    </row>
    <row r="60">
      <c r="A60" s="4" t="inlineStr">
        <is>
          <t>Country of incorporation of subsidiary</t>
        </is>
      </c>
      <c r="C60" s="4" t="inlineStr">
        <is>
          <t>Hong Kong</t>
        </is>
      </c>
      <c r="D60" s="4" t="inlineStr">
        <is>
          <t xml:space="preserve"> </t>
        </is>
      </c>
    </row>
    <row r="61">
      <c r="A61" s="4" t="inlineStr">
        <is>
          <t>Percentage of issued capital held</t>
        </is>
      </c>
      <c r="C61" s="8" t="n">
        <v>1</v>
      </c>
      <c r="D61" s="8" t="n">
        <v>1</v>
      </c>
    </row>
    <row r="62">
      <c r="A62" s="4" t="inlineStr">
        <is>
          <t>Principal activities</t>
        </is>
      </c>
      <c r="C62" s="4" t="inlineStr">
        <is>
          <t>Provision of catering services</t>
        </is>
      </c>
      <c r="D62" s="4" t="inlineStr">
        <is>
          <t xml:space="preserve"> </t>
        </is>
      </c>
    </row>
    <row r="63">
      <c r="A63" s="4" t="inlineStr">
        <is>
          <t>Mrs Beef Limited [member]</t>
        </is>
      </c>
      <c r="C63" s="4" t="inlineStr">
        <is>
          <t xml:space="preserve"> </t>
        </is>
      </c>
      <c r="D63" s="4" t="inlineStr">
        <is>
          <t xml:space="preserve"> </t>
        </is>
      </c>
    </row>
    <row r="64">
      <c r="A64" s="3" t="inlineStr">
        <is>
          <t>IfrsStatementLineItems [Line Items]</t>
        </is>
      </c>
      <c r="C64" s="4" t="inlineStr">
        <is>
          <t xml:space="preserve"> </t>
        </is>
      </c>
      <c r="D64" s="4" t="inlineStr">
        <is>
          <t xml:space="preserve"> </t>
        </is>
      </c>
    </row>
    <row r="65">
      <c r="A65" s="4" t="inlineStr">
        <is>
          <t>Name</t>
        </is>
      </c>
      <c r="C65" s="4" t="inlineStr">
        <is>
          <t>Mrs Beef Limited</t>
        </is>
      </c>
      <c r="D65" s="4" t="inlineStr">
        <is>
          <t xml:space="preserve"> </t>
        </is>
      </c>
    </row>
    <row r="66">
      <c r="A66" s="4" t="inlineStr">
        <is>
          <t>Country of incorporation of subsidiary</t>
        </is>
      </c>
      <c r="C66" s="4" t="inlineStr">
        <is>
          <t>Hong Kong</t>
        </is>
      </c>
      <c r="D66" s="4" t="inlineStr">
        <is>
          <t xml:space="preserve"> </t>
        </is>
      </c>
    </row>
    <row r="67">
      <c r="A67" s="4" t="inlineStr">
        <is>
          <t>Percentage of issued capital held</t>
        </is>
      </c>
      <c r="C67" s="8" t="n">
        <v>1</v>
      </c>
      <c r="D67" s="8" t="n">
        <v>1</v>
      </c>
    </row>
    <row r="68">
      <c r="A68" s="4" t="inlineStr">
        <is>
          <t>Principal activities</t>
        </is>
      </c>
      <c r="C68" s="4" t="inlineStr">
        <is>
          <t>Provision of catering services</t>
        </is>
      </c>
      <c r="D68" s="4" t="inlineStr">
        <is>
          <t xml:space="preserve"> </t>
        </is>
      </c>
    </row>
    <row r="69">
      <c r="A69" s="4" t="inlineStr">
        <is>
          <t>Mrs Beef Hotpot Limited [member]</t>
        </is>
      </c>
      <c r="C69" s="4" t="inlineStr">
        <is>
          <t xml:space="preserve"> </t>
        </is>
      </c>
      <c r="D69" s="4" t="inlineStr">
        <is>
          <t xml:space="preserve"> </t>
        </is>
      </c>
    </row>
    <row r="70">
      <c r="A70" s="3" t="inlineStr">
        <is>
          <t>IfrsStatementLineItems [Line Items]</t>
        </is>
      </c>
      <c r="C70" s="4" t="inlineStr">
        <is>
          <t xml:space="preserve"> </t>
        </is>
      </c>
      <c r="D70" s="4" t="inlineStr">
        <is>
          <t xml:space="preserve"> </t>
        </is>
      </c>
    </row>
    <row r="71">
      <c r="A71" s="4" t="inlineStr">
        <is>
          <t>Name</t>
        </is>
      </c>
      <c r="B71" s="4" t="inlineStr">
        <is>
          <t>[1]</t>
        </is>
      </c>
      <c r="C71" s="4" t="inlineStr">
        <is>
          <t>Mrs Beef Hotpot Limited</t>
        </is>
      </c>
      <c r="D71" s="4" t="inlineStr">
        <is>
          <t xml:space="preserve"> </t>
        </is>
      </c>
    </row>
    <row r="72">
      <c r="A72" s="4" t="inlineStr">
        <is>
          <t>Country of incorporation of subsidiary</t>
        </is>
      </c>
      <c r="B72" s="4" t="inlineStr">
        <is>
          <t>[1]</t>
        </is>
      </c>
      <c r="C72" s="4" t="inlineStr">
        <is>
          <t>Hong Kong</t>
        </is>
      </c>
      <c r="D72" s="4" t="inlineStr">
        <is>
          <t xml:space="preserve"> </t>
        </is>
      </c>
    </row>
    <row r="73">
      <c r="A73" s="4" t="inlineStr">
        <is>
          <t>Percentage of issued capital held</t>
        </is>
      </c>
      <c r="B73" s="4" t="inlineStr">
        <is>
          <t>[1]</t>
        </is>
      </c>
      <c r="C73" s="8" t="n">
        <v>1</v>
      </c>
      <c r="D73" s="8" t="n">
        <v>1</v>
      </c>
    </row>
    <row r="74">
      <c r="A74" s="4" t="inlineStr">
        <is>
          <t>Principal activities</t>
        </is>
      </c>
      <c r="B74" s="4" t="inlineStr">
        <is>
          <t>[1]</t>
        </is>
      </c>
      <c r="C74" s="4" t="inlineStr">
        <is>
          <t>Provision of catering services</t>
        </is>
      </c>
      <c r="D74" s="4" t="inlineStr">
        <is>
          <t xml:space="preserve"> </t>
        </is>
      </c>
    </row>
    <row r="75">
      <c r="A75" s="4" t="inlineStr">
        <is>
          <t>Zone Corporation Limited [member]</t>
        </is>
      </c>
      <c r="C75" s="4" t="inlineStr">
        <is>
          <t xml:space="preserve"> </t>
        </is>
      </c>
      <c r="D75" s="4" t="inlineStr">
        <is>
          <t xml:space="preserve"> </t>
        </is>
      </c>
    </row>
    <row r="76">
      <c r="A76" s="3" t="inlineStr">
        <is>
          <t>IfrsStatementLineItems [Line Items]</t>
        </is>
      </c>
      <c r="C76" s="4" t="inlineStr">
        <is>
          <t xml:space="preserve"> </t>
        </is>
      </c>
      <c r="D76" s="4" t="inlineStr">
        <is>
          <t xml:space="preserve"> </t>
        </is>
      </c>
    </row>
    <row r="77">
      <c r="A77" s="4" t="inlineStr">
        <is>
          <t>Name</t>
        </is>
      </c>
      <c r="B77" s="4" t="inlineStr">
        <is>
          <t>[1]</t>
        </is>
      </c>
      <c r="C77" s="4" t="inlineStr">
        <is>
          <t>Zone Corporation Limited</t>
        </is>
      </c>
      <c r="D77" s="4" t="inlineStr">
        <is>
          <t xml:space="preserve"> </t>
        </is>
      </c>
    </row>
    <row r="78">
      <c r="A78" s="4" t="inlineStr">
        <is>
          <t>Country of incorporation of subsidiary</t>
        </is>
      </c>
      <c r="B78" s="4" t="inlineStr">
        <is>
          <t>[1]</t>
        </is>
      </c>
      <c r="C78" s="4" t="inlineStr">
        <is>
          <t>Hong Kong</t>
        </is>
      </c>
      <c r="D78" s="4" t="inlineStr">
        <is>
          <t xml:space="preserve"> </t>
        </is>
      </c>
    </row>
    <row r="79">
      <c r="A79" s="4" t="inlineStr">
        <is>
          <t>Percentage of issued capital held</t>
        </is>
      </c>
      <c r="B79" s="4" t="inlineStr">
        <is>
          <t>[1]</t>
        </is>
      </c>
      <c r="C79" s="8" t="n">
        <v>1</v>
      </c>
      <c r="D79" s="8" t="n">
        <v>1</v>
      </c>
    </row>
    <row r="80">
      <c r="A80" s="4" t="inlineStr">
        <is>
          <t>Principal activities</t>
        </is>
      </c>
      <c r="B80" s="4" t="inlineStr">
        <is>
          <t>[1]</t>
        </is>
      </c>
      <c r="C80" s="4" t="inlineStr">
        <is>
          <t>Provision of catering services</t>
        </is>
      </c>
      <c r="D80" s="4" t="inlineStr">
        <is>
          <t xml:space="preserve"> </t>
        </is>
      </c>
    </row>
    <row r="81">
      <c r="A81" s="4" t="inlineStr">
        <is>
          <t>Sharp Harbour Limited [member]</t>
        </is>
      </c>
      <c r="C81" s="4" t="inlineStr">
        <is>
          <t xml:space="preserve"> </t>
        </is>
      </c>
      <c r="D81" s="4" t="inlineStr">
        <is>
          <t xml:space="preserve"> </t>
        </is>
      </c>
    </row>
    <row r="82">
      <c r="A82" s="3" t="inlineStr">
        <is>
          <t>IfrsStatementLineItems [Line Items]</t>
        </is>
      </c>
      <c r="C82" s="4" t="inlineStr">
        <is>
          <t xml:space="preserve"> </t>
        </is>
      </c>
      <c r="D82" s="4" t="inlineStr">
        <is>
          <t xml:space="preserve"> </t>
        </is>
      </c>
    </row>
    <row r="83">
      <c r="A83" s="4" t="inlineStr">
        <is>
          <t>Name</t>
        </is>
      </c>
      <c r="B83" s="4" t="inlineStr">
        <is>
          <t>[1]</t>
        </is>
      </c>
      <c r="C83" s="4" t="inlineStr">
        <is>
          <t>Sharp Harbour Limited</t>
        </is>
      </c>
      <c r="D83" s="4" t="inlineStr">
        <is>
          <t xml:space="preserve"> </t>
        </is>
      </c>
    </row>
    <row r="84">
      <c r="A84" s="4" t="inlineStr">
        <is>
          <t>Country of incorporation of subsidiary</t>
        </is>
      </c>
      <c r="B84" s="4" t="inlineStr">
        <is>
          <t>[1]</t>
        </is>
      </c>
      <c r="C84" s="4" t="inlineStr">
        <is>
          <t>Hong Kong</t>
        </is>
      </c>
      <c r="D84" s="4" t="inlineStr">
        <is>
          <t xml:space="preserve"> </t>
        </is>
      </c>
    </row>
    <row r="85">
      <c r="A85" s="4" t="inlineStr">
        <is>
          <t>Percentage of issued capital held</t>
        </is>
      </c>
      <c r="B85" s="4" t="inlineStr">
        <is>
          <t>[1]</t>
        </is>
      </c>
      <c r="C85" s="8" t="n">
        <v>1</v>
      </c>
      <c r="D85" s="8" t="n">
        <v>1</v>
      </c>
    </row>
    <row r="86">
      <c r="A86" s="4" t="inlineStr">
        <is>
          <t>Principal activities</t>
        </is>
      </c>
      <c r="B86" s="4" t="inlineStr">
        <is>
          <t>[1]</t>
        </is>
      </c>
      <c r="C86" s="4" t="inlineStr">
        <is>
          <t>Provision of catering services</t>
        </is>
      </c>
      <c r="D86" s="4" t="inlineStr">
        <is>
          <t xml:space="preserve"> </t>
        </is>
      </c>
    </row>
    <row r="87">
      <c r="A87" s="4" t="inlineStr">
        <is>
          <t>Anping Grill Limited [member]</t>
        </is>
      </c>
      <c r="C87" s="4" t="inlineStr">
        <is>
          <t xml:space="preserve"> </t>
        </is>
      </c>
      <c r="D87" s="4" t="inlineStr">
        <is>
          <t xml:space="preserve"> </t>
        </is>
      </c>
    </row>
    <row r="88">
      <c r="A88" s="3" t="inlineStr">
        <is>
          <t>IfrsStatementLineItems [Line Items]</t>
        </is>
      </c>
      <c r="C88" s="4" t="inlineStr">
        <is>
          <t xml:space="preserve"> </t>
        </is>
      </c>
      <c r="D88" s="4" t="inlineStr">
        <is>
          <t xml:space="preserve"> </t>
        </is>
      </c>
    </row>
    <row r="89">
      <c r="A89" s="4" t="inlineStr">
        <is>
          <t>Name</t>
        </is>
      </c>
      <c r="C89" s="4" t="inlineStr">
        <is>
          <t>Anping Grill Limited</t>
        </is>
      </c>
      <c r="D89" s="4" t="inlineStr">
        <is>
          <t xml:space="preserve"> </t>
        </is>
      </c>
    </row>
    <row r="90">
      <c r="A90" s="4" t="inlineStr">
        <is>
          <t>Country of incorporation of subsidiary</t>
        </is>
      </c>
      <c r="C90" s="4" t="inlineStr">
        <is>
          <t>British Virgin Islands</t>
        </is>
      </c>
      <c r="D90" s="4" t="inlineStr">
        <is>
          <t xml:space="preserve"> </t>
        </is>
      </c>
    </row>
    <row r="91">
      <c r="A91" s="4" t="inlineStr">
        <is>
          <t>Percentage of issued capital held</t>
        </is>
      </c>
      <c r="C91" s="8" t="n">
        <v>1</v>
      </c>
      <c r="D91" s="8" t="n">
        <v>1</v>
      </c>
    </row>
    <row r="92">
      <c r="A92" s="4" t="inlineStr">
        <is>
          <t>Principal activities</t>
        </is>
      </c>
      <c r="C92" s="4" t="inlineStr">
        <is>
          <t>Provision of investment holding</t>
        </is>
      </c>
      <c r="D92" s="4" t="inlineStr">
        <is>
          <t xml:space="preserve"> </t>
        </is>
      </c>
    </row>
    <row r="93">
      <c r="A93" s="4" t="inlineStr">
        <is>
          <t>Anping Grill (HK) Limited [member]</t>
        </is>
      </c>
      <c r="C93" s="4" t="inlineStr">
        <is>
          <t xml:space="preserve"> </t>
        </is>
      </c>
      <c r="D93" s="4" t="inlineStr">
        <is>
          <t xml:space="preserve"> </t>
        </is>
      </c>
    </row>
    <row r="94">
      <c r="A94" s="3" t="inlineStr">
        <is>
          <t>IfrsStatementLineItems [Line Items]</t>
        </is>
      </c>
      <c r="C94" s="4" t="inlineStr">
        <is>
          <t xml:space="preserve"> </t>
        </is>
      </c>
      <c r="D94" s="4" t="inlineStr">
        <is>
          <t xml:space="preserve"> </t>
        </is>
      </c>
    </row>
    <row r="95">
      <c r="A95" s="4" t="inlineStr">
        <is>
          <t>Name</t>
        </is>
      </c>
      <c r="C95" s="4" t="inlineStr">
        <is>
          <t>Anping Grill (HK) Limited</t>
        </is>
      </c>
      <c r="D95" s="4" t="inlineStr">
        <is>
          <t xml:space="preserve"> </t>
        </is>
      </c>
    </row>
    <row r="96">
      <c r="A96" s="4" t="inlineStr">
        <is>
          <t>Country of incorporation of subsidiary</t>
        </is>
      </c>
      <c r="C96" s="4" t="inlineStr">
        <is>
          <t>Hong Kong</t>
        </is>
      </c>
      <c r="D96" s="4" t="inlineStr">
        <is>
          <t xml:space="preserve"> </t>
        </is>
      </c>
    </row>
    <row r="97">
      <c r="A97" s="4" t="inlineStr">
        <is>
          <t>Percentage of issued capital held</t>
        </is>
      </c>
      <c r="C97" s="8" t="n">
        <v>1</v>
      </c>
      <c r="D97" s="8" t="n">
        <v>1</v>
      </c>
    </row>
    <row r="98">
      <c r="A98" s="4" t="inlineStr">
        <is>
          <t>Principal activities</t>
        </is>
      </c>
      <c r="C98" s="4" t="inlineStr">
        <is>
          <t>Provision of catering services</t>
        </is>
      </c>
      <c r="D98" s="4" t="inlineStr">
        <is>
          <t xml:space="preserve"> </t>
        </is>
      </c>
    </row>
    <row r="99">
      <c r="A99" s="4" t="inlineStr">
        <is>
          <t>Taiwanese Barbecue Limited [member]</t>
        </is>
      </c>
      <c r="C99" s="4" t="inlineStr">
        <is>
          <t xml:space="preserve"> </t>
        </is>
      </c>
      <c r="D99" s="4" t="inlineStr">
        <is>
          <t xml:space="preserve"> </t>
        </is>
      </c>
    </row>
    <row r="100">
      <c r="A100" s="3" t="inlineStr">
        <is>
          <t>IfrsStatementLineItems [Line Items]</t>
        </is>
      </c>
      <c r="C100" s="4" t="inlineStr">
        <is>
          <t xml:space="preserve"> </t>
        </is>
      </c>
      <c r="D100" s="4" t="inlineStr">
        <is>
          <t xml:space="preserve"> </t>
        </is>
      </c>
    </row>
    <row r="101">
      <c r="A101" s="4" t="inlineStr">
        <is>
          <t>Name</t>
        </is>
      </c>
      <c r="C101" s="4" t="inlineStr">
        <is>
          <t>Taiwanese Barbecue Limited</t>
        </is>
      </c>
      <c r="D101" s="4" t="inlineStr">
        <is>
          <t xml:space="preserve"> </t>
        </is>
      </c>
    </row>
    <row r="102">
      <c r="A102" s="4" t="inlineStr">
        <is>
          <t>Country of incorporation of subsidiary</t>
        </is>
      </c>
      <c r="C102" s="4" t="inlineStr">
        <is>
          <t>Hong Kong</t>
        </is>
      </c>
      <c r="D102" s="4" t="inlineStr">
        <is>
          <t xml:space="preserve"> </t>
        </is>
      </c>
    </row>
    <row r="103">
      <c r="A103" s="4" t="inlineStr">
        <is>
          <t>Percentage of issued capital held</t>
        </is>
      </c>
      <c r="C103" s="8" t="n">
        <v>1</v>
      </c>
      <c r="D103" s="8" t="n">
        <v>1</v>
      </c>
    </row>
    <row r="104">
      <c r="A104" s="4" t="inlineStr">
        <is>
          <t>Principal activities</t>
        </is>
      </c>
      <c r="C104" s="4" t="inlineStr">
        <is>
          <t>Provision of catering services</t>
        </is>
      </c>
      <c r="D104" s="4" t="inlineStr">
        <is>
          <t xml:space="preserve"> </t>
        </is>
      </c>
    </row>
    <row r="105">
      <c r="A105" s="4" t="inlineStr">
        <is>
          <t>All You Can Eat Grill Limited [member]</t>
        </is>
      </c>
      <c r="C105" s="4" t="inlineStr">
        <is>
          <t xml:space="preserve"> </t>
        </is>
      </c>
      <c r="D105" s="4" t="inlineStr">
        <is>
          <t xml:space="preserve"> </t>
        </is>
      </c>
    </row>
    <row r="106">
      <c r="A106" s="3" t="inlineStr">
        <is>
          <t>IfrsStatementLineItems [Line Items]</t>
        </is>
      </c>
      <c r="C106" s="4" t="inlineStr">
        <is>
          <t xml:space="preserve"> </t>
        </is>
      </c>
      <c r="D106" s="4" t="inlineStr">
        <is>
          <t xml:space="preserve"> </t>
        </is>
      </c>
    </row>
    <row r="107">
      <c r="A107" s="4" t="inlineStr">
        <is>
          <t>Name</t>
        </is>
      </c>
      <c r="C107" s="4" t="inlineStr">
        <is>
          <t>All You Can Eat Grill Limited</t>
        </is>
      </c>
      <c r="D107" s="4" t="inlineStr">
        <is>
          <t xml:space="preserve"> </t>
        </is>
      </c>
    </row>
    <row r="108">
      <c r="A108" s="4" t="inlineStr">
        <is>
          <t>Country of incorporation of subsidiary</t>
        </is>
      </c>
      <c r="C108" s="4" t="inlineStr">
        <is>
          <t>Hong Kong</t>
        </is>
      </c>
      <c r="D108" s="4" t="inlineStr">
        <is>
          <t xml:space="preserve"> </t>
        </is>
      </c>
    </row>
    <row r="109">
      <c r="A109" s="4" t="inlineStr">
        <is>
          <t>Percentage of issued capital held</t>
        </is>
      </c>
      <c r="C109" s="8" t="n">
        <v>1</v>
      </c>
      <c r="D109" s="8" t="n">
        <v>1</v>
      </c>
    </row>
    <row r="110">
      <c r="A110" s="4" t="inlineStr">
        <is>
          <t>Principal activities</t>
        </is>
      </c>
      <c r="C110" s="4" t="inlineStr">
        <is>
          <t>Provision of catering services</t>
        </is>
      </c>
      <c r="D110" s="4" t="inlineStr">
        <is>
          <t xml:space="preserve"> </t>
        </is>
      </c>
    </row>
    <row r="111">
      <c r="A111" s="4" t="inlineStr">
        <is>
          <t>Cool Sky Limited [member]</t>
        </is>
      </c>
      <c r="C111" s="4" t="inlineStr">
        <is>
          <t xml:space="preserve"> </t>
        </is>
      </c>
      <c r="D111" s="4" t="inlineStr">
        <is>
          <t xml:space="preserve"> </t>
        </is>
      </c>
    </row>
    <row r="112">
      <c r="A112" s="3" t="inlineStr">
        <is>
          <t>IfrsStatementLineItems [Line Items]</t>
        </is>
      </c>
      <c r="C112" s="4" t="inlineStr">
        <is>
          <t xml:space="preserve"> </t>
        </is>
      </c>
      <c r="D112" s="4" t="inlineStr">
        <is>
          <t xml:space="preserve"> </t>
        </is>
      </c>
    </row>
    <row r="113">
      <c r="A113" s="4" t="inlineStr">
        <is>
          <t>Name</t>
        </is>
      </c>
      <c r="C113" s="4" t="inlineStr">
        <is>
          <t>Cool
Sky Limited</t>
        </is>
      </c>
      <c r="D113" s="4" t="inlineStr">
        <is>
          <t xml:space="preserve"> </t>
        </is>
      </c>
    </row>
    <row r="114">
      <c r="A114" s="4" t="inlineStr">
        <is>
          <t>Country of incorporation of subsidiary</t>
        </is>
      </c>
      <c r="C114" s="4" t="inlineStr">
        <is>
          <t>Hong Kong</t>
        </is>
      </c>
      <c r="D114" s="4" t="inlineStr">
        <is>
          <t xml:space="preserve"> </t>
        </is>
      </c>
    </row>
    <row r="115">
      <c r="A115" s="4" t="inlineStr">
        <is>
          <t>Percentage of issued capital held</t>
        </is>
      </c>
      <c r="C115" s="8" t="n">
        <v>1</v>
      </c>
      <c r="D115" s="8" t="n">
        <v>1</v>
      </c>
    </row>
    <row r="116">
      <c r="A116" s="4" t="inlineStr">
        <is>
          <t>Principal activities</t>
        </is>
      </c>
      <c r="C116" s="4" t="inlineStr">
        <is>
          <t>Provision of catering services</t>
        </is>
      </c>
      <c r="D116" s="4" t="inlineStr">
        <is>
          <t xml:space="preserve"> </t>
        </is>
      </c>
    </row>
    <row r="117">
      <c r="A117" s="4" t="inlineStr">
        <is>
          <t>Taiwanese All You Can Eat Limited [member]</t>
        </is>
      </c>
      <c r="C117" s="4" t="inlineStr">
        <is>
          <t xml:space="preserve"> </t>
        </is>
      </c>
      <c r="D117" s="4" t="inlineStr">
        <is>
          <t xml:space="preserve"> </t>
        </is>
      </c>
    </row>
    <row r="118">
      <c r="A118" s="3" t="inlineStr">
        <is>
          <t>IfrsStatementLineItems [Line Items]</t>
        </is>
      </c>
      <c r="C118" s="4" t="inlineStr">
        <is>
          <t xml:space="preserve"> </t>
        </is>
      </c>
      <c r="D118" s="4" t="inlineStr">
        <is>
          <t xml:space="preserve"> </t>
        </is>
      </c>
    </row>
    <row r="119">
      <c r="A119" s="4" t="inlineStr">
        <is>
          <t>Name</t>
        </is>
      </c>
      <c r="B119" s="4" t="inlineStr">
        <is>
          <t>[1]</t>
        </is>
      </c>
      <c r="C119" s="4" t="inlineStr">
        <is>
          <t>Taiwanese All You Can Eat Limited</t>
        </is>
      </c>
      <c r="D119" s="4" t="inlineStr">
        <is>
          <t xml:space="preserve"> </t>
        </is>
      </c>
    </row>
    <row r="120">
      <c r="A120" s="4" t="inlineStr">
        <is>
          <t>Country of incorporation of subsidiary</t>
        </is>
      </c>
      <c r="B120" s="4" t="inlineStr">
        <is>
          <t>[1]</t>
        </is>
      </c>
      <c r="C120" s="4" t="inlineStr">
        <is>
          <t>Hong Kong</t>
        </is>
      </c>
      <c r="D120" s="4" t="inlineStr">
        <is>
          <t xml:space="preserve"> </t>
        </is>
      </c>
    </row>
    <row r="121">
      <c r="A121" s="4" t="inlineStr">
        <is>
          <t>Percentage of issued capital held</t>
        </is>
      </c>
      <c r="B121" s="4" t="inlineStr">
        <is>
          <t>[1]</t>
        </is>
      </c>
      <c r="C121" s="8" t="n">
        <v>1</v>
      </c>
      <c r="D121" s="8" t="n">
        <v>1</v>
      </c>
    </row>
    <row r="122">
      <c r="A122" s="4" t="inlineStr">
        <is>
          <t>Principal activities</t>
        </is>
      </c>
      <c r="B122" s="4" t="inlineStr">
        <is>
          <t>[1]</t>
        </is>
      </c>
      <c r="C122" s="4" t="inlineStr">
        <is>
          <t>Provision of catering services</t>
        </is>
      </c>
      <c r="D122" s="4" t="inlineStr">
        <is>
          <t xml:space="preserve"> </t>
        </is>
      </c>
    </row>
    <row r="123">
      <c r="A123" s="4" t="inlineStr">
        <is>
          <t>Wide Fame Limited [member]</t>
        </is>
      </c>
      <c r="C123" s="4" t="inlineStr">
        <is>
          <t xml:space="preserve"> </t>
        </is>
      </c>
      <c r="D123" s="4" t="inlineStr">
        <is>
          <t xml:space="preserve"> </t>
        </is>
      </c>
    </row>
    <row r="124">
      <c r="A124" s="3" t="inlineStr">
        <is>
          <t>IfrsStatementLineItems [Line Items]</t>
        </is>
      </c>
      <c r="C124" s="4" t="inlineStr">
        <is>
          <t xml:space="preserve"> </t>
        </is>
      </c>
      <c r="D124" s="4" t="inlineStr">
        <is>
          <t xml:space="preserve"> </t>
        </is>
      </c>
    </row>
    <row r="125">
      <c r="A125" s="4" t="inlineStr">
        <is>
          <t>Name</t>
        </is>
      </c>
      <c r="B125" s="4" t="inlineStr">
        <is>
          <t>[1]</t>
        </is>
      </c>
      <c r="C125" s="4" t="inlineStr">
        <is>
          <t>Wide Fame Limited</t>
        </is>
      </c>
      <c r="D125" s="4" t="inlineStr">
        <is>
          <t xml:space="preserve"> </t>
        </is>
      </c>
    </row>
    <row r="126">
      <c r="A126" s="4" t="inlineStr">
        <is>
          <t>Country of incorporation of subsidiary</t>
        </is>
      </c>
      <c r="B126" s="4" t="inlineStr">
        <is>
          <t>[1]</t>
        </is>
      </c>
      <c r="C126" s="4" t="inlineStr">
        <is>
          <t>Hong Kong</t>
        </is>
      </c>
      <c r="D126" s="4" t="inlineStr">
        <is>
          <t xml:space="preserve"> </t>
        </is>
      </c>
    </row>
    <row r="127">
      <c r="A127" s="4" t="inlineStr">
        <is>
          <t>Percentage of issued capital held</t>
        </is>
      </c>
      <c r="B127" s="4" t="inlineStr">
        <is>
          <t>[1]</t>
        </is>
      </c>
      <c r="C127" s="8" t="n">
        <v>1</v>
      </c>
      <c r="D127" s="8" t="n">
        <v>1</v>
      </c>
    </row>
    <row r="128">
      <c r="A128" s="4" t="inlineStr">
        <is>
          <t>Principal activities</t>
        </is>
      </c>
      <c r="B128" s="4" t="inlineStr">
        <is>
          <t>[1]</t>
        </is>
      </c>
      <c r="C128" s="4" t="inlineStr">
        <is>
          <t>Provision of catering services</t>
        </is>
      </c>
      <c r="D128" s="4" t="inlineStr">
        <is>
          <t xml:space="preserve"> </t>
        </is>
      </c>
    </row>
    <row r="129">
      <c r="A129" s="4" t="inlineStr">
        <is>
          <t>Chubby Bento Limited [member]</t>
        </is>
      </c>
      <c r="C129" s="4" t="inlineStr">
        <is>
          <t xml:space="preserve"> </t>
        </is>
      </c>
      <c r="D129" s="4" t="inlineStr">
        <is>
          <t xml:space="preserve"> </t>
        </is>
      </c>
    </row>
    <row r="130">
      <c r="A130" s="3" t="inlineStr">
        <is>
          <t>IfrsStatementLineItems [Line Items]</t>
        </is>
      </c>
      <c r="C130" s="4" t="inlineStr">
        <is>
          <t xml:space="preserve"> </t>
        </is>
      </c>
      <c r="D130" s="4" t="inlineStr">
        <is>
          <t xml:space="preserve"> </t>
        </is>
      </c>
    </row>
    <row r="131">
      <c r="A131" s="4" t="inlineStr">
        <is>
          <t>Name</t>
        </is>
      </c>
      <c r="B131" s="4" t="inlineStr">
        <is>
          <t>[2]</t>
        </is>
      </c>
      <c r="C131" s="4" t="inlineStr">
        <is>
          <t>Chubby Bento Limited</t>
        </is>
      </c>
      <c r="D131" s="4" t="inlineStr">
        <is>
          <t xml:space="preserve"> </t>
        </is>
      </c>
    </row>
    <row r="132">
      <c r="A132" s="4" t="inlineStr">
        <is>
          <t>Country of incorporation of subsidiary</t>
        </is>
      </c>
      <c r="B132" s="4" t="inlineStr">
        <is>
          <t>[2]</t>
        </is>
      </c>
      <c r="C132" s="4" t="inlineStr">
        <is>
          <t>British Virgin Islands</t>
        </is>
      </c>
      <c r="D132" s="4" t="inlineStr">
        <is>
          <t xml:space="preserve"> </t>
        </is>
      </c>
    </row>
    <row r="133">
      <c r="A133" s="4" t="inlineStr">
        <is>
          <t>Percentage of issued capital held</t>
        </is>
      </c>
      <c r="B133" s="4" t="inlineStr">
        <is>
          <t>[2]</t>
        </is>
      </c>
      <c r="C133" s="4" t="inlineStr">
        <is>
          <t xml:space="preserve"> </t>
        </is>
      </c>
      <c r="D133" s="8" t="n">
        <v>1</v>
      </c>
    </row>
    <row r="134">
      <c r="A134" s="4" t="inlineStr">
        <is>
          <t>Principal activities</t>
        </is>
      </c>
      <c r="B134" s="4" t="inlineStr">
        <is>
          <t>[2]</t>
        </is>
      </c>
      <c r="C134" s="4" t="inlineStr">
        <is>
          <t>Provision of investment holding</t>
        </is>
      </c>
      <c r="D134" s="4" t="inlineStr">
        <is>
          <t xml:space="preserve"> </t>
        </is>
      </c>
    </row>
    <row r="135">
      <c r="A135" s="4" t="inlineStr">
        <is>
          <t>Chubby Bento (HK) Limited [member]</t>
        </is>
      </c>
      <c r="C135" s="4" t="inlineStr">
        <is>
          <t xml:space="preserve"> </t>
        </is>
      </c>
      <c r="D135" s="4" t="inlineStr">
        <is>
          <t xml:space="preserve"> </t>
        </is>
      </c>
    </row>
    <row r="136">
      <c r="A136" s="3" t="inlineStr">
        <is>
          <t>IfrsStatementLineItems [Line Items]</t>
        </is>
      </c>
      <c r="C136" s="4" t="inlineStr">
        <is>
          <t xml:space="preserve"> </t>
        </is>
      </c>
      <c r="D136" s="4" t="inlineStr">
        <is>
          <t xml:space="preserve"> </t>
        </is>
      </c>
    </row>
    <row r="137">
      <c r="A137" s="4" t="inlineStr">
        <is>
          <t>Name</t>
        </is>
      </c>
      <c r="B137" s="4" t="inlineStr">
        <is>
          <t>[2]</t>
        </is>
      </c>
      <c r="C137" s="4" t="inlineStr">
        <is>
          <t>Chubby Bento (HK) Limited</t>
        </is>
      </c>
      <c r="D137" s="4" t="inlineStr">
        <is>
          <t xml:space="preserve"> </t>
        </is>
      </c>
    </row>
    <row r="138">
      <c r="A138" s="4" t="inlineStr">
        <is>
          <t>Country of incorporation of subsidiary</t>
        </is>
      </c>
      <c r="B138" s="4" t="inlineStr">
        <is>
          <t>[2]</t>
        </is>
      </c>
      <c r="C138" s="4" t="inlineStr">
        <is>
          <t>Hong Kong</t>
        </is>
      </c>
      <c r="D138" s="4" t="inlineStr">
        <is>
          <t xml:space="preserve"> </t>
        </is>
      </c>
    </row>
    <row r="139">
      <c r="A139" s="4" t="inlineStr">
        <is>
          <t>Percentage of issued capital held</t>
        </is>
      </c>
      <c r="B139" s="4" t="inlineStr">
        <is>
          <t>[2]</t>
        </is>
      </c>
      <c r="C139" s="4" t="inlineStr">
        <is>
          <t xml:space="preserve"> </t>
        </is>
      </c>
      <c r="D139" s="8" t="n">
        <v>1</v>
      </c>
    </row>
    <row r="140">
      <c r="A140" s="4" t="inlineStr">
        <is>
          <t>Principal activities</t>
        </is>
      </c>
      <c r="B140" s="4" t="inlineStr">
        <is>
          <t>[2]</t>
        </is>
      </c>
      <c r="C140" s="4" t="inlineStr">
        <is>
          <t>Provision of investment holding</t>
        </is>
      </c>
      <c r="D140" s="4" t="inlineStr">
        <is>
          <t xml:space="preserve"> </t>
        </is>
      </c>
    </row>
    <row r="141">
      <c r="A141" s="4" t="inlineStr">
        <is>
          <t>All You Can Eat Limited [member]</t>
        </is>
      </c>
      <c r="C141" s="4" t="inlineStr">
        <is>
          <t xml:space="preserve"> </t>
        </is>
      </c>
      <c r="D141" s="4" t="inlineStr">
        <is>
          <t xml:space="preserve"> </t>
        </is>
      </c>
    </row>
    <row r="142">
      <c r="A142" s="3" t="inlineStr">
        <is>
          <t>IfrsStatementLineItems [Line Items]</t>
        </is>
      </c>
      <c r="C142" s="4" t="inlineStr">
        <is>
          <t xml:space="preserve"> </t>
        </is>
      </c>
      <c r="D142" s="4" t="inlineStr">
        <is>
          <t xml:space="preserve"> </t>
        </is>
      </c>
    </row>
    <row r="143">
      <c r="A143" s="4" t="inlineStr">
        <is>
          <t>Name</t>
        </is>
      </c>
      <c r="B143" s="4" t="inlineStr">
        <is>
          <t>[2]</t>
        </is>
      </c>
      <c r="C143" s="4" t="inlineStr">
        <is>
          <t>All You Can Eat Limited</t>
        </is>
      </c>
      <c r="D143" s="4" t="inlineStr">
        <is>
          <t xml:space="preserve"> </t>
        </is>
      </c>
    </row>
    <row r="144">
      <c r="A144" s="4" t="inlineStr">
        <is>
          <t>Country of incorporation of subsidiary</t>
        </is>
      </c>
      <c r="B144" s="4" t="inlineStr">
        <is>
          <t>[2]</t>
        </is>
      </c>
      <c r="C144" s="4" t="inlineStr">
        <is>
          <t>Hong Kong</t>
        </is>
      </c>
      <c r="D144" s="4" t="inlineStr">
        <is>
          <t xml:space="preserve"> </t>
        </is>
      </c>
    </row>
    <row r="145">
      <c r="A145" s="4" t="inlineStr">
        <is>
          <t>Percentage of issued capital held</t>
        </is>
      </c>
      <c r="B145" s="4" t="inlineStr">
        <is>
          <t>[2]</t>
        </is>
      </c>
      <c r="C145" s="4" t="inlineStr">
        <is>
          <t xml:space="preserve"> </t>
        </is>
      </c>
      <c r="D145" s="8" t="n">
        <v>1</v>
      </c>
    </row>
    <row r="146">
      <c r="A146" s="4" t="inlineStr">
        <is>
          <t>Principal activities</t>
        </is>
      </c>
      <c r="B146" s="4" t="inlineStr">
        <is>
          <t>[2]</t>
        </is>
      </c>
      <c r="C146" s="4" t="inlineStr">
        <is>
          <t>Provision of catering services</t>
        </is>
      </c>
      <c r="D146" s="4" t="inlineStr">
        <is>
          <t xml:space="preserve"> </t>
        </is>
      </c>
    </row>
    <row r="147">
      <c r="A147" s="4" t="inlineStr">
        <is>
          <t>Taiwanese Bento Limited [member]</t>
        </is>
      </c>
      <c r="C147" s="4" t="inlineStr">
        <is>
          <t xml:space="preserve"> </t>
        </is>
      </c>
      <c r="D147" s="4" t="inlineStr">
        <is>
          <t xml:space="preserve"> </t>
        </is>
      </c>
    </row>
    <row r="148">
      <c r="A148" s="3" t="inlineStr">
        <is>
          <t>IfrsStatementLineItems [Line Items]</t>
        </is>
      </c>
      <c r="C148" s="4" t="inlineStr">
        <is>
          <t xml:space="preserve"> </t>
        </is>
      </c>
      <c r="D148" s="4" t="inlineStr">
        <is>
          <t xml:space="preserve"> </t>
        </is>
      </c>
    </row>
    <row r="149">
      <c r="A149" s="4" t="inlineStr">
        <is>
          <t>Name</t>
        </is>
      </c>
      <c r="B149" s="4" t="inlineStr">
        <is>
          <t>[2]</t>
        </is>
      </c>
      <c r="C149" s="4" t="inlineStr">
        <is>
          <t>Taiwanese Bento Limited</t>
        </is>
      </c>
      <c r="D149" s="4" t="inlineStr">
        <is>
          <t xml:space="preserve"> </t>
        </is>
      </c>
    </row>
    <row r="150">
      <c r="A150" s="4" t="inlineStr">
        <is>
          <t>Country of incorporation of subsidiary</t>
        </is>
      </c>
      <c r="B150" s="4" t="inlineStr">
        <is>
          <t>[2]</t>
        </is>
      </c>
      <c r="C150" s="4" t="inlineStr">
        <is>
          <t>Hong Kong</t>
        </is>
      </c>
      <c r="D150" s="4" t="inlineStr">
        <is>
          <t xml:space="preserve"> </t>
        </is>
      </c>
    </row>
    <row r="151">
      <c r="A151" s="4" t="inlineStr">
        <is>
          <t>Percentage of issued capital held</t>
        </is>
      </c>
      <c r="B151" s="4" t="inlineStr">
        <is>
          <t>[2]</t>
        </is>
      </c>
      <c r="C151" s="4" t="inlineStr">
        <is>
          <t xml:space="preserve"> </t>
        </is>
      </c>
      <c r="D151" s="8" t="n">
        <v>1</v>
      </c>
    </row>
    <row r="152">
      <c r="A152" s="4" t="inlineStr">
        <is>
          <t>Principal activities</t>
        </is>
      </c>
      <c r="B152" s="4" t="inlineStr">
        <is>
          <t>[2]</t>
        </is>
      </c>
      <c r="C152" s="4" t="inlineStr">
        <is>
          <t>Provision of catering services</t>
        </is>
      </c>
      <c r="D152" s="4" t="inlineStr">
        <is>
          <t xml:space="preserve"> </t>
        </is>
      </c>
    </row>
    <row r="153">
      <c r="A153" s="4" t="inlineStr">
        <is>
          <t>Total Rise Corporation Limited [member]</t>
        </is>
      </c>
      <c r="C153" s="4" t="inlineStr">
        <is>
          <t xml:space="preserve"> </t>
        </is>
      </c>
      <c r="D153" s="4" t="inlineStr">
        <is>
          <t xml:space="preserve"> </t>
        </is>
      </c>
    </row>
    <row r="154">
      <c r="A154" s="3" t="inlineStr">
        <is>
          <t>IfrsStatementLineItems [Line Items]</t>
        </is>
      </c>
      <c r="C154" s="4" t="inlineStr">
        <is>
          <t xml:space="preserve"> </t>
        </is>
      </c>
      <c r="D154" s="4" t="inlineStr">
        <is>
          <t xml:space="preserve"> </t>
        </is>
      </c>
    </row>
    <row r="155">
      <c r="A155" s="4" t="inlineStr">
        <is>
          <t>Name</t>
        </is>
      </c>
      <c r="B155" s="4" t="inlineStr">
        <is>
          <t>[1],[2]</t>
        </is>
      </c>
      <c r="C155" s="4" t="inlineStr">
        <is>
          <t>Total Rise Corporation Limited</t>
        </is>
      </c>
      <c r="D155" s="4" t="inlineStr">
        <is>
          <t xml:space="preserve"> </t>
        </is>
      </c>
    </row>
    <row r="156">
      <c r="A156" s="4" t="inlineStr">
        <is>
          <t>Country of incorporation of subsidiary</t>
        </is>
      </c>
      <c r="B156" s="4" t="inlineStr">
        <is>
          <t>[1],[2]</t>
        </is>
      </c>
      <c r="C156" s="4" t="inlineStr">
        <is>
          <t>Hong Kong</t>
        </is>
      </c>
      <c r="D156" s="4" t="inlineStr">
        <is>
          <t xml:space="preserve"> </t>
        </is>
      </c>
    </row>
    <row r="157">
      <c r="A157" s="4" t="inlineStr">
        <is>
          <t>Percentage of issued capital held</t>
        </is>
      </c>
      <c r="B157" s="4" t="inlineStr">
        <is>
          <t>[1],[2]</t>
        </is>
      </c>
      <c r="C157" s="4" t="inlineStr">
        <is>
          <t xml:space="preserve"> </t>
        </is>
      </c>
      <c r="D157" s="8" t="n">
        <v>1</v>
      </c>
    </row>
    <row r="158">
      <c r="A158" s="4" t="inlineStr">
        <is>
          <t>Principal activities</t>
        </is>
      </c>
      <c r="B158" s="4" t="inlineStr">
        <is>
          <t>[1],[2]</t>
        </is>
      </c>
      <c r="C158" s="4" t="inlineStr">
        <is>
          <t>Provision of catering services</t>
        </is>
      </c>
      <c r="D158" s="4" t="inlineStr">
        <is>
          <t xml:space="preserve"> </t>
        </is>
      </c>
    </row>
    <row r="159">
      <c r="A159" s="4" t="inlineStr">
        <is>
          <t>Able Castle Corporation Limited [member]</t>
        </is>
      </c>
      <c r="C159" s="4" t="inlineStr">
        <is>
          <t xml:space="preserve"> </t>
        </is>
      </c>
      <c r="D159" s="4" t="inlineStr">
        <is>
          <t xml:space="preserve"> </t>
        </is>
      </c>
    </row>
    <row r="160">
      <c r="A160" s="3" t="inlineStr">
        <is>
          <t>IfrsStatementLineItems [Line Items]</t>
        </is>
      </c>
      <c r="C160" s="4" t="inlineStr">
        <is>
          <t xml:space="preserve"> </t>
        </is>
      </c>
      <c r="D160" s="4" t="inlineStr">
        <is>
          <t xml:space="preserve"> </t>
        </is>
      </c>
    </row>
    <row r="161">
      <c r="A161" s="4" t="inlineStr">
        <is>
          <t>Name</t>
        </is>
      </c>
      <c r="C161" s="4" t="inlineStr">
        <is>
          <t>Able Castle Corporation Limited</t>
        </is>
      </c>
      <c r="D161" s="4" t="inlineStr">
        <is>
          <t xml:space="preserve"> </t>
        </is>
      </c>
    </row>
    <row r="162">
      <c r="A162" s="4" t="inlineStr">
        <is>
          <t>Country of incorporation of subsidiary</t>
        </is>
      </c>
      <c r="B162" s="4" t="inlineStr">
        <is>
          <t>[1],[2],[3]</t>
        </is>
      </c>
      <c r="C162" s="4" t="inlineStr">
        <is>
          <t>Hong Kong</t>
        </is>
      </c>
      <c r="D162" s="4" t="inlineStr">
        <is>
          <t xml:space="preserve"> </t>
        </is>
      </c>
    </row>
    <row r="163">
      <c r="A163" s="4" t="inlineStr">
        <is>
          <t>Percentage of issued capital held</t>
        </is>
      </c>
      <c r="B163" s="4" t="inlineStr">
        <is>
          <t>[1],[2],[3]</t>
        </is>
      </c>
      <c r="C163" s="4" t="inlineStr">
        <is>
          <t xml:space="preserve"> </t>
        </is>
      </c>
      <c r="D163" s="4" t="inlineStr">
        <is>
          <t xml:space="preserve"> </t>
        </is>
      </c>
    </row>
    <row r="164">
      <c r="A164" s="4" t="inlineStr">
        <is>
          <t>Principal activities</t>
        </is>
      </c>
      <c r="B164" s="4" t="inlineStr">
        <is>
          <t>[1],[2],[3]</t>
        </is>
      </c>
      <c r="C164" s="4" t="inlineStr">
        <is>
          <t>Provision of catering services</t>
        </is>
      </c>
      <c r="D164" s="4" t="inlineStr">
        <is>
          <t xml:space="preserve"> </t>
        </is>
      </c>
    </row>
    <row r="165">
      <c r="A165" s="4" t="inlineStr">
        <is>
          <t>Beauti-Linkage Limited [member]</t>
        </is>
      </c>
      <c r="C165" s="4" t="inlineStr">
        <is>
          <t xml:space="preserve"> </t>
        </is>
      </c>
      <c r="D165" s="4" t="inlineStr">
        <is>
          <t xml:space="preserve"> </t>
        </is>
      </c>
    </row>
    <row r="166">
      <c r="A166" s="3" t="inlineStr">
        <is>
          <t>IfrsStatementLineItems [Line Items]</t>
        </is>
      </c>
      <c r="C166" s="4" t="inlineStr">
        <is>
          <t xml:space="preserve"> </t>
        </is>
      </c>
      <c r="D166" s="4" t="inlineStr">
        <is>
          <t xml:space="preserve"> </t>
        </is>
      </c>
    </row>
    <row r="167">
      <c r="A167" s="4" t="inlineStr">
        <is>
          <t>Name</t>
        </is>
      </c>
      <c r="C167" s="4" t="inlineStr">
        <is>
          <t>Beauti-Linkage Limited</t>
        </is>
      </c>
      <c r="D167" s="4" t="inlineStr">
        <is>
          <t xml:space="preserve"> </t>
        </is>
      </c>
    </row>
    <row r="168">
      <c r="A168" s="4" t="inlineStr">
        <is>
          <t>Country of incorporation of subsidiary</t>
        </is>
      </c>
      <c r="B168" s="4" t="inlineStr">
        <is>
          <t>[1],[2],[3]</t>
        </is>
      </c>
      <c r="C168" s="4" t="inlineStr">
        <is>
          <t>Hong Kong</t>
        </is>
      </c>
      <c r="D168" s="4" t="inlineStr">
        <is>
          <t xml:space="preserve"> </t>
        </is>
      </c>
    </row>
    <row r="169">
      <c r="A169" s="4" t="inlineStr">
        <is>
          <t>Percentage of issued capital held</t>
        </is>
      </c>
      <c r="B169" s="4" t="inlineStr">
        <is>
          <t>[1],[2],[3]</t>
        </is>
      </c>
      <c r="C169" s="4" t="inlineStr">
        <is>
          <t xml:space="preserve"> </t>
        </is>
      </c>
      <c r="D169" s="4" t="inlineStr">
        <is>
          <t xml:space="preserve"> </t>
        </is>
      </c>
    </row>
    <row r="170">
      <c r="A170" s="4" t="inlineStr">
        <is>
          <t>Principal activities</t>
        </is>
      </c>
      <c r="B170" s="4" t="inlineStr">
        <is>
          <t>[1],[2],[3]</t>
        </is>
      </c>
      <c r="C170" s="4" t="inlineStr">
        <is>
          <t>Provision of catering services</t>
        </is>
      </c>
      <c r="D170" s="4" t="inlineStr">
        <is>
          <t xml:space="preserve"> </t>
        </is>
      </c>
    </row>
    <row r="171">
      <c r="A171" s="4" t="inlineStr">
        <is>
          <t>Glory Zone Corporation Limited [member]</t>
        </is>
      </c>
      <c r="C171" s="4" t="inlineStr">
        <is>
          <t xml:space="preserve"> </t>
        </is>
      </c>
      <c r="D171" s="4" t="inlineStr">
        <is>
          <t xml:space="preserve"> </t>
        </is>
      </c>
    </row>
    <row r="172">
      <c r="A172" s="3" t="inlineStr">
        <is>
          <t>IfrsStatementLineItems [Line Items]</t>
        </is>
      </c>
      <c r="C172" s="4" t="inlineStr">
        <is>
          <t xml:space="preserve"> </t>
        </is>
      </c>
      <c r="D172" s="4" t="inlineStr">
        <is>
          <t xml:space="preserve"> </t>
        </is>
      </c>
    </row>
    <row r="173">
      <c r="A173" s="4" t="inlineStr">
        <is>
          <t>Name</t>
        </is>
      </c>
      <c r="C173" s="4" t="inlineStr">
        <is>
          <t>Glory Zone Corporation Limited</t>
        </is>
      </c>
      <c r="D173" s="4" t="inlineStr">
        <is>
          <t xml:space="preserve"> </t>
        </is>
      </c>
    </row>
    <row r="174">
      <c r="A174" s="4" t="inlineStr">
        <is>
          <t>Country of incorporation of subsidiary</t>
        </is>
      </c>
      <c r="B174" s="4" t="inlineStr">
        <is>
          <t>[1],[2],[3]</t>
        </is>
      </c>
      <c r="C174" s="4" t="inlineStr">
        <is>
          <t>Hong Kong</t>
        </is>
      </c>
      <c r="D174" s="4" t="inlineStr">
        <is>
          <t xml:space="preserve"> </t>
        </is>
      </c>
    </row>
    <row r="175">
      <c r="A175" s="4" t="inlineStr">
        <is>
          <t>Percentage of issued capital held</t>
        </is>
      </c>
      <c r="B175" s="4" t="inlineStr">
        <is>
          <t>[1],[2],[3]</t>
        </is>
      </c>
      <c r="C175" s="4" t="inlineStr">
        <is>
          <t xml:space="preserve"> </t>
        </is>
      </c>
      <c r="D175" s="4" t="inlineStr">
        <is>
          <t xml:space="preserve"> </t>
        </is>
      </c>
    </row>
    <row r="176">
      <c r="A176" s="4" t="inlineStr">
        <is>
          <t>Principal activities</t>
        </is>
      </c>
      <c r="B176" s="4" t="inlineStr">
        <is>
          <t>[1],[2],[3]</t>
        </is>
      </c>
      <c r="C176" s="4" t="inlineStr">
        <is>
          <t>Provision of catering services</t>
        </is>
      </c>
      <c r="D176" s="4" t="inlineStr">
        <is>
          <t xml:space="preserve"> </t>
        </is>
      </c>
    </row>
    <row r="177">
      <c r="A177" s="4" t="inlineStr">
        <is>
          <t>Bao Pot Taiwanese Claypot Limited [member]</t>
        </is>
      </c>
      <c r="C177" s="4" t="inlineStr">
        <is>
          <t xml:space="preserve"> </t>
        </is>
      </c>
      <c r="D177" s="4" t="inlineStr">
        <is>
          <t xml:space="preserve"> </t>
        </is>
      </c>
    </row>
    <row r="178">
      <c r="A178" s="3" t="inlineStr">
        <is>
          <t>IfrsStatementLineItems [Line Items]</t>
        </is>
      </c>
      <c r="C178" s="4" t="inlineStr">
        <is>
          <t xml:space="preserve"> </t>
        </is>
      </c>
      <c r="D178" s="4" t="inlineStr">
        <is>
          <t xml:space="preserve"> </t>
        </is>
      </c>
    </row>
    <row r="179">
      <c r="A179" s="4" t="inlineStr">
        <is>
          <t>Name</t>
        </is>
      </c>
      <c r="B179" s="4" t="inlineStr">
        <is>
          <t>[2]</t>
        </is>
      </c>
      <c r="C179" s="4" t="inlineStr">
        <is>
          <t>Bao Pot Taiwanese Claypot Limited</t>
        </is>
      </c>
      <c r="D179" s="4" t="inlineStr">
        <is>
          <t xml:space="preserve"> </t>
        </is>
      </c>
    </row>
    <row r="180">
      <c r="A180" s="4" t="inlineStr">
        <is>
          <t>Country of incorporation of subsidiary</t>
        </is>
      </c>
      <c r="B180" s="4" t="inlineStr">
        <is>
          <t>[2]</t>
        </is>
      </c>
      <c r="C180" s="4" t="inlineStr">
        <is>
          <t>British Virgin Islands</t>
        </is>
      </c>
      <c r="D180" s="4" t="inlineStr">
        <is>
          <t xml:space="preserve"> </t>
        </is>
      </c>
    </row>
    <row r="181">
      <c r="A181" s="4" t="inlineStr">
        <is>
          <t>Percentage of issued capital held</t>
        </is>
      </c>
      <c r="B181" s="4" t="inlineStr">
        <is>
          <t>[2]</t>
        </is>
      </c>
      <c r="C181" s="4" t="inlineStr">
        <is>
          <t xml:space="preserve"> </t>
        </is>
      </c>
      <c r="D181" s="8" t="n">
        <v>1</v>
      </c>
    </row>
    <row r="182">
      <c r="A182" s="4" t="inlineStr">
        <is>
          <t>Principal activities</t>
        </is>
      </c>
      <c r="B182" s="4" t="inlineStr">
        <is>
          <t>[2]</t>
        </is>
      </c>
      <c r="C182" s="4" t="inlineStr">
        <is>
          <t>Provision of investment holding</t>
        </is>
      </c>
      <c r="D182" s="4" t="inlineStr">
        <is>
          <t xml:space="preserve"> </t>
        </is>
      </c>
    </row>
    <row r="183">
      <c r="A183" s="4" t="inlineStr">
        <is>
          <t>Bao Pot Taiwanese Claypot (HK) Limited [member]</t>
        </is>
      </c>
      <c r="C183" s="4" t="inlineStr">
        <is>
          <t xml:space="preserve"> </t>
        </is>
      </c>
      <c r="D183" s="4" t="inlineStr">
        <is>
          <t xml:space="preserve"> </t>
        </is>
      </c>
    </row>
    <row r="184">
      <c r="A184" s="3" t="inlineStr">
        <is>
          <t>IfrsStatementLineItems [Line Items]</t>
        </is>
      </c>
      <c r="C184" s="4" t="inlineStr">
        <is>
          <t xml:space="preserve"> </t>
        </is>
      </c>
      <c r="D184" s="4" t="inlineStr">
        <is>
          <t xml:space="preserve"> </t>
        </is>
      </c>
    </row>
    <row r="185">
      <c r="A185" s="4" t="inlineStr">
        <is>
          <t>Name</t>
        </is>
      </c>
      <c r="B185" s="4" t="inlineStr">
        <is>
          <t>[2]</t>
        </is>
      </c>
      <c r="C185" s="4" t="inlineStr">
        <is>
          <t>Bao Pot Taiwanese Claypot (HK) Limited</t>
        </is>
      </c>
      <c r="D185" s="4" t="inlineStr">
        <is>
          <t xml:space="preserve"> </t>
        </is>
      </c>
    </row>
    <row r="186">
      <c r="A186" s="4" t="inlineStr">
        <is>
          <t>Country of incorporation of subsidiary</t>
        </is>
      </c>
      <c r="B186" s="4" t="inlineStr">
        <is>
          <t>[2]</t>
        </is>
      </c>
      <c r="C186" s="4" t="inlineStr">
        <is>
          <t>Hong Kong</t>
        </is>
      </c>
      <c r="D186" s="4" t="inlineStr">
        <is>
          <t xml:space="preserve"> </t>
        </is>
      </c>
    </row>
    <row r="187">
      <c r="A187" s="4" t="inlineStr">
        <is>
          <t>Percentage of issued capital held</t>
        </is>
      </c>
      <c r="B187" s="4" t="inlineStr">
        <is>
          <t>[2]</t>
        </is>
      </c>
      <c r="C187" s="4" t="inlineStr">
        <is>
          <t xml:space="preserve"> </t>
        </is>
      </c>
      <c r="D187" s="8" t="n">
        <v>1</v>
      </c>
    </row>
    <row r="188">
      <c r="A188" s="4" t="inlineStr">
        <is>
          <t>Principal activities</t>
        </is>
      </c>
      <c r="B188" s="4" t="inlineStr">
        <is>
          <t>[2]</t>
        </is>
      </c>
      <c r="C188" s="4" t="inlineStr">
        <is>
          <t>Provision of catering services</t>
        </is>
      </c>
      <c r="D188" s="4" t="inlineStr">
        <is>
          <t xml:space="preserve"> </t>
        </is>
      </c>
    </row>
    <row r="189">
      <c r="A189" s="4" t="inlineStr">
        <is>
          <t>Taiwanese Claypot Limited [member]</t>
        </is>
      </c>
      <c r="C189" s="4" t="inlineStr">
        <is>
          <t xml:space="preserve"> </t>
        </is>
      </c>
      <c r="D189" s="4" t="inlineStr">
        <is>
          <t xml:space="preserve"> </t>
        </is>
      </c>
    </row>
    <row r="190">
      <c r="A190" s="3" t="inlineStr">
        <is>
          <t>IfrsStatementLineItems [Line Items]</t>
        </is>
      </c>
      <c r="C190" s="4" t="inlineStr">
        <is>
          <t xml:space="preserve"> </t>
        </is>
      </c>
      <c r="D190" s="4" t="inlineStr">
        <is>
          <t xml:space="preserve"> </t>
        </is>
      </c>
    </row>
    <row r="191">
      <c r="A191" s="4" t="inlineStr">
        <is>
          <t>Name</t>
        </is>
      </c>
      <c r="B191" s="4" t="inlineStr">
        <is>
          <t>[2]</t>
        </is>
      </c>
      <c r="C191" s="4" t="inlineStr">
        <is>
          <t>Taiwanese Claypot Limited</t>
        </is>
      </c>
      <c r="D191" s="4" t="inlineStr">
        <is>
          <t xml:space="preserve"> </t>
        </is>
      </c>
    </row>
    <row r="192">
      <c r="A192" s="4" t="inlineStr">
        <is>
          <t>Country of incorporation of subsidiary</t>
        </is>
      </c>
      <c r="B192" s="4" t="inlineStr">
        <is>
          <t>[2]</t>
        </is>
      </c>
      <c r="C192" s="4" t="inlineStr">
        <is>
          <t>Hong Kong</t>
        </is>
      </c>
      <c r="D192" s="4" t="inlineStr">
        <is>
          <t xml:space="preserve"> </t>
        </is>
      </c>
    </row>
    <row r="193">
      <c r="A193" s="4" t="inlineStr">
        <is>
          <t>Percentage of issued capital held</t>
        </is>
      </c>
      <c r="B193" s="4" t="inlineStr">
        <is>
          <t>[2]</t>
        </is>
      </c>
      <c r="C193" s="4" t="inlineStr">
        <is>
          <t xml:space="preserve"> </t>
        </is>
      </c>
      <c r="D193" s="8" t="n">
        <v>1</v>
      </c>
    </row>
    <row r="194">
      <c r="A194" s="4" t="inlineStr">
        <is>
          <t>Principal activities</t>
        </is>
      </c>
      <c r="B194" s="4" t="inlineStr">
        <is>
          <t>[2]</t>
        </is>
      </c>
      <c r="C194" s="4" t="inlineStr">
        <is>
          <t>Provision of catering services</t>
        </is>
      </c>
      <c r="D194" s="4" t="inlineStr">
        <is>
          <t xml:space="preserve"> </t>
        </is>
      </c>
    </row>
    <row r="195">
      <c r="A195" s="4" t="inlineStr">
        <is>
          <t>Generals Feast Limited [member]</t>
        </is>
      </c>
      <c r="C195" s="4" t="inlineStr">
        <is>
          <t xml:space="preserve"> </t>
        </is>
      </c>
      <c r="D195" s="4" t="inlineStr">
        <is>
          <t xml:space="preserve"> </t>
        </is>
      </c>
    </row>
    <row r="196">
      <c r="A196" s="3" t="inlineStr">
        <is>
          <t>IfrsStatementLineItems [Line Items]</t>
        </is>
      </c>
      <c r="C196" s="4" t="inlineStr">
        <is>
          <t xml:space="preserve"> </t>
        </is>
      </c>
      <c r="D196" s="4" t="inlineStr">
        <is>
          <t xml:space="preserve"> </t>
        </is>
      </c>
    </row>
    <row r="197">
      <c r="A197" s="4" t="inlineStr">
        <is>
          <t>Name</t>
        </is>
      </c>
      <c r="B197" s="4" t="inlineStr">
        <is>
          <t>[4]</t>
        </is>
      </c>
      <c r="C197" s="4" t="inlineStr">
        <is>
          <t>General’s Feast Limited</t>
        </is>
      </c>
      <c r="D197" s="4" t="inlineStr">
        <is>
          <t xml:space="preserve"> </t>
        </is>
      </c>
    </row>
    <row r="198">
      <c r="A198" s="4" t="inlineStr">
        <is>
          <t>Country of incorporation of subsidiary</t>
        </is>
      </c>
      <c r="B198" s="4" t="inlineStr">
        <is>
          <t>[4]</t>
        </is>
      </c>
      <c r="C198" s="4" t="inlineStr">
        <is>
          <t>British Virgin Islands</t>
        </is>
      </c>
      <c r="D198" s="4" t="inlineStr">
        <is>
          <t xml:space="preserve"> </t>
        </is>
      </c>
    </row>
    <row r="199">
      <c r="A199" s="4" t="inlineStr">
        <is>
          <t>Percentage of issued capital held</t>
        </is>
      </c>
      <c r="B199" s="4" t="inlineStr">
        <is>
          <t>[4]</t>
        </is>
      </c>
      <c r="C199" s="8" t="n">
        <v>1</v>
      </c>
      <c r="D199" s="4" t="inlineStr">
        <is>
          <t xml:space="preserve"> </t>
        </is>
      </c>
    </row>
    <row r="200">
      <c r="A200" s="4" t="inlineStr">
        <is>
          <t>Principal activities</t>
        </is>
      </c>
      <c r="B200" s="4" t="inlineStr">
        <is>
          <t>[4]</t>
        </is>
      </c>
      <c r="C200" s="4" t="inlineStr">
        <is>
          <t>Provision of investment holding</t>
        </is>
      </c>
      <c r="D200" s="4" t="inlineStr">
        <is>
          <t xml:space="preserve"> </t>
        </is>
      </c>
    </row>
    <row r="201">
      <c r="A201" s="4" t="inlineStr">
        <is>
          <t>Generals feast HK limited [member]</t>
        </is>
      </c>
      <c r="C201" s="4" t="inlineStr">
        <is>
          <t xml:space="preserve"> </t>
        </is>
      </c>
      <c r="D201" s="4" t="inlineStr">
        <is>
          <t xml:space="preserve"> </t>
        </is>
      </c>
    </row>
    <row r="202">
      <c r="A202" s="3" t="inlineStr">
        <is>
          <t>IfrsStatementLineItems [Line Items]</t>
        </is>
      </c>
      <c r="C202" s="4" t="inlineStr">
        <is>
          <t xml:space="preserve"> </t>
        </is>
      </c>
      <c r="D202" s="4" t="inlineStr">
        <is>
          <t xml:space="preserve"> </t>
        </is>
      </c>
    </row>
    <row r="203">
      <c r="A203" s="4" t="inlineStr">
        <is>
          <t>Name</t>
        </is>
      </c>
      <c r="B203" s="4" t="inlineStr">
        <is>
          <t>[4]</t>
        </is>
      </c>
      <c r="C203" s="4" t="inlineStr">
        <is>
          <t>Generals Feast (HK) Limited</t>
        </is>
      </c>
      <c r="D203" s="4" t="inlineStr">
        <is>
          <t xml:space="preserve"> </t>
        </is>
      </c>
    </row>
    <row r="204">
      <c r="A204" s="4" t="inlineStr">
        <is>
          <t>Country of incorporation of subsidiary</t>
        </is>
      </c>
      <c r="B204" s="4" t="inlineStr">
        <is>
          <t>[4]</t>
        </is>
      </c>
      <c r="C204" s="4" t="inlineStr">
        <is>
          <t>Hong Kong</t>
        </is>
      </c>
      <c r="D204" s="4" t="inlineStr">
        <is>
          <t xml:space="preserve"> </t>
        </is>
      </c>
    </row>
    <row r="205">
      <c r="A205" s="4" t="inlineStr">
        <is>
          <t>Percentage of issued capital held</t>
        </is>
      </c>
      <c r="B205" s="4" t="inlineStr">
        <is>
          <t>[4]</t>
        </is>
      </c>
      <c r="C205" s="8" t="n">
        <v>1</v>
      </c>
      <c r="D205" s="4" t="inlineStr">
        <is>
          <t xml:space="preserve"> </t>
        </is>
      </c>
    </row>
    <row r="206">
      <c r="A206" s="4" t="inlineStr">
        <is>
          <t>Principal activities</t>
        </is>
      </c>
      <c r="B206" s="4" t="inlineStr">
        <is>
          <t>[4]</t>
        </is>
      </c>
      <c r="C206" s="4" t="inlineStr">
        <is>
          <t>Provision of investment holding</t>
        </is>
      </c>
      <c r="D206" s="4" t="inlineStr">
        <is>
          <t xml:space="preserve"> </t>
        </is>
      </c>
    </row>
    <row r="207">
      <c r="A207" s="4" t="inlineStr">
        <is>
          <t>Tak Moon Food Supplies (BVI) Limited [member]</t>
        </is>
      </c>
      <c r="C207" s="4" t="inlineStr">
        <is>
          <t xml:space="preserve"> </t>
        </is>
      </c>
      <c r="D207" s="4" t="inlineStr">
        <is>
          <t xml:space="preserve"> </t>
        </is>
      </c>
    </row>
    <row r="208">
      <c r="A208" s="3" t="inlineStr">
        <is>
          <t>IfrsStatementLineItems [Line Items]</t>
        </is>
      </c>
      <c r="C208" s="4" t="inlineStr">
        <is>
          <t xml:space="preserve"> </t>
        </is>
      </c>
      <c r="D208" s="4" t="inlineStr">
        <is>
          <t xml:space="preserve"> </t>
        </is>
      </c>
    </row>
    <row r="209">
      <c r="A209" s="4" t="inlineStr">
        <is>
          <t>Name</t>
        </is>
      </c>
      <c r="C209" s="4" t="inlineStr">
        <is>
          <t>Tak Moon Food Supplies (BVI) Limited</t>
        </is>
      </c>
      <c r="D209" s="4" t="inlineStr">
        <is>
          <t xml:space="preserve"> </t>
        </is>
      </c>
    </row>
    <row r="210">
      <c r="A210" s="4" t="inlineStr">
        <is>
          <t>Country of incorporation of subsidiary</t>
        </is>
      </c>
      <c r="C210" s="4" t="inlineStr">
        <is>
          <t>British Virgin Islands</t>
        </is>
      </c>
      <c r="D210" s="4" t="inlineStr">
        <is>
          <t xml:space="preserve"> </t>
        </is>
      </c>
    </row>
    <row r="211">
      <c r="A211" s="4" t="inlineStr">
        <is>
          <t>Percentage of issued capital held</t>
        </is>
      </c>
      <c r="C211" s="8" t="n">
        <v>1</v>
      </c>
      <c r="D211" s="8" t="n">
        <v>1</v>
      </c>
    </row>
    <row r="212">
      <c r="A212" s="4" t="inlineStr">
        <is>
          <t>Principal activities</t>
        </is>
      </c>
      <c r="C212" s="4" t="inlineStr">
        <is>
          <t>Provision of investment holding</t>
        </is>
      </c>
      <c r="D212" s="4" t="inlineStr">
        <is>
          <t xml:space="preserve"> </t>
        </is>
      </c>
    </row>
    <row r="213">
      <c r="A213" s="4" t="inlineStr">
        <is>
          <t>Tak Moon Food Supplies Limited [member]</t>
        </is>
      </c>
      <c r="C213" s="4" t="inlineStr">
        <is>
          <t xml:space="preserve"> </t>
        </is>
      </c>
      <c r="D213" s="4" t="inlineStr">
        <is>
          <t xml:space="preserve"> </t>
        </is>
      </c>
    </row>
    <row r="214">
      <c r="A214" s="3" t="inlineStr">
        <is>
          <t>IfrsStatementLineItems [Line Items]</t>
        </is>
      </c>
      <c r="C214" s="4" t="inlineStr">
        <is>
          <t xml:space="preserve"> </t>
        </is>
      </c>
      <c r="D214" s="4" t="inlineStr">
        <is>
          <t xml:space="preserve"> </t>
        </is>
      </c>
    </row>
    <row r="215">
      <c r="A215" s="4" t="inlineStr">
        <is>
          <t>Name</t>
        </is>
      </c>
      <c r="C215" s="4" t="inlineStr">
        <is>
          <t>Tak Moon Food Supplies Limited</t>
        </is>
      </c>
      <c r="D215" s="4" t="inlineStr">
        <is>
          <t xml:space="preserve"> </t>
        </is>
      </c>
    </row>
    <row r="216">
      <c r="A216" s="4" t="inlineStr">
        <is>
          <t>Country of incorporation of subsidiary</t>
        </is>
      </c>
      <c r="C216" s="4" t="inlineStr">
        <is>
          <t>Hong Kong</t>
        </is>
      </c>
      <c r="D216" s="4" t="inlineStr">
        <is>
          <t xml:space="preserve"> </t>
        </is>
      </c>
    </row>
    <row r="217">
      <c r="A217" s="4" t="inlineStr">
        <is>
          <t>Percentage of issued capital held</t>
        </is>
      </c>
      <c r="C217" s="8" t="n">
        <v>1</v>
      </c>
      <c r="D217" s="8" t="n">
        <v>1</v>
      </c>
    </row>
    <row r="218">
      <c r="A218" s="4" t="inlineStr">
        <is>
          <t>Principal activities</t>
        </is>
      </c>
      <c r="C218" s="4" t="inlineStr">
        <is>
          <t>Provision of food supply</t>
        </is>
      </c>
      <c r="D218" s="4" t="inlineStr">
        <is>
          <t xml:space="preserve"> </t>
        </is>
      </c>
    </row>
    <row r="219">
      <c r="A219" s="4" t="inlineStr">
        <is>
          <t>Tak Mei Food Supplies Limited [member]</t>
        </is>
      </c>
      <c r="C219" s="4" t="inlineStr">
        <is>
          <t xml:space="preserve"> </t>
        </is>
      </c>
      <c r="D219" s="4" t="inlineStr">
        <is>
          <t xml:space="preserve"> </t>
        </is>
      </c>
    </row>
    <row r="220">
      <c r="A220" s="3" t="inlineStr">
        <is>
          <t>IfrsStatementLineItems [Line Items]</t>
        </is>
      </c>
      <c r="C220" s="4" t="inlineStr">
        <is>
          <t xml:space="preserve"> </t>
        </is>
      </c>
      <c r="D220" s="4" t="inlineStr">
        <is>
          <t xml:space="preserve"> </t>
        </is>
      </c>
    </row>
    <row r="221">
      <c r="A221" s="4" t="inlineStr">
        <is>
          <t>Name</t>
        </is>
      </c>
      <c r="C221" s="4" t="inlineStr">
        <is>
          <t>Tak Mei Food Supplies Limited</t>
        </is>
      </c>
      <c r="D221" s="4" t="inlineStr">
        <is>
          <t xml:space="preserve"> </t>
        </is>
      </c>
    </row>
    <row r="222">
      <c r="A222" s="4" t="inlineStr">
        <is>
          <t>Country of incorporation of subsidiary</t>
        </is>
      </c>
      <c r="C222" s="4" t="inlineStr">
        <is>
          <t>Taiwan</t>
        </is>
      </c>
      <c r="D222" s="4" t="inlineStr">
        <is>
          <t xml:space="preserve"> </t>
        </is>
      </c>
    </row>
    <row r="223">
      <c r="A223" s="4" t="inlineStr">
        <is>
          <t>Percentage of issued capital held</t>
        </is>
      </c>
      <c r="C223" s="8" t="n">
        <v>1</v>
      </c>
      <c r="D223" s="8" t="n">
        <v>1</v>
      </c>
    </row>
    <row r="224">
      <c r="A224" s="4" t="inlineStr">
        <is>
          <t>Principal activities</t>
        </is>
      </c>
      <c r="C224" s="4" t="inlineStr">
        <is>
          <t>Provision of food supply</t>
        </is>
      </c>
      <c r="D224" s="4" t="inlineStr">
        <is>
          <t xml:space="preserve"> </t>
        </is>
      </c>
    </row>
    <row r="225">
      <c r="A225" s="4" t="inlineStr">
        <is>
          <t>Taiwanese Sweeties Limited [member]</t>
        </is>
      </c>
      <c r="C225" s="4" t="inlineStr">
        <is>
          <t xml:space="preserve"> </t>
        </is>
      </c>
      <c r="D225" s="4" t="inlineStr">
        <is>
          <t xml:space="preserve"> </t>
        </is>
      </c>
    </row>
    <row r="226">
      <c r="A226" s="3" t="inlineStr">
        <is>
          <t>IfrsStatementLineItems [Line Items]</t>
        </is>
      </c>
      <c r="C226" s="4" t="inlineStr">
        <is>
          <t xml:space="preserve"> </t>
        </is>
      </c>
      <c r="D226" s="4" t="inlineStr">
        <is>
          <t xml:space="preserve"> </t>
        </is>
      </c>
    </row>
    <row r="227">
      <c r="A227" s="4" t="inlineStr">
        <is>
          <t>Name</t>
        </is>
      </c>
      <c r="C227" s="4" t="inlineStr">
        <is>
          <t>Taiwanese Sweeties Limited</t>
        </is>
      </c>
      <c r="D227" s="4" t="inlineStr">
        <is>
          <t xml:space="preserve"> </t>
        </is>
      </c>
    </row>
    <row r="228">
      <c r="A228" s="4" t="inlineStr">
        <is>
          <t>Country of incorporation of subsidiary</t>
        </is>
      </c>
      <c r="C228" s="4" t="inlineStr">
        <is>
          <t>British Virgin Islands</t>
        </is>
      </c>
      <c r="D228" s="4" t="inlineStr">
        <is>
          <t xml:space="preserve"> </t>
        </is>
      </c>
    </row>
    <row r="229">
      <c r="A229" s="4" t="inlineStr">
        <is>
          <t>Percentage of issued capital held</t>
        </is>
      </c>
      <c r="C229" s="8" t="n">
        <v>1</v>
      </c>
      <c r="D229" s="8" t="n">
        <v>1</v>
      </c>
    </row>
    <row r="230">
      <c r="A230" s="4" t="inlineStr">
        <is>
          <t>Principal activities</t>
        </is>
      </c>
      <c r="C230" s="4" t="inlineStr">
        <is>
          <t>Provision of investment holding</t>
        </is>
      </c>
      <c r="D230" s="4" t="inlineStr">
        <is>
          <t xml:space="preserve"> </t>
        </is>
      </c>
    </row>
    <row r="231">
      <c r="A231" s="4" t="inlineStr">
        <is>
          <t>Taiwanese Sweeties (HK) Limited [member]</t>
        </is>
      </c>
      <c r="C231" s="4" t="inlineStr">
        <is>
          <t xml:space="preserve"> </t>
        </is>
      </c>
      <c r="D231" s="4" t="inlineStr">
        <is>
          <t xml:space="preserve"> </t>
        </is>
      </c>
    </row>
    <row r="232">
      <c r="A232" s="3" t="inlineStr">
        <is>
          <t>IfrsStatementLineItems [Line Items]</t>
        </is>
      </c>
      <c r="C232" s="4" t="inlineStr">
        <is>
          <t xml:space="preserve"> </t>
        </is>
      </c>
      <c r="D232" s="4" t="inlineStr">
        <is>
          <t xml:space="preserve"> </t>
        </is>
      </c>
    </row>
    <row r="233">
      <c r="A233" s="4" t="inlineStr">
        <is>
          <t>Name</t>
        </is>
      </c>
      <c r="C233" s="4" t="inlineStr">
        <is>
          <t>Taiwanese Sweeties (HK) Limited</t>
        </is>
      </c>
      <c r="D233" s="4" t="inlineStr">
        <is>
          <t xml:space="preserve"> </t>
        </is>
      </c>
    </row>
    <row r="234">
      <c r="A234" s="4" t="inlineStr">
        <is>
          <t>Country of incorporation of subsidiary</t>
        </is>
      </c>
      <c r="C234" s="4" t="inlineStr">
        <is>
          <t>Hong Kong</t>
        </is>
      </c>
      <c r="D234" s="4" t="inlineStr">
        <is>
          <t xml:space="preserve"> </t>
        </is>
      </c>
    </row>
    <row r="235">
      <c r="A235" s="4" t="inlineStr">
        <is>
          <t>Percentage of issued capital held</t>
        </is>
      </c>
      <c r="C235" s="8" t="n">
        <v>1</v>
      </c>
      <c r="D235" s="8" t="n">
        <v>1</v>
      </c>
    </row>
    <row r="236">
      <c r="A236" s="4" t="inlineStr">
        <is>
          <t>Principal activities</t>
        </is>
      </c>
      <c r="C236" s="4" t="inlineStr">
        <is>
          <t>Provision of catering services</t>
        </is>
      </c>
      <c r="D236" s="4" t="inlineStr">
        <is>
          <t xml:space="preserve"> </t>
        </is>
      </c>
    </row>
    <row r="237">
      <c r="A237" s="4" t="inlineStr">
        <is>
          <t>House of Talent (BVI) Limited [member]</t>
        </is>
      </c>
      <c r="C237" s="4" t="inlineStr">
        <is>
          <t xml:space="preserve"> </t>
        </is>
      </c>
      <c r="D237" s="4" t="inlineStr">
        <is>
          <t xml:space="preserve"> </t>
        </is>
      </c>
    </row>
    <row r="238">
      <c r="A238" s="3" t="inlineStr">
        <is>
          <t>IfrsStatementLineItems [Line Items]</t>
        </is>
      </c>
      <c r="C238" s="4" t="inlineStr">
        <is>
          <t xml:space="preserve"> </t>
        </is>
      </c>
      <c r="D238" s="4" t="inlineStr">
        <is>
          <t xml:space="preserve"> </t>
        </is>
      </c>
    </row>
    <row r="239">
      <c r="A239" s="4" t="inlineStr">
        <is>
          <t>Name</t>
        </is>
      </c>
      <c r="C239" s="4" t="inlineStr">
        <is>
          <t>House of Talent (BVI) Limited</t>
        </is>
      </c>
      <c r="D239" s="4" t="inlineStr">
        <is>
          <t xml:space="preserve"> </t>
        </is>
      </c>
    </row>
    <row r="240">
      <c r="A240" s="4" t="inlineStr">
        <is>
          <t>Country of incorporation of subsidiary</t>
        </is>
      </c>
      <c r="C240" s="4" t="inlineStr">
        <is>
          <t>British Virgin Islands</t>
        </is>
      </c>
      <c r="D240" s="4" t="inlineStr">
        <is>
          <t xml:space="preserve"> </t>
        </is>
      </c>
    </row>
    <row r="241">
      <c r="A241" s="4" t="inlineStr">
        <is>
          <t>Percentage of issued capital held</t>
        </is>
      </c>
      <c r="C241" s="8" t="n">
        <v>1</v>
      </c>
      <c r="D241" s="8" t="n">
        <v>1</v>
      </c>
    </row>
    <row r="242">
      <c r="A242" s="4" t="inlineStr">
        <is>
          <t>Principal activities</t>
        </is>
      </c>
      <c r="C242" s="4" t="inlineStr">
        <is>
          <t>Provision of investment holding</t>
        </is>
      </c>
      <c r="D242" s="4" t="inlineStr">
        <is>
          <t xml:space="preserve"> </t>
        </is>
      </c>
    </row>
    <row r="243">
      <c r="A243" s="4" t="inlineStr">
        <is>
          <t>House of Talent Limited [member]</t>
        </is>
      </c>
      <c r="C243" s="4" t="inlineStr">
        <is>
          <t xml:space="preserve"> </t>
        </is>
      </c>
      <c r="D243" s="4" t="inlineStr">
        <is>
          <t xml:space="preserve"> </t>
        </is>
      </c>
    </row>
    <row r="244">
      <c r="A244" s="3" t="inlineStr">
        <is>
          <t>IfrsStatementLineItems [Line Items]</t>
        </is>
      </c>
      <c r="C244" s="4" t="inlineStr">
        <is>
          <t xml:space="preserve"> </t>
        </is>
      </c>
      <c r="D244" s="4" t="inlineStr">
        <is>
          <t xml:space="preserve"> </t>
        </is>
      </c>
    </row>
    <row r="245">
      <c r="A245" s="4" t="inlineStr">
        <is>
          <t>Name</t>
        </is>
      </c>
      <c r="C245" s="4" t="inlineStr">
        <is>
          <t>House of Talent Limited</t>
        </is>
      </c>
      <c r="D245" s="4" t="inlineStr">
        <is>
          <t xml:space="preserve"> </t>
        </is>
      </c>
    </row>
    <row r="246">
      <c r="A246" s="4" t="inlineStr">
        <is>
          <t>Country of incorporation of subsidiary</t>
        </is>
      </c>
      <c r="C246" s="4" t="inlineStr">
        <is>
          <t>Hong Kong</t>
        </is>
      </c>
      <c r="D246" s="4" t="inlineStr">
        <is>
          <t xml:space="preserve"> </t>
        </is>
      </c>
    </row>
    <row r="247">
      <c r="A247" s="4" t="inlineStr">
        <is>
          <t>Percentage of issued capital held</t>
        </is>
      </c>
      <c r="C247" s="8" t="n">
        <v>1</v>
      </c>
      <c r="D247" s="8" t="n">
        <v>1</v>
      </c>
    </row>
    <row r="248">
      <c r="A248" s="4" t="inlineStr">
        <is>
          <t>Principal activities</t>
        </is>
      </c>
      <c r="C248" s="4" t="inlineStr">
        <is>
          <t>Provision of catering services</t>
        </is>
      </c>
      <c r="D248" s="4" t="inlineStr">
        <is>
          <t xml:space="preserve"> </t>
        </is>
      </c>
    </row>
    <row r="249"/>
    <row r="250">
      <c r="A250" s="4" t="inlineStr">
        <is>
          <t>[1]The entities have yet to commence
its business.[2]The entities were disposed
of on May 14, 2024. For details, please refer to Note 11.[3]The entities were bought in
2024.[4]The entities were incorporated
in 2024.</t>
        </is>
      </c>
    </row>
  </sheetData>
  <mergeCells count="4">
    <mergeCell ref="A1:B2"/>
    <mergeCell ref="C1:D1"/>
    <mergeCell ref="A249:C249"/>
    <mergeCell ref="A250:C25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6" customWidth="1" min="2" max="2"/>
  </cols>
  <sheetData>
    <row r="1">
      <c r="A1" s="1" t="inlineStr">
        <is>
          <t>Schedule of property, plant and equipment of depreciation (Details)</t>
        </is>
      </c>
      <c r="B1" s="2" t="inlineStr">
        <is>
          <t>12 Months Ended</t>
        </is>
      </c>
    </row>
    <row r="2">
      <c r="B2" s="2" t="inlineStr">
        <is>
          <t>Dec. 31, 2024</t>
        </is>
      </c>
    </row>
    <row r="3">
      <c r="A3" s="4" t="inlineStr">
        <is>
          <t>Leasehold improvements [member]</t>
        </is>
      </c>
      <c r="B3" s="4" t="inlineStr">
        <is>
          <t xml:space="preserve"> </t>
        </is>
      </c>
    </row>
    <row r="4">
      <c r="A4" s="3" t="inlineStr">
        <is>
          <t>IfrsStatementLineItems [Line Items]</t>
        </is>
      </c>
      <c r="B4" s="4" t="inlineStr">
        <is>
          <t xml:space="preserve"> </t>
        </is>
      </c>
    </row>
    <row r="5">
      <c r="A5" s="4" t="inlineStr">
        <is>
          <t>Depreciation rate, property, plant and equipment</t>
        </is>
      </c>
      <c r="B5" s="8" t="n">
        <v>0.2</v>
      </c>
    </row>
    <row r="6">
      <c r="A6" s="4" t="inlineStr">
        <is>
          <t>Plant and machinery [member]</t>
        </is>
      </c>
      <c r="B6" s="4" t="inlineStr">
        <is>
          <t xml:space="preserve"> </t>
        </is>
      </c>
    </row>
    <row r="7">
      <c r="A7" s="3" t="inlineStr">
        <is>
          <t>IfrsStatementLineItems [Line Items]</t>
        </is>
      </c>
      <c r="B7" s="4" t="inlineStr">
        <is>
          <t xml:space="preserve"> </t>
        </is>
      </c>
    </row>
    <row r="8">
      <c r="A8" s="4" t="inlineStr">
        <is>
          <t>Depreciation rate, property, plant and equipment</t>
        </is>
      </c>
      <c r="B8" s="8" t="n">
        <v>0.2</v>
      </c>
    </row>
    <row r="9">
      <c r="A9" s="4" t="inlineStr">
        <is>
          <t>Office equipment [member]</t>
        </is>
      </c>
      <c r="B9" s="4" t="inlineStr">
        <is>
          <t xml:space="preserve"> </t>
        </is>
      </c>
    </row>
    <row r="10">
      <c r="A10" s="3" t="inlineStr">
        <is>
          <t>IfrsStatementLineItems [Line Items]</t>
        </is>
      </c>
      <c r="B10" s="4" t="inlineStr">
        <is>
          <t xml:space="preserve"> </t>
        </is>
      </c>
    </row>
    <row r="11">
      <c r="A11" s="4" t="inlineStr">
        <is>
          <t>Depreciation rate, property, plant and equipment</t>
        </is>
      </c>
      <c r="B11" s="8" t="n">
        <v>0.2</v>
      </c>
    </row>
    <row r="12">
      <c r="A12" s="4" t="inlineStr">
        <is>
          <t>Motor vehicles [member]</t>
        </is>
      </c>
      <c r="B12" s="4" t="inlineStr">
        <is>
          <t xml:space="preserve"> </t>
        </is>
      </c>
    </row>
    <row r="13">
      <c r="A13" s="3" t="inlineStr">
        <is>
          <t>IfrsStatementLineItems [Line Items]</t>
        </is>
      </c>
      <c r="B13" s="4" t="inlineStr">
        <is>
          <t xml:space="preserve"> </t>
        </is>
      </c>
    </row>
    <row r="14">
      <c r="A14" s="4" t="inlineStr">
        <is>
          <t>Depreciation rate, property, plant and equipment</t>
        </is>
      </c>
      <c r="B14" s="8" t="n">
        <v>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revenue (Detail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64880911</v>
      </c>
      <c r="C4" s="6" t="n">
        <v>503975453</v>
      </c>
      <c r="D4" s="6" t="n">
        <v>532286102</v>
      </c>
      <c r="E4" s="6" t="n">
        <v>456688173</v>
      </c>
    </row>
    <row r="5">
      <c r="A5" s="4" t="inlineStr">
        <is>
          <t>Performance obligations satisfied at point in time [member] | Catering income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61548881</v>
      </c>
      <c r="C7" s="5" t="n">
        <v>478093240</v>
      </c>
      <c r="D7" s="5" t="n">
        <v>531779040</v>
      </c>
      <c r="E7" s="5" t="n">
        <v>455160398</v>
      </c>
    </row>
    <row r="8">
      <c r="A8" s="4" t="inlineStr">
        <is>
          <t>Performance obligations satisfied at point in time [member] | Sales of good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1555571</v>
      </c>
      <c r="C10" s="5" t="n">
        <v>12083213</v>
      </c>
      <c r="D10" s="5" t="n">
        <v>507062</v>
      </c>
      <c r="E10" s="5" t="n">
        <v>644775</v>
      </c>
    </row>
    <row r="11">
      <c r="A11" s="4" t="inlineStr">
        <is>
          <t>Performance obligations satisfied over time [member] | Catering income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6" t="n">
        <v>1776459</v>
      </c>
      <c r="C13" s="4" t="inlineStr">
        <is>
          <t xml:space="preserve"> </t>
        </is>
      </c>
      <c r="D13" s="4" t="inlineStr">
        <is>
          <t xml:space="preserve"> </t>
        </is>
      </c>
      <c r="E13" s="4" t="inlineStr">
        <is>
          <t xml:space="preserve"> </t>
        </is>
      </c>
    </row>
    <row r="14">
      <c r="A14" s="4" t="inlineStr">
        <is>
          <t>Performance obligations satisfied over time [member] | Management fee income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4" t="inlineStr">
        <is>
          <t xml:space="preserve"> </t>
        </is>
      </c>
      <c r="C16" s="6" t="n">
        <v>13799000</v>
      </c>
      <c r="D16" s="4" t="inlineStr">
        <is>
          <t xml:space="preserve"> </t>
        </is>
      </c>
      <c r="E16" s="6" t="n">
        <v>883000</v>
      </c>
    </row>
  </sheetData>
  <mergeCells count="2">
    <mergeCell ref="B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chedule of other income and gains (Details)</t>
        </is>
      </c>
      <c r="C1" s="2" t="inlineStr">
        <is>
          <t>12 Months Ended</t>
        </is>
      </c>
    </row>
    <row r="2">
      <c r="C2" s="2" t="inlineStr">
        <is>
          <t>Dec. 31, 2024 USD ($)</t>
        </is>
      </c>
      <c r="D2" s="2" t="inlineStr">
        <is>
          <t>Dec. 31, 2024 HKD ($)</t>
        </is>
      </c>
      <c r="E2" s="2" t="inlineStr">
        <is>
          <t>Dec. 31, 2023 HKD ($)</t>
        </is>
      </c>
      <c r="F2" s="2" t="inlineStr">
        <is>
          <t>Dec. 31, 2022 HKD ($)</t>
        </is>
      </c>
    </row>
    <row r="3">
      <c r="A3" s="3" t="inlineStr">
        <is>
          <t>Notes and other explanatory information [abstract]</t>
        </is>
      </c>
      <c r="C3" s="4" t="inlineStr">
        <is>
          <t xml:space="preserve"> </t>
        </is>
      </c>
      <c r="D3" s="4" t="inlineStr">
        <is>
          <t xml:space="preserve"> </t>
        </is>
      </c>
      <c r="E3" s="4" t="inlineStr">
        <is>
          <t xml:space="preserve"> </t>
        </is>
      </c>
      <c r="F3" s="4" t="inlineStr">
        <is>
          <t xml:space="preserve"> </t>
        </is>
      </c>
    </row>
    <row r="4">
      <c r="A4" s="4" t="inlineStr">
        <is>
          <t>Interest income</t>
        </is>
      </c>
      <c r="C4" s="6" t="n">
        <v>87852</v>
      </c>
      <c r="D4" s="6" t="n">
        <v>682409</v>
      </c>
      <c r="E4" s="6" t="n">
        <v>515980</v>
      </c>
      <c r="F4" s="6" t="n">
        <v>28253</v>
      </c>
    </row>
    <row r="5">
      <c r="A5" s="4" t="inlineStr">
        <is>
          <t>Government grants (Note )</t>
        </is>
      </c>
      <c r="B5" s="4" t="inlineStr">
        <is>
          <t>[1]</t>
        </is>
      </c>
      <c r="C5" s="5" t="n">
        <v>1846</v>
      </c>
      <c r="D5" s="5" t="n">
        <v>14336</v>
      </c>
      <c r="E5" s="4" t="inlineStr">
        <is>
          <t xml:space="preserve"> </t>
        </is>
      </c>
      <c r="F5" s="5" t="n">
        <v>12324800</v>
      </c>
    </row>
    <row r="6">
      <c r="A6" s="4" t="inlineStr">
        <is>
          <t>Foreign exchange gain, net</t>
        </is>
      </c>
      <c r="C6" s="4" t="inlineStr">
        <is>
          <t xml:space="preserve"> </t>
        </is>
      </c>
      <c r="D6" s="4" t="inlineStr">
        <is>
          <t xml:space="preserve"> </t>
        </is>
      </c>
      <c r="E6" s="5" t="n">
        <v>28394</v>
      </c>
      <c r="F6" s="5" t="n">
        <v>194717</v>
      </c>
    </row>
    <row r="7">
      <c r="A7" s="4" t="inlineStr">
        <is>
          <t>Rebate income</t>
        </is>
      </c>
      <c r="C7" s="5" t="n">
        <v>4398</v>
      </c>
      <c r="D7" s="5" t="n">
        <v>34159</v>
      </c>
      <c r="E7" s="4" t="inlineStr">
        <is>
          <t xml:space="preserve"> </t>
        </is>
      </c>
      <c r="F7" s="4" t="inlineStr">
        <is>
          <t xml:space="preserve"> </t>
        </is>
      </c>
    </row>
    <row r="8">
      <c r="A8" s="4" t="inlineStr">
        <is>
          <t>Rental income</t>
        </is>
      </c>
      <c r="C8" s="5" t="n">
        <v>83488</v>
      </c>
      <c r="D8" s="5" t="n">
        <v>648509</v>
      </c>
      <c r="E8" s="5" t="n">
        <v>96000</v>
      </c>
      <c r="F8" s="5" t="n">
        <v>104000</v>
      </c>
    </row>
    <row r="9">
      <c r="A9" s="4" t="inlineStr">
        <is>
          <t>Reversal of provision for reinstatement costs</t>
        </is>
      </c>
      <c r="C9" s="5" t="n">
        <v>9011</v>
      </c>
      <c r="D9" s="5" t="n">
        <v>70000</v>
      </c>
      <c r="E9" s="4" t="inlineStr">
        <is>
          <t xml:space="preserve"> </t>
        </is>
      </c>
      <c r="F9" s="4" t="inlineStr">
        <is>
          <t xml:space="preserve"> </t>
        </is>
      </c>
    </row>
    <row r="10">
      <c r="A10" s="4" t="inlineStr">
        <is>
          <t>Sponsorship income</t>
        </is>
      </c>
      <c r="C10" s="5" t="n">
        <v>63742</v>
      </c>
      <c r="D10" s="5" t="n">
        <v>495131</v>
      </c>
      <c r="E10" s="5" t="n">
        <v>78888</v>
      </c>
      <c r="F10" s="5" t="n">
        <v>530765</v>
      </c>
    </row>
    <row r="11">
      <c r="A11" s="4" t="inlineStr">
        <is>
          <t>Sundry income (Note )</t>
        </is>
      </c>
      <c r="B11" s="4" t="inlineStr">
        <is>
          <t>[2]</t>
        </is>
      </c>
      <c r="C11" s="5" t="n">
        <v>81232</v>
      </c>
      <c r="D11" s="5" t="n">
        <v>630988</v>
      </c>
      <c r="E11" s="5" t="n">
        <v>472262</v>
      </c>
      <c r="F11" s="5" t="n">
        <v>1116338</v>
      </c>
    </row>
    <row r="12">
      <c r="A12" s="4" t="inlineStr">
        <is>
          <t>Other income and gains</t>
        </is>
      </c>
      <c r="C12" s="6" t="n">
        <v>331569</v>
      </c>
      <c r="D12" s="6" t="n">
        <v>2575532</v>
      </c>
      <c r="E12" s="6" t="n">
        <v>1191524</v>
      </c>
      <c r="F12" s="6" t="n">
        <v>14298873</v>
      </c>
    </row>
    <row r="13"/>
    <row r="14">
      <c r="A14" s="4" t="inlineStr">
        <is>
          <t>[1] The
government grants represent subsidies granted from Maternity Leave Pay (“RMLP”)
Scheme for the year. All conditions of the government grants have been satisfied. (2022:
The government grants represent subsidies granted from Catering Business Subsidy Scheme under
the Anti-epidemic Fund of the Government of the Hong Kong Special Administrative Region.
All conditions of the government grants have been satisfied.)</t>
        </is>
      </c>
    </row>
  </sheetData>
  <mergeCells count="4">
    <mergeCell ref="A1:B2"/>
    <mergeCell ref="C1:F1"/>
    <mergeCell ref="A13:E13"/>
    <mergeCell ref="A14:E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Schedule of other expenses (Detail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Administrative expenses (Note)</t>
        </is>
      </c>
      <c r="B4" s="6" t="n">
        <v>3484057</v>
      </c>
      <c r="C4" s="6" t="n">
        <v>27063110</v>
      </c>
      <c r="D4" s="6" t="n">
        <v>27379871</v>
      </c>
      <c r="E4" s="6" t="n">
        <v>16852826</v>
      </c>
    </row>
    <row r="5">
      <c r="A5" s="4" t="inlineStr">
        <is>
          <t>Business development expenses</t>
        </is>
      </c>
      <c r="B5" s="5" t="n">
        <v>763509</v>
      </c>
      <c r="C5" s="5" t="n">
        <v>5930705</v>
      </c>
      <c r="D5" s="5" t="n">
        <v>7257135</v>
      </c>
      <c r="E5" s="5" t="n">
        <v>6276523</v>
      </c>
    </row>
    <row r="6">
      <c r="A6" s="4" t="inlineStr">
        <is>
          <t>Cleaning expenses</t>
        </is>
      </c>
      <c r="B6" s="5" t="n">
        <v>881321</v>
      </c>
      <c r="C6" s="5" t="n">
        <v>6845835</v>
      </c>
      <c r="D6" s="5" t="n">
        <v>6804944</v>
      </c>
      <c r="E6" s="5" t="n">
        <v>5774895</v>
      </c>
    </row>
    <row r="7">
      <c r="A7" s="4" t="inlineStr">
        <is>
          <t>Consulting services expenses</t>
        </is>
      </c>
      <c r="B7" s="5" t="n">
        <v>228733</v>
      </c>
      <c r="C7" s="5" t="n">
        <v>1776726</v>
      </c>
      <c r="D7" s="5" t="n">
        <v>641155</v>
      </c>
      <c r="E7" s="4" t="inlineStr">
        <is>
          <t xml:space="preserve"> </t>
        </is>
      </c>
    </row>
    <row r="8">
      <c r="A8" s="4" t="inlineStr">
        <is>
          <t>Daily maintenance</t>
        </is>
      </c>
      <c r="B8" s="5" t="n">
        <v>413586</v>
      </c>
      <c r="C8" s="5" t="n">
        <v>3212612</v>
      </c>
      <c r="D8" s="5" t="n">
        <v>2531002</v>
      </c>
      <c r="E8" s="5" t="n">
        <v>1392930</v>
      </c>
    </row>
    <row r="9">
      <c r="A9" s="4" t="inlineStr">
        <is>
          <t>Insurance</t>
        </is>
      </c>
      <c r="B9" s="5" t="n">
        <v>446796</v>
      </c>
      <c r="C9" s="5" t="n">
        <v>3470575</v>
      </c>
      <c r="D9" s="5" t="n">
        <v>4397605</v>
      </c>
      <c r="E9" s="5" t="n">
        <v>3561642</v>
      </c>
    </row>
    <row r="10">
      <c r="A10" s="4" t="inlineStr">
        <is>
          <t>Listing expense</t>
        </is>
      </c>
      <c r="B10" s="5" t="n">
        <v>1082769</v>
      </c>
      <c r="C10" s="5" t="n">
        <v>8410621</v>
      </c>
      <c r="D10" s="4" t="inlineStr">
        <is>
          <t xml:space="preserve"> </t>
        </is>
      </c>
      <c r="E10" s="4" t="inlineStr">
        <is>
          <t xml:space="preserve"> </t>
        </is>
      </c>
    </row>
    <row r="11">
      <c r="A11" s="4" t="inlineStr">
        <is>
          <t>Rental related expenses</t>
        </is>
      </c>
      <c r="B11" s="5" t="n">
        <v>2891554</v>
      </c>
      <c r="C11" s="5" t="n">
        <v>22460725</v>
      </c>
      <c r="D11" s="5" t="n">
        <v>22730101</v>
      </c>
      <c r="E11" s="5" t="n">
        <v>15821806</v>
      </c>
    </row>
    <row r="12">
      <c r="A12" s="4" t="inlineStr">
        <is>
          <t>Storage expenses</t>
        </is>
      </c>
      <c r="B12" s="5" t="n">
        <v>13390</v>
      </c>
      <c r="C12" s="5" t="n">
        <v>104011</v>
      </c>
      <c r="D12" s="5" t="n">
        <v>113142</v>
      </c>
      <c r="E12" s="5" t="n">
        <v>917142</v>
      </c>
    </row>
    <row r="13">
      <c r="A13" s="4" t="inlineStr">
        <is>
          <t>Traveling and communication expenses</t>
        </is>
      </c>
      <c r="B13" s="5" t="n">
        <v>45851</v>
      </c>
      <c r="C13" s="5" t="n">
        <v>356155</v>
      </c>
      <c r="D13" s="5" t="n">
        <v>457896</v>
      </c>
      <c r="E13" s="5" t="n">
        <v>159657</v>
      </c>
    </row>
    <row r="14">
      <c r="A14" s="4" t="inlineStr">
        <is>
          <t>Other expenses</t>
        </is>
      </c>
      <c r="B14" s="6" t="n">
        <v>10251566</v>
      </c>
      <c r="C14" s="6" t="n">
        <v>79631075</v>
      </c>
      <c r="D14" s="6" t="n">
        <v>72312851</v>
      </c>
      <c r="E14" s="6" t="n">
        <v>50757421</v>
      </c>
    </row>
  </sheetData>
  <mergeCells count="2">
    <mergeCell ref="B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Schedule of finance costs (Detail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Interest on bank loans</t>
        </is>
      </c>
      <c r="B4" s="6" t="n">
        <v>340605</v>
      </c>
      <c r="C4" s="6" t="n">
        <v>2645713</v>
      </c>
      <c r="D4" s="6" t="n">
        <v>2863104</v>
      </c>
      <c r="E4" s="6" t="n">
        <v>362190</v>
      </c>
    </row>
    <row r="5">
      <c r="A5" s="4" t="inlineStr">
        <is>
          <t>Interest on loans from related companies</t>
        </is>
      </c>
      <c r="B5" s="5" t="n">
        <v>251071</v>
      </c>
      <c r="C5" s="5" t="n">
        <v>1950246</v>
      </c>
      <c r="D5" s="5" t="n">
        <v>2285985</v>
      </c>
      <c r="E5" s="5" t="n">
        <v>2252192</v>
      </c>
    </row>
    <row r="6">
      <c r="A6" s="4" t="inlineStr">
        <is>
          <t>Interest on lease liabilities</t>
        </is>
      </c>
      <c r="B6" s="5" t="n">
        <v>720269</v>
      </c>
      <c r="C6" s="5" t="n">
        <v>5594836</v>
      </c>
      <c r="D6" s="5" t="n">
        <v>6300014</v>
      </c>
      <c r="E6" s="5" t="n">
        <v>4987343</v>
      </c>
    </row>
    <row r="7">
      <c r="A7" s="4" t="inlineStr">
        <is>
          <t>Finance costs</t>
        </is>
      </c>
      <c r="B7" s="6" t="n">
        <v>1311945</v>
      </c>
      <c r="C7" s="6" t="n">
        <v>10190795</v>
      </c>
      <c r="D7" s="6" t="n">
        <v>11449103</v>
      </c>
      <c r="E7" s="6" t="n">
        <v>7601725</v>
      </c>
    </row>
  </sheetData>
  <mergeCells count="2">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profit (loss) before tax (Detail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Expense relating to short-term leases</t>
        </is>
      </c>
      <c r="B4" s="6" t="n">
        <v>193078</v>
      </c>
      <c r="C4" s="6" t="n">
        <v>1499771</v>
      </c>
      <c r="D4" s="6" t="n">
        <v>2174712</v>
      </c>
      <c r="E4" s="6" t="n">
        <v>1600366</v>
      </c>
    </row>
    <row r="5">
      <c r="A5" s="4" t="inlineStr">
        <is>
          <t>Written off of property, plant and equipment</t>
        </is>
      </c>
      <c r="B5" s="5" t="n">
        <v>67752</v>
      </c>
      <c r="C5" s="5" t="n">
        <v>526279</v>
      </c>
      <c r="D5" s="5" t="n">
        <v>6702181</v>
      </c>
      <c r="E5" s="4" t="inlineStr">
        <is>
          <t xml:space="preserve"> </t>
        </is>
      </c>
    </row>
    <row r="6">
      <c r="A6" s="4" t="inlineStr">
        <is>
          <t>Loss on disposal of property, plant and equipment</t>
        </is>
      </c>
      <c r="B6" s="4" t="inlineStr">
        <is>
          <t xml:space="preserve"> </t>
        </is>
      </c>
      <c r="C6" s="4" t="inlineStr">
        <is>
          <t xml:space="preserve"> </t>
        </is>
      </c>
      <c r="D6" s="4" t="inlineStr">
        <is>
          <t xml:space="preserve"> </t>
        </is>
      </c>
      <c r="E6" s="5" t="n">
        <v>417</v>
      </c>
    </row>
    <row r="7">
      <c r="A7" s="4" t="inlineStr">
        <is>
          <t>Employer’s contribution to defined contribution plan (included in staff costs below)</t>
        </is>
      </c>
      <c r="B7" s="5" t="n">
        <v>678512</v>
      </c>
      <c r="C7" s="5" t="n">
        <v>5270478</v>
      </c>
      <c r="D7" s="5" t="n">
        <v>5402612</v>
      </c>
      <c r="E7" s="5" t="n">
        <v>4425406</v>
      </c>
    </row>
    <row r="8">
      <c r="A8" s="4" t="inlineStr">
        <is>
          <t>Impairment of property, plant and equipment</t>
        </is>
      </c>
      <c r="B8" s="5" t="n">
        <v>585679</v>
      </c>
      <c r="C8" s="5" t="n">
        <v>4549381</v>
      </c>
      <c r="D8" s="4" t="inlineStr">
        <is>
          <t xml:space="preserve"> </t>
        </is>
      </c>
      <c r="E8" s="4" t="inlineStr">
        <is>
          <t xml:space="preserve"> </t>
        </is>
      </c>
    </row>
    <row r="9">
      <c r="A9" s="4" t="inlineStr">
        <is>
          <t>Impairment of right-of-use asset</t>
        </is>
      </c>
      <c r="B9" s="5" t="n">
        <v>645375</v>
      </c>
      <c r="C9" s="5" t="n">
        <v>5013080</v>
      </c>
      <c r="D9" s="4" t="inlineStr">
        <is>
          <t xml:space="preserve"> </t>
        </is>
      </c>
      <c r="E9" s="4" t="inlineStr">
        <is>
          <t xml:space="preserve"> </t>
        </is>
      </c>
    </row>
    <row r="10">
      <c r="A10" s="4" t="inlineStr">
        <is>
          <t>- directors’ emoluments</t>
        </is>
      </c>
      <c r="B10" s="5" t="n">
        <v>590310</v>
      </c>
      <c r="C10" s="5" t="n">
        <v>4585352</v>
      </c>
      <c r="D10" s="5" t="n">
        <v>7788000</v>
      </c>
      <c r="E10" s="5" t="n">
        <v>4769333</v>
      </c>
    </row>
    <row r="11">
      <c r="A11" s="4" t="inlineStr">
        <is>
          <t>- staff costs (including directors’ emoluments (Note 34))</t>
        </is>
      </c>
      <c r="B11" s="6" t="n">
        <v>21831082</v>
      </c>
      <c r="C11" s="6" t="n">
        <v>169577298</v>
      </c>
      <c r="D11" s="6" t="n">
        <v>177874361</v>
      </c>
      <c r="E11" s="6" t="n">
        <v>129820119</v>
      </c>
    </row>
  </sheetData>
  <mergeCells count="2">
    <mergeCell ref="B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Basis of preparation of consolidated financial statements and material accounting policy information (Details Narrative)</t>
        </is>
      </c>
      <c r="B1" s="2" t="inlineStr">
        <is>
          <t>12 Months Ended</t>
        </is>
      </c>
    </row>
    <row r="2">
      <c r="B2" s="2" t="inlineStr">
        <is>
          <t>Dec. 31, 2024 HKD ($)</t>
        </is>
      </c>
      <c r="C2" s="2" t="inlineStr">
        <is>
          <t>Dec. 31, 2023 HKD ($)</t>
        </is>
      </c>
    </row>
    <row r="3">
      <c r="A3" s="3" t="inlineStr">
        <is>
          <t>IfrsStatementLineItems [Line Items]</t>
        </is>
      </c>
      <c r="B3" s="4" t="inlineStr">
        <is>
          <t xml:space="preserve"> </t>
        </is>
      </c>
      <c r="C3" s="4" t="inlineStr">
        <is>
          <t xml:space="preserve"> </t>
        </is>
      </c>
    </row>
    <row r="4">
      <c r="A4" s="4" t="inlineStr">
        <is>
          <t>Description of foreign currency adjustment</t>
        </is>
      </c>
      <c r="B4" s="4" t="inlineStr">
        <is>
          <t>Translations
of the consolidated statement of financial position, consolidated statement of profit or loss, consolidated statements of comprehensive
(loss)/income and consolidated statement of cash flows from HK$ into US Dollar (“US$”) as of and for the year ended December
31, 2024 are solely for the convenience of the reader and were calculated at the rate of HK$7.7677 = US$1, as the prevailing rate as
of December 31, 2024 as published in H.10 statistical release of the United States Federal Reserve Board. No representation is made that
the HK$ amounts could have been, or could be, converted, realized or settled into US$ at that rate on December 31, 2024, or at any other
rate.</t>
        </is>
      </c>
      <c r="C4" s="4" t="inlineStr">
        <is>
          <t xml:space="preserve"> </t>
        </is>
      </c>
    </row>
    <row r="5">
      <c r="A5" s="4" t="inlineStr">
        <is>
          <t>Loss from operations</t>
        </is>
      </c>
      <c r="B5" s="6" t="n">
        <v>25777881</v>
      </c>
      <c r="C5" s="4" t="inlineStr">
        <is>
          <t xml:space="preserve"> </t>
        </is>
      </c>
    </row>
    <row r="6">
      <c r="A6" s="4" t="inlineStr">
        <is>
          <t>Current liabilities exceeded in current assets</t>
        </is>
      </c>
      <c r="B6" s="5" t="n">
        <v>36332594</v>
      </c>
      <c r="C6" s="4" t="inlineStr">
        <is>
          <t xml:space="preserve"> </t>
        </is>
      </c>
    </row>
    <row r="7">
      <c r="A7" s="4" t="inlineStr">
        <is>
          <t>Other current liabilities</t>
        </is>
      </c>
      <c r="B7" s="5" t="n">
        <v>42573611</v>
      </c>
      <c r="C7" s="4" t="inlineStr">
        <is>
          <t xml:space="preserve"> </t>
        </is>
      </c>
    </row>
    <row r="8">
      <c r="A8" s="4" t="inlineStr">
        <is>
          <t>Tax loss carry forwards</t>
        </is>
      </c>
      <c r="B8" s="5" t="n">
        <v>33355000</v>
      </c>
      <c r="C8" s="6" t="n">
        <v>38515000</v>
      </c>
    </row>
    <row r="9">
      <c r="A9" s="4" t="inlineStr">
        <is>
          <t>Unrecognised deferred tax assets, decrease</t>
        </is>
      </c>
      <c r="B9" s="6" t="n">
        <v>5504000</v>
      </c>
      <c r="C9" s="6" t="n">
        <v>6355000</v>
      </c>
    </row>
    <row r="10">
      <c r="A10" s="4" t="inlineStr">
        <is>
          <t>HKD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urrency exchange rate translation</t>
        </is>
      </c>
      <c r="B12" s="9" t="n">
        <v>7.7677</v>
      </c>
      <c r="C12" s="4" t="inlineStr">
        <is>
          <t xml:space="preserve"> </t>
        </is>
      </c>
    </row>
    <row r="13">
      <c r="A13" s="4" t="inlineStr">
        <is>
          <t>USD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rrency exchange rate translation</t>
        </is>
      </c>
      <c r="B15" s="5" t="n">
        <v>1</v>
      </c>
      <c r="C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Schedule of income tax (Detail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 current year provision</t>
        </is>
      </c>
      <c r="B4" s="6" t="n">
        <v>968491</v>
      </c>
      <c r="C4" s="6" t="n">
        <v>7522946</v>
      </c>
      <c r="D4" s="6" t="n">
        <v>6407506</v>
      </c>
      <c r="E4" s="6" t="n">
        <v>6113619</v>
      </c>
    </row>
    <row r="5">
      <c r="A5" s="4" t="inlineStr">
        <is>
          <t>- prior year (over)/under provision</t>
        </is>
      </c>
      <c r="B5" s="5" t="n">
        <v>-1278</v>
      </c>
      <c r="C5" s="5" t="n">
        <v>-9923</v>
      </c>
      <c r="D5" s="5" t="n">
        <v>-1049</v>
      </c>
      <c r="E5" s="5" t="n">
        <v>48364</v>
      </c>
    </row>
    <row r="6">
      <c r="A6" s="4" t="inlineStr">
        <is>
          <t>Current tax - Taiwan</t>
        </is>
      </c>
      <c r="B6" s="5" t="n">
        <v>743</v>
      </c>
      <c r="C6" s="5" t="n">
        <v>5775</v>
      </c>
      <c r="D6" s="4" t="inlineStr">
        <is>
          <t xml:space="preserve"> </t>
        </is>
      </c>
      <c r="E6" s="5" t="n">
        <v>29431</v>
      </c>
    </row>
    <row r="7">
      <c r="A7" s="4" t="inlineStr">
        <is>
          <t>Total current tax</t>
        </is>
      </c>
      <c r="B7" s="5" t="n">
        <v>967956</v>
      </c>
      <c r="C7" s="5" t="n">
        <v>7518798</v>
      </c>
      <c r="D7" s="5" t="n">
        <v>6406457</v>
      </c>
      <c r="E7" s="5" t="n">
        <v>6191414</v>
      </c>
    </row>
    <row r="8">
      <c r="A8" s="4" t="inlineStr">
        <is>
          <t>Deferred tax (Note 14)</t>
        </is>
      </c>
      <c r="B8" s="5" t="n">
        <v>-618598</v>
      </c>
      <c r="C8" s="5" t="n">
        <v>-4805091</v>
      </c>
      <c r="D8" s="5" t="n">
        <v>1251531</v>
      </c>
      <c r="E8" s="5" t="n">
        <v>-1811065</v>
      </c>
    </row>
    <row r="9">
      <c r="A9" s="4" t="inlineStr">
        <is>
          <t>Total tax expenses for the year</t>
        </is>
      </c>
      <c r="B9" s="6" t="n">
        <v>349358</v>
      </c>
      <c r="C9" s="6" t="n">
        <v>2713707</v>
      </c>
      <c r="D9" s="6" t="n">
        <v>7657988</v>
      </c>
      <c r="E9" s="6" t="n">
        <v>4380349</v>
      </c>
    </row>
  </sheetData>
  <mergeCells count="2">
    <mergeCell ref="B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Schedule of income tax expense at the effective tax rates (Detail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Profit/(loss) before tax</t>
        </is>
      </c>
      <c r="B4" s="6" t="n">
        <v>4584903</v>
      </c>
      <c r="C4" s="6" t="n">
        <v>35614151</v>
      </c>
      <c r="D4" s="6" t="n">
        <v>-29788123</v>
      </c>
      <c r="E4" s="6" t="n">
        <v>37789702</v>
      </c>
    </row>
    <row r="5">
      <c r="A5" s="4" t="inlineStr">
        <is>
          <t>Tax at applicable rate</t>
        </is>
      </c>
      <c r="B5" s="5" t="n">
        <v>742371</v>
      </c>
      <c r="C5" s="5" t="n">
        <v>5766512</v>
      </c>
      <c r="D5" s="5" t="n">
        <v>-5018726</v>
      </c>
      <c r="E5" s="5" t="n">
        <v>6126766</v>
      </c>
    </row>
    <row r="6">
      <c r="A6" s="4" t="inlineStr">
        <is>
          <t>Income not subject to tax</t>
        </is>
      </c>
      <c r="B6" s="5" t="n">
        <v>-1434439</v>
      </c>
      <c r="C6" s="5" t="n">
        <v>-11142285</v>
      </c>
      <c r="D6" s="5" t="n">
        <v>-177009</v>
      </c>
      <c r="E6" s="5" t="n">
        <v>-2082326</v>
      </c>
    </row>
    <row r="7">
      <c r="A7" s="4" t="inlineStr">
        <is>
          <t>Non-deductible expenses</t>
        </is>
      </c>
      <c r="B7" s="5" t="n">
        <v>323638</v>
      </c>
      <c r="C7" s="5" t="n">
        <v>2513924</v>
      </c>
      <c r="D7" s="5" t="n">
        <v>4613617</v>
      </c>
      <c r="E7" s="5" t="n">
        <v>316177</v>
      </c>
    </row>
    <row r="8">
      <c r="A8" s="4" t="inlineStr">
        <is>
          <t>Income tax exemption and rebate</t>
        </is>
      </c>
      <c r="B8" s="5" t="n">
        <v>-1351</v>
      </c>
      <c r="C8" s="5" t="n">
        <v>-10500</v>
      </c>
      <c r="D8" s="5" t="n">
        <v>-30000</v>
      </c>
      <c r="E8" s="5" t="n">
        <v>-42000</v>
      </c>
    </row>
    <row r="9">
      <c r="A9" s="4" t="inlineStr">
        <is>
          <t>Tax effect of deductible temporary differences not recognized</t>
        </is>
      </c>
      <c r="B9" s="5" t="n">
        <v>171424</v>
      </c>
      <c r="C9" s="5" t="n">
        <v>1331573</v>
      </c>
      <c r="D9" s="5" t="n">
        <v>4213670</v>
      </c>
      <c r="E9" s="5" t="n">
        <v>512372</v>
      </c>
    </row>
    <row r="10">
      <c r="A10" s="4" t="inlineStr">
        <is>
          <t>Utilisation of previously unrecognised tax losses</t>
        </is>
      </c>
      <c r="B10" s="5" t="n">
        <v>-50855</v>
      </c>
      <c r="C10" s="5" t="n">
        <v>-395030</v>
      </c>
      <c r="D10" s="5" t="n">
        <v>-1052220</v>
      </c>
      <c r="E10" s="5" t="n">
        <v>-936952</v>
      </c>
    </row>
    <row r="11">
      <c r="A11" s="4" t="inlineStr">
        <is>
          <t>(Over)/ under provision for previous year</t>
        </is>
      </c>
      <c r="B11" s="5" t="n">
        <v>-1278</v>
      </c>
      <c r="C11" s="5" t="n">
        <v>-9923</v>
      </c>
      <c r="D11" s="5" t="n">
        <v>-1049</v>
      </c>
      <c r="E11" s="5" t="n">
        <v>48364</v>
      </c>
    </row>
    <row r="12">
      <c r="A12" s="4" t="inlineStr">
        <is>
          <t>Difference in tax rate in different countries</t>
        </is>
      </c>
      <c r="B12" s="5" t="n">
        <v>743</v>
      </c>
      <c r="C12" s="5" t="n">
        <v>5775</v>
      </c>
      <c r="D12" s="4" t="inlineStr">
        <is>
          <t xml:space="preserve"> </t>
        </is>
      </c>
      <c r="E12" s="5" t="n">
        <v>5176</v>
      </c>
    </row>
    <row r="13">
      <c r="A13" s="4" t="inlineStr">
        <is>
          <t>Tax losses not recognised</t>
        </is>
      </c>
      <c r="B13" s="5" t="n">
        <v>599105</v>
      </c>
      <c r="C13" s="5" t="n">
        <v>4653661</v>
      </c>
      <c r="D13" s="5" t="n">
        <v>5146140</v>
      </c>
      <c r="E13" s="5" t="n">
        <v>431755</v>
      </c>
    </row>
    <row r="14">
      <c r="A14" s="4" t="inlineStr">
        <is>
          <t>Others</t>
        </is>
      </c>
      <c r="B14" s="4" t="inlineStr">
        <is>
          <t xml:space="preserve"> </t>
        </is>
      </c>
      <c r="C14" s="4" t="inlineStr">
        <is>
          <t xml:space="preserve"> </t>
        </is>
      </c>
      <c r="D14" s="5" t="n">
        <v>-36435</v>
      </c>
      <c r="E14" s="5" t="n">
        <v>1017</v>
      </c>
    </row>
    <row r="15">
      <c r="A15" s="4" t="inlineStr">
        <is>
          <t>Total tax expenses for the year</t>
        </is>
      </c>
      <c r="B15" s="6" t="n">
        <v>349358</v>
      </c>
      <c r="C15" s="6" t="n">
        <v>2713707</v>
      </c>
      <c r="D15" s="6" t="n">
        <v>7657988</v>
      </c>
      <c r="E15" s="6" t="n">
        <v>4380349</v>
      </c>
    </row>
  </sheetData>
  <mergeCells count="2">
    <mergeCell ref="B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Schedule of basic and diluted earnings per share (Details)</t>
        </is>
      </c>
      <c r="B1" s="2" t="inlineStr">
        <is>
          <t>12 Months Ended</t>
        </is>
      </c>
    </row>
    <row r="2">
      <c r="B2" s="2" t="inlineStr">
        <is>
          <t>Dec. 31, 2024 USD ($) shares</t>
        </is>
      </c>
      <c r="C2" s="2" t="inlineStr">
        <is>
          <t>Dec. 31, 2024 HKD ($) shares</t>
        </is>
      </c>
      <c r="D2" s="2" t="inlineStr">
        <is>
          <t>Dec. 31, 2023 HKD ($) shares</t>
        </is>
      </c>
      <c r="E2" s="2" t="inlineStr">
        <is>
          <t>Dec. 31, 2022 HKD ($) shares</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Profit/(loss) and total comprehensive income/(loss) for the year attributable to the owners of the Company</t>
        </is>
      </c>
      <c r="B4" s="6" t="n">
        <v>4235545</v>
      </c>
      <c r="C4" s="6" t="n">
        <v>32900444</v>
      </c>
      <c r="D4" s="6" t="n">
        <v>-37446111</v>
      </c>
      <c r="E4" s="6" t="n">
        <v>33409353</v>
      </c>
    </row>
    <row r="5">
      <c r="A5" s="4" t="inlineStr">
        <is>
          <t>Weighted average number of ordinary shares for the purpose of calculating the basic earnings per share</t>
        </is>
      </c>
      <c r="B5" s="5" t="n">
        <v>12845765</v>
      </c>
      <c r="C5" s="5" t="n">
        <v>12845765</v>
      </c>
      <c r="D5" s="5" t="n">
        <v>10000</v>
      </c>
      <c r="E5" s="5" t="n">
        <v>10000</v>
      </c>
    </row>
    <row r="6">
      <c r="A6" s="4" t="inlineStr">
        <is>
          <t>Weighted average number of ordinary shares for the purpose of calculating the dilutive earning per share</t>
        </is>
      </c>
      <c r="B6" s="5" t="n">
        <v>12845765</v>
      </c>
      <c r="C6" s="5" t="n">
        <v>12845765</v>
      </c>
      <c r="D6" s="5" t="n">
        <v>10000</v>
      </c>
      <c r="E6" s="5" t="n">
        <v>10000</v>
      </c>
    </row>
  </sheetData>
  <mergeCells count="2">
    <mergeCell ref="B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Details Narrative) - HKD ($)</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Profits tax rates value</t>
        </is>
      </c>
      <c r="B4" s="6" t="n">
        <v>2000000</v>
      </c>
      <c r="C4" s="6" t="n">
        <v>2000000</v>
      </c>
      <c r="D4" s="6" t="n">
        <v>2000000</v>
      </c>
    </row>
    <row r="5">
      <c r="A5" s="4" t="inlineStr">
        <is>
          <t>Tax rate effect from change in tax rate</t>
        </is>
      </c>
      <c r="B5" s="10" t="n">
        <v>0.0825</v>
      </c>
      <c r="C5" s="10" t="n">
        <v>0.0825</v>
      </c>
      <c r="D5" s="10" t="n">
        <v>0.0825</v>
      </c>
    </row>
    <row r="6">
      <c r="A6" s="4" t="inlineStr">
        <is>
          <t>Tax rate effect of adjustments for current tax of prior periods</t>
        </is>
      </c>
      <c r="B6" s="10" t="n">
        <v>0.165</v>
      </c>
      <c r="C6" s="10" t="n">
        <v>0.165</v>
      </c>
      <c r="D6" s="10" t="n">
        <v>0.165</v>
      </c>
    </row>
    <row r="7">
      <c r="A7" s="4" t="inlineStr">
        <is>
          <t>Taxed at a flat rate percentage</t>
        </is>
      </c>
      <c r="B7" s="10" t="n">
        <v>0.165</v>
      </c>
      <c r="C7" s="4" t="inlineStr">
        <is>
          <t xml:space="preserve"> </t>
        </is>
      </c>
      <c r="D7" s="4" t="inlineStr">
        <is>
          <t xml:space="preserve"> </t>
        </is>
      </c>
    </row>
    <row r="8">
      <c r="A8" s="4" t="inlineStr">
        <is>
          <t>Applicable tax rate</t>
        </is>
      </c>
      <c r="B8" s="8" t="n">
        <v>0.2</v>
      </c>
      <c r="C8" s="4" t="inlineStr">
        <is>
          <t xml:space="preserve"> </t>
        </is>
      </c>
      <c r="D8" s="4" t="inlineStr">
        <is>
          <t xml:space="preserve"> </t>
        </is>
      </c>
    </row>
    <row r="9">
      <c r="A9" s="4" t="inlineStr">
        <is>
          <t>Unrecognised tax losses</t>
        </is>
      </c>
      <c r="B9" s="6" t="n">
        <v>33355000</v>
      </c>
      <c r="C9" s="6" t="n">
        <v>38515000</v>
      </c>
      <c r="D9" s="6" t="n">
        <v>7326000</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assets and liabilities of disposal group classified as held for sale (Details)</t>
        </is>
      </c>
      <c r="B1" s="2" t="inlineStr">
        <is>
          <t>Dec. 31, 2024 USD ($)</t>
        </is>
      </c>
      <c r="C1" s="2" t="inlineStr">
        <is>
          <t>Dec. 31, 2024 HKD ($)</t>
        </is>
      </c>
      <c r="D1" s="2" t="inlineStr">
        <is>
          <t>Dec. 31, 2023 HKD ($)</t>
        </is>
      </c>
      <c r="E1" s="2" t="inlineStr">
        <is>
          <t>Dec. 15, 2023 HKD ($)</t>
        </is>
      </c>
    </row>
    <row r="2">
      <c r="A2" s="3" t="inlineStr">
        <is>
          <t>Disposal Of Subsidiaries Disposal Group Classified As Held For Sale</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4" t="inlineStr">
        <is>
          <t xml:space="preserve"> </t>
        </is>
      </c>
      <c r="C3" s="4" t="inlineStr">
        <is>
          <t xml:space="preserve"> </t>
        </is>
      </c>
      <c r="D3" s="4" t="inlineStr">
        <is>
          <t xml:space="preserve"> </t>
        </is>
      </c>
      <c r="E3" s="6" t="n">
        <v>6273767</v>
      </c>
    </row>
    <row r="4">
      <c r="A4" s="4" t="inlineStr">
        <is>
          <t>Right-of-use assets</t>
        </is>
      </c>
      <c r="B4" s="4" t="inlineStr">
        <is>
          <t xml:space="preserve"> </t>
        </is>
      </c>
      <c r="C4" s="4" t="inlineStr">
        <is>
          <t xml:space="preserve"> </t>
        </is>
      </c>
      <c r="D4" s="4" t="inlineStr">
        <is>
          <t xml:space="preserve"> </t>
        </is>
      </c>
      <c r="E4" s="5" t="n">
        <v>10189425</v>
      </c>
    </row>
    <row r="5">
      <c r="A5" s="4" t="inlineStr">
        <is>
          <t>Amount due from related parties</t>
        </is>
      </c>
      <c r="B5" s="4" t="inlineStr">
        <is>
          <t xml:space="preserve"> </t>
        </is>
      </c>
      <c r="C5" s="4" t="inlineStr">
        <is>
          <t xml:space="preserve"> </t>
        </is>
      </c>
      <c r="D5" s="4" t="inlineStr">
        <is>
          <t xml:space="preserve"> </t>
        </is>
      </c>
      <c r="E5" s="5" t="n">
        <v>63550</v>
      </c>
    </row>
    <row r="6">
      <c r="A6" s="4" t="inlineStr">
        <is>
          <t>Inventories</t>
        </is>
      </c>
      <c r="B6" s="4" t="inlineStr">
        <is>
          <t xml:space="preserve"> </t>
        </is>
      </c>
      <c r="C6" s="4" t="inlineStr">
        <is>
          <t xml:space="preserve"> </t>
        </is>
      </c>
      <c r="D6" s="4" t="inlineStr">
        <is>
          <t xml:space="preserve"> </t>
        </is>
      </c>
      <c r="E6" s="5" t="n">
        <v>298221</v>
      </c>
    </row>
    <row r="7">
      <c r="A7" s="4" t="inlineStr">
        <is>
          <t>Trade receivables</t>
        </is>
      </c>
      <c r="B7" s="4" t="inlineStr">
        <is>
          <t xml:space="preserve"> </t>
        </is>
      </c>
      <c r="C7" s="4" t="inlineStr">
        <is>
          <t xml:space="preserve"> </t>
        </is>
      </c>
      <c r="D7" s="4" t="inlineStr">
        <is>
          <t xml:space="preserve"> </t>
        </is>
      </c>
      <c r="E7" s="5" t="n">
        <v>217209</v>
      </c>
    </row>
    <row r="8">
      <c r="A8" s="4" t="inlineStr">
        <is>
          <t>Deposits, other receivables and prepayments</t>
        </is>
      </c>
      <c r="B8" s="4" t="inlineStr">
        <is>
          <t xml:space="preserve"> </t>
        </is>
      </c>
      <c r="C8" s="4" t="inlineStr">
        <is>
          <t xml:space="preserve"> </t>
        </is>
      </c>
      <c r="D8" s="4" t="inlineStr">
        <is>
          <t xml:space="preserve"> </t>
        </is>
      </c>
      <c r="E8" s="5" t="n">
        <v>6551199</v>
      </c>
    </row>
    <row r="9">
      <c r="A9" s="4" t="inlineStr">
        <is>
          <t>Cash and bank balance</t>
        </is>
      </c>
      <c r="B9" s="4" t="inlineStr">
        <is>
          <t xml:space="preserve"> </t>
        </is>
      </c>
      <c r="C9" s="4" t="inlineStr">
        <is>
          <t xml:space="preserve"> </t>
        </is>
      </c>
      <c r="D9" s="4" t="inlineStr">
        <is>
          <t xml:space="preserve"> </t>
        </is>
      </c>
      <c r="E9" s="5" t="n">
        <v>7884815</v>
      </c>
    </row>
    <row r="10">
      <c r="A10" s="4" t="inlineStr">
        <is>
          <t>Total assets classified as held for sale</t>
        </is>
      </c>
      <c r="B10" s="4" t="inlineStr">
        <is>
          <t xml:space="preserve"> </t>
        </is>
      </c>
      <c r="C10" s="4" t="inlineStr">
        <is>
          <t xml:space="preserve"> </t>
        </is>
      </c>
      <c r="D10" s="4" t="inlineStr">
        <is>
          <t xml:space="preserve"> </t>
        </is>
      </c>
      <c r="E10" s="5" t="n">
        <v>31478186</v>
      </c>
    </row>
    <row r="11">
      <c r="A11" s="4" t="inlineStr">
        <is>
          <t>Lease Liabilities</t>
        </is>
      </c>
      <c r="B11" s="4" t="inlineStr">
        <is>
          <t xml:space="preserve"> </t>
        </is>
      </c>
      <c r="C11" s="4" t="inlineStr">
        <is>
          <t xml:space="preserve"> </t>
        </is>
      </c>
      <c r="D11" s="4" t="inlineStr">
        <is>
          <t xml:space="preserve"> </t>
        </is>
      </c>
      <c r="E11" s="5" t="n">
        <v>27294255</v>
      </c>
    </row>
    <row r="12">
      <c r="A12" s="4" t="inlineStr">
        <is>
          <t>Provision for reinstatement costs</t>
        </is>
      </c>
      <c r="B12" s="4" t="inlineStr">
        <is>
          <t xml:space="preserve"> </t>
        </is>
      </c>
      <c r="C12" s="4" t="inlineStr">
        <is>
          <t xml:space="preserve"> </t>
        </is>
      </c>
      <c r="D12" s="4" t="inlineStr">
        <is>
          <t xml:space="preserve"> </t>
        </is>
      </c>
      <c r="E12" s="5" t="n">
        <v>530000</v>
      </c>
    </row>
    <row r="13">
      <c r="A13" s="4" t="inlineStr">
        <is>
          <t>Amount due to directors</t>
        </is>
      </c>
      <c r="B13" s="4" t="inlineStr">
        <is>
          <t xml:space="preserve"> </t>
        </is>
      </c>
      <c r="C13" s="4" t="inlineStr">
        <is>
          <t xml:space="preserve"> </t>
        </is>
      </c>
      <c r="D13" s="4" t="inlineStr">
        <is>
          <t xml:space="preserve"> </t>
        </is>
      </c>
      <c r="E13" s="5" t="n">
        <v>1679488</v>
      </c>
    </row>
    <row r="14">
      <c r="A14" s="4" t="inlineStr">
        <is>
          <t>Trade payables</t>
        </is>
      </c>
      <c r="B14" s="4" t="inlineStr">
        <is>
          <t xml:space="preserve"> </t>
        </is>
      </c>
      <c r="C14" s="4" t="inlineStr">
        <is>
          <t xml:space="preserve"> </t>
        </is>
      </c>
      <c r="D14" s="4" t="inlineStr">
        <is>
          <t xml:space="preserve"> </t>
        </is>
      </c>
      <c r="E14" s="5" t="n">
        <v>2175</v>
      </c>
    </row>
    <row r="15">
      <c r="A15" s="4" t="inlineStr">
        <is>
          <t>Accruals and other payables</t>
        </is>
      </c>
      <c r="B15" s="4" t="inlineStr">
        <is>
          <t xml:space="preserve"> </t>
        </is>
      </c>
      <c r="C15" s="4" t="inlineStr">
        <is>
          <t xml:space="preserve"> </t>
        </is>
      </c>
      <c r="D15" s="4" t="inlineStr">
        <is>
          <t xml:space="preserve"> </t>
        </is>
      </c>
      <c r="E15" s="5" t="n">
        <v>1972268</v>
      </c>
    </row>
    <row r="16">
      <c r="A16" s="4" t="inlineStr">
        <is>
          <t>Total liabilities classified as held for sale</t>
        </is>
      </c>
      <c r="B16" s="4" t="inlineStr">
        <is>
          <t xml:space="preserve"> </t>
        </is>
      </c>
      <c r="C16" s="4" t="inlineStr">
        <is>
          <t xml:space="preserve"> </t>
        </is>
      </c>
      <c r="D16" s="6" t="n">
        <v>31478186</v>
      </c>
      <c r="E16" s="6" t="n">
        <v>3147818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Schedule of consideration received (Details)</t>
        </is>
      </c>
      <c r="B1" s="2" t="inlineStr">
        <is>
          <t>May 14, 2024 HKD ($)</t>
        </is>
      </c>
    </row>
    <row r="2">
      <c r="A2" s="3" t="inlineStr">
        <is>
          <t>Disposal Of Subsidiaries Disposal Group Classified As Held For Sale</t>
        </is>
      </c>
      <c r="B2" s="4" t="inlineStr">
        <is>
          <t xml:space="preserve"> </t>
        </is>
      </c>
    </row>
    <row r="3">
      <c r="A3" s="4" t="inlineStr">
        <is>
          <t>Cash</t>
        </is>
      </c>
      <c r="B3" s="6" t="n">
        <v>156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21" customWidth="1" min="2" max="2"/>
  </cols>
  <sheetData>
    <row r="1">
      <c r="A1" s="1" t="inlineStr">
        <is>
          <t>Schedule of assets and liabilities disposal (Details)</t>
        </is>
      </c>
      <c r="B1" s="2" t="inlineStr">
        <is>
          <t>May 14, 2024 HKD ($)</t>
        </is>
      </c>
    </row>
    <row r="2">
      <c r="A2" s="3" t="inlineStr">
        <is>
          <t>Disposal Of Subsidiaries Disposal Group Classified As Held For Sale</t>
        </is>
      </c>
      <c r="B2" s="4" t="inlineStr">
        <is>
          <t xml:space="preserve"> </t>
        </is>
      </c>
    </row>
    <row r="3">
      <c r="A3" s="4" t="inlineStr">
        <is>
          <t>Property, plant and equipment</t>
        </is>
      </c>
      <c r="B3" s="6" t="n">
        <v>10322156</v>
      </c>
    </row>
    <row r="4">
      <c r="A4" s="4" t="inlineStr">
        <is>
          <t>Right-of-use assets</t>
        </is>
      </c>
      <c r="B4" s="5" t="n">
        <v>10189424</v>
      </c>
    </row>
    <row r="5">
      <c r="A5" s="4" t="inlineStr">
        <is>
          <t>Amounts due from fellow subsidiaries</t>
        </is>
      </c>
      <c r="B5" s="5" t="n">
        <v>1307913</v>
      </c>
    </row>
    <row r="6">
      <c r="A6" s="4" t="inlineStr">
        <is>
          <t>Amount due from ultimate holding company</t>
        </is>
      </c>
      <c r="B6" s="5" t="n">
        <v>15600</v>
      </c>
    </row>
    <row r="7">
      <c r="A7" s="4" t="inlineStr">
        <is>
          <t>Inventories</t>
        </is>
      </c>
      <c r="B7" s="5" t="n">
        <v>969410</v>
      </c>
    </row>
    <row r="8">
      <c r="A8" s="4" t="inlineStr">
        <is>
          <t>Trade receivables</t>
        </is>
      </c>
      <c r="B8" s="5" t="n">
        <v>341028</v>
      </c>
    </row>
    <row r="9">
      <c r="A9" s="4" t="inlineStr">
        <is>
          <t>Deposits, other receivables and prepayments</t>
        </is>
      </c>
      <c r="B9" s="5" t="n">
        <v>7529293</v>
      </c>
    </row>
    <row r="10">
      <c r="A10" s="4" t="inlineStr">
        <is>
          <t>Cash and bank balance</t>
        </is>
      </c>
      <c r="B10" s="5" t="n">
        <v>8074727</v>
      </c>
    </row>
    <row r="11">
      <c r="A11" s="4" t="inlineStr">
        <is>
          <t>Lease liabilities</t>
        </is>
      </c>
      <c r="B11" s="5" t="n">
        <v>-23986314</v>
      </c>
    </row>
    <row r="12">
      <c r="A12" s="4" t="inlineStr">
        <is>
          <t>Provision for reinstatement costs</t>
        </is>
      </c>
      <c r="B12" s="5" t="n">
        <v>-530000</v>
      </c>
    </row>
    <row r="13">
      <c r="A13" s="4" t="inlineStr">
        <is>
          <t>Amount due to a director</t>
        </is>
      </c>
      <c r="B13" s="5" t="n">
        <v>-10000</v>
      </c>
    </row>
    <row r="14">
      <c r="A14" s="4" t="inlineStr">
        <is>
          <t>Amounts due to fellow subsidiaries</t>
        </is>
      </c>
      <c r="B14" s="5" t="n">
        <v>-63542091</v>
      </c>
    </row>
    <row r="15">
      <c r="A15" s="4" t="inlineStr">
        <is>
          <t>Trade payables</t>
        </is>
      </c>
      <c r="B15" s="5" t="n">
        <v>-516367</v>
      </c>
    </row>
    <row r="16">
      <c r="A16" s="4" t="inlineStr">
        <is>
          <t>Accruals and other payables</t>
        </is>
      </c>
      <c r="B16" s="5" t="n">
        <v>-8827504</v>
      </c>
    </row>
    <row r="17">
      <c r="A17" s="4" t="inlineStr">
        <is>
          <t>Net liabilities disposed</t>
        </is>
      </c>
      <c r="B17" s="5" t="n">
        <v>-58662725</v>
      </c>
    </row>
    <row r="18">
      <c r="A18" s="4" t="inlineStr">
        <is>
          <t>Gain on disposal</t>
        </is>
      </c>
      <c r="B18" s="6" t="n">
        <v>586783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Disposal of subsidiaries/ Disposal group classified as held for sale (Details Narrative)</t>
        </is>
      </c>
      <c r="B1" s="2" t="inlineStr">
        <is>
          <t>May 14, 2024 USD ($)</t>
        </is>
      </c>
      <c r="C1" s="2" t="inlineStr">
        <is>
          <t>Dec. 15, 2023 HKD ($)</t>
        </is>
      </c>
      <c r="D1" s="2" t="inlineStr">
        <is>
          <t>Dec. 31, 2024 USD ($)</t>
        </is>
      </c>
      <c r="E1" s="2" t="inlineStr">
        <is>
          <t>Dec. 31, 2024 HKD ($)</t>
        </is>
      </c>
      <c r="F1" s="2" t="inlineStr">
        <is>
          <t>Dec. 31, 2023 USD ($)</t>
        </is>
      </c>
      <c r="G1" s="2" t="inlineStr">
        <is>
          <t>Dec. 31, 2023 HKD ($)</t>
        </is>
      </c>
    </row>
    <row r="2">
      <c r="A2" s="3" t="inlineStr">
        <is>
          <t>Disposal Of Subsidiaries Disposal Group Classified As Held For Sa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ir value less cost of dispos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t>
        </is>
      </c>
      <c r="B4" s="4" t="inlineStr">
        <is>
          <t xml:space="preserve"> </t>
        </is>
      </c>
      <c r="C4" s="5" t="n">
        <v>23545499</v>
      </c>
      <c r="D4" s="4" t="inlineStr">
        <is>
          <t xml:space="preserve"> </t>
        </is>
      </c>
      <c r="E4" s="4" t="inlineStr">
        <is>
          <t xml:space="preserve"> </t>
        </is>
      </c>
      <c r="F4" s="4" t="inlineStr">
        <is>
          <t xml:space="preserve"> </t>
        </is>
      </c>
      <c r="G4" s="4" t="inlineStr">
        <is>
          <t xml:space="preserve"> </t>
        </is>
      </c>
    </row>
    <row r="5">
      <c r="A5" s="4" t="inlineStr">
        <is>
          <t>Property plant and equipment</t>
        </is>
      </c>
      <c r="B5" s="4" t="inlineStr">
        <is>
          <t xml:space="preserve"> </t>
        </is>
      </c>
      <c r="C5" s="5" t="n">
        <v>8894566</v>
      </c>
      <c r="D5" s="6" t="n">
        <v>6502173</v>
      </c>
      <c r="E5" s="6" t="n">
        <v>50506934</v>
      </c>
      <c r="F5" s="4" t="inlineStr">
        <is>
          <t xml:space="preserve"> </t>
        </is>
      </c>
      <c r="G5" s="6" t="n">
        <v>81748308</v>
      </c>
    </row>
    <row r="6">
      <c r="A6" s="4" t="inlineStr">
        <is>
          <t>Right of use assets</t>
        </is>
      </c>
      <c r="B6" s="4" t="inlineStr">
        <is>
          <t xml:space="preserve"> </t>
        </is>
      </c>
      <c r="C6" s="6" t="n">
        <v>14650933</v>
      </c>
      <c r="D6" s="6" t="n">
        <v>7924446</v>
      </c>
      <c r="E6" s="6" t="n">
        <v>61554718</v>
      </c>
      <c r="F6" s="6" t="n">
        <v>7924446</v>
      </c>
      <c r="G6" s="6" t="n">
        <v>68120353</v>
      </c>
    </row>
    <row r="7">
      <c r="A7" s="4" t="inlineStr">
        <is>
          <t>Percentage of voting equity interests acquired</t>
        </is>
      </c>
      <c r="B7" s="8"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of purchase aggregate</t>
        </is>
      </c>
      <c r="B8" s="6" t="n">
        <v>1000</v>
      </c>
      <c r="C8" s="4" t="inlineStr">
        <is>
          <t xml:space="preserve"> </t>
        </is>
      </c>
      <c r="D8" s="4" t="inlineStr">
        <is>
          <t xml:space="preserve"> </t>
        </is>
      </c>
      <c r="E8" s="4" t="inlineStr">
        <is>
          <t xml:space="preserve"> </t>
        </is>
      </c>
      <c r="F8" s="4" t="inlineStr">
        <is>
          <t xml:space="preserve"> </t>
        </is>
      </c>
      <c r="G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Property, Plant and Equipment (Details)</t>
        </is>
      </c>
      <c r="B1" s="2" t="inlineStr">
        <is>
          <t>12 Months Ended</t>
        </is>
      </c>
    </row>
    <row r="2">
      <c r="B2" s="2" t="inlineStr">
        <is>
          <t>Dec. 31, 2024 USD ($)</t>
        </is>
      </c>
      <c r="C2" s="2" t="inlineStr">
        <is>
          <t>Dec. 31, 2024 HKD ($)</t>
        </is>
      </c>
      <c r="D2" s="2" t="inlineStr">
        <is>
          <t>Dec. 31, 2023 HKD ($)</t>
        </is>
      </c>
      <c r="E2" s="2" t="inlineStr">
        <is>
          <t>Dec. 31, 2022 HKD ($)</t>
        </is>
      </c>
      <c r="F2" s="2" t="inlineStr">
        <is>
          <t>Dec. 31, 2024 HKD ($)</t>
        </is>
      </c>
      <c r="G2" s="2" t="inlineStr">
        <is>
          <t>Dec. 15, 2023 HK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beginning</t>
        </is>
      </c>
      <c r="B4" s="4" t="inlineStr">
        <is>
          <t xml:space="preserve"> </t>
        </is>
      </c>
      <c r="C4" s="6" t="n">
        <v>157561947</v>
      </c>
      <c r="D4" s="6" t="n">
        <v>147973492</v>
      </c>
      <c r="E4" s="4" t="inlineStr">
        <is>
          <t xml:space="preserve"> </t>
        </is>
      </c>
      <c r="F4" s="4" t="inlineStr">
        <is>
          <t xml:space="preserve"> </t>
        </is>
      </c>
      <c r="G4" s="4" t="inlineStr">
        <is>
          <t xml:space="preserve"> </t>
        </is>
      </c>
    </row>
    <row r="5">
      <c r="A5" s="4" t="inlineStr">
        <is>
          <t>Additions</t>
        </is>
      </c>
      <c r="B5" s="4" t="inlineStr">
        <is>
          <t xml:space="preserve"> </t>
        </is>
      </c>
      <c r="C5" s="5" t="n">
        <v>7873141</v>
      </c>
      <c r="D5" s="5" t="n">
        <v>45612104</v>
      </c>
      <c r="E5" s="4" t="inlineStr">
        <is>
          <t xml:space="preserve"> </t>
        </is>
      </c>
      <c r="F5" s="4" t="inlineStr">
        <is>
          <t xml:space="preserve"> </t>
        </is>
      </c>
      <c r="G5" s="4" t="inlineStr">
        <is>
          <t xml:space="preserve"> </t>
        </is>
      </c>
    </row>
    <row r="6">
      <c r="A6" s="4" t="inlineStr">
        <is>
          <t>Disposals</t>
        </is>
      </c>
      <c r="B6" s="4" t="inlineStr">
        <is>
          <t xml:space="preserve"> </t>
        </is>
      </c>
      <c r="C6" s="4" t="inlineStr">
        <is>
          <t xml:space="preserve"> </t>
        </is>
      </c>
      <c r="D6" s="5" t="n">
        <v>-183816</v>
      </c>
      <c r="E6" s="4" t="inlineStr">
        <is>
          <t xml:space="preserve"> </t>
        </is>
      </c>
      <c r="F6" s="4" t="inlineStr">
        <is>
          <t xml:space="preserve"> </t>
        </is>
      </c>
      <c r="G6" s="4" t="inlineStr">
        <is>
          <t xml:space="preserve"> </t>
        </is>
      </c>
    </row>
    <row r="7">
      <c r="A7" s="4" t="inlineStr">
        <is>
          <t>Written off</t>
        </is>
      </c>
      <c r="B7" s="4" t="inlineStr">
        <is>
          <t xml:space="preserve"> </t>
        </is>
      </c>
      <c r="C7" s="5" t="n">
        <v>-4923738</v>
      </c>
      <c r="D7" s="5" t="n">
        <v>-14349847</v>
      </c>
      <c r="E7" s="4" t="inlineStr">
        <is>
          <t xml:space="preserve"> </t>
        </is>
      </c>
      <c r="F7" s="4" t="inlineStr">
        <is>
          <t xml:space="preserve"> </t>
        </is>
      </c>
      <c r="G7" s="4" t="inlineStr">
        <is>
          <t xml:space="preserve"> </t>
        </is>
      </c>
    </row>
    <row r="8">
      <c r="A8" s="4" t="inlineStr">
        <is>
          <t>Transfer to assets classified as held for sale</t>
        </is>
      </c>
      <c r="B8" s="4" t="inlineStr">
        <is>
          <t xml:space="preserve"> </t>
        </is>
      </c>
      <c r="C8" s="4" t="inlineStr">
        <is>
          <t xml:space="preserve"> </t>
        </is>
      </c>
      <c r="D8" s="5" t="n">
        <v>-21489986</v>
      </c>
      <c r="E8" s="4" t="inlineStr">
        <is>
          <t xml:space="preserve"> </t>
        </is>
      </c>
      <c r="F8" s="4" t="inlineStr">
        <is>
          <t xml:space="preserve"> </t>
        </is>
      </c>
      <c r="G8" s="4" t="inlineStr">
        <is>
          <t xml:space="preserve"> </t>
        </is>
      </c>
    </row>
    <row r="9">
      <c r="A9" s="4" t="inlineStr">
        <is>
          <t>Cost, ending</t>
        </is>
      </c>
      <c r="B9" s="4" t="inlineStr">
        <is>
          <t xml:space="preserve"> </t>
        </is>
      </c>
      <c r="C9" s="5" t="n">
        <v>160511350</v>
      </c>
      <c r="D9" s="5" t="n">
        <v>157561947</v>
      </c>
      <c r="E9" s="6" t="n">
        <v>147973492</v>
      </c>
      <c r="F9" s="4" t="inlineStr">
        <is>
          <t xml:space="preserve"> </t>
        </is>
      </c>
      <c r="G9" s="4" t="inlineStr">
        <is>
          <t xml:space="preserve"> </t>
        </is>
      </c>
    </row>
    <row r="10">
      <c r="A10" s="4" t="inlineStr">
        <is>
          <t>Accumulated depreciation, beginning</t>
        </is>
      </c>
      <c r="B10" s="4" t="inlineStr">
        <is>
          <t xml:space="preserve"> </t>
        </is>
      </c>
      <c r="C10" s="5" t="n">
        <v>75813639</v>
      </c>
      <c r="D10" s="5" t="n">
        <v>54109584</v>
      </c>
      <c r="E10" s="4" t="inlineStr">
        <is>
          <t xml:space="preserve"> </t>
        </is>
      </c>
      <c r="F10" s="4" t="inlineStr">
        <is>
          <t xml:space="preserve"> </t>
        </is>
      </c>
      <c r="G10" s="4" t="inlineStr">
        <is>
          <t xml:space="preserve"> </t>
        </is>
      </c>
    </row>
    <row r="11">
      <c r="A11" s="4" t="inlineStr">
        <is>
          <t>Charge for the year</t>
        </is>
      </c>
      <c r="B11" s="4" t="inlineStr">
        <is>
          <t xml:space="preserve"> </t>
        </is>
      </c>
      <c r="C11" s="5" t="n">
        <v>34038855</v>
      </c>
      <c r="D11" s="5" t="n">
        <v>35795951</v>
      </c>
      <c r="E11" s="4" t="inlineStr">
        <is>
          <t xml:space="preserve"> </t>
        </is>
      </c>
      <c r="F11" s="4" t="inlineStr">
        <is>
          <t xml:space="preserve"> </t>
        </is>
      </c>
      <c r="G11" s="4" t="inlineStr">
        <is>
          <t xml:space="preserve"> </t>
        </is>
      </c>
    </row>
    <row r="12">
      <c r="A12" s="4" t="inlineStr">
        <is>
          <t>Disposals</t>
        </is>
      </c>
      <c r="B12" s="4" t="inlineStr">
        <is>
          <t xml:space="preserve"> </t>
        </is>
      </c>
      <c r="C12" s="4" t="inlineStr">
        <is>
          <t xml:space="preserve"> </t>
        </is>
      </c>
      <c r="D12" s="5" t="n">
        <v>-122577</v>
      </c>
      <c r="E12" s="4" t="inlineStr">
        <is>
          <t xml:space="preserve"> </t>
        </is>
      </c>
      <c r="F12" s="4" t="inlineStr">
        <is>
          <t xml:space="preserve"> </t>
        </is>
      </c>
      <c r="G12" s="4" t="inlineStr">
        <is>
          <t xml:space="preserve"> </t>
        </is>
      </c>
    </row>
    <row r="13">
      <c r="A13" s="4" t="inlineStr">
        <is>
          <t>Written off</t>
        </is>
      </c>
      <c r="B13" s="4" t="inlineStr">
        <is>
          <t xml:space="preserve"> </t>
        </is>
      </c>
      <c r="C13" s="5" t="n">
        <v>-4397459</v>
      </c>
      <c r="D13" s="5" t="n">
        <v>-7647666</v>
      </c>
      <c r="E13" s="4" t="inlineStr">
        <is>
          <t xml:space="preserve"> </t>
        </is>
      </c>
      <c r="F13" s="4" t="inlineStr">
        <is>
          <t xml:space="preserve"> </t>
        </is>
      </c>
      <c r="G13" s="4" t="inlineStr">
        <is>
          <t xml:space="preserve"> </t>
        </is>
      </c>
    </row>
    <row r="14">
      <c r="A14" s="4" t="inlineStr">
        <is>
          <t>Transfer to assets classified as held for sale</t>
        </is>
      </c>
      <c r="B14" s="4" t="inlineStr">
        <is>
          <t xml:space="preserve"> </t>
        </is>
      </c>
      <c r="C14" s="4" t="inlineStr">
        <is>
          <t xml:space="preserve"> </t>
        </is>
      </c>
      <c r="D14" s="5" t="n">
        <v>-6321653</v>
      </c>
      <c r="E14" s="4" t="inlineStr">
        <is>
          <t xml:space="preserve"> </t>
        </is>
      </c>
      <c r="F14" s="4" t="inlineStr">
        <is>
          <t xml:space="preserve"> </t>
        </is>
      </c>
      <c r="G14" s="4" t="inlineStr">
        <is>
          <t xml:space="preserve"> </t>
        </is>
      </c>
    </row>
    <row r="15">
      <c r="A15" s="4" t="inlineStr">
        <is>
          <t>Accumulated depreciation, ending</t>
        </is>
      </c>
      <c r="B15" s="4" t="inlineStr">
        <is>
          <t xml:space="preserve"> </t>
        </is>
      </c>
      <c r="C15" s="5" t="n">
        <v>105455035</v>
      </c>
      <c r="D15" s="5" t="n">
        <v>75813639</v>
      </c>
      <c r="E15" s="5" t="n">
        <v>54109584</v>
      </c>
      <c r="F15" s="4" t="inlineStr">
        <is>
          <t xml:space="preserve"> </t>
        </is>
      </c>
      <c r="G15" s="4" t="inlineStr">
        <is>
          <t xml:space="preserve"> </t>
        </is>
      </c>
    </row>
    <row r="16">
      <c r="A16" s="4" t="inlineStr">
        <is>
          <t>Impairment, beginn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vision</t>
        </is>
      </c>
      <c r="B17" s="6" t="n">
        <v>585679</v>
      </c>
      <c r="C17" s="5" t="n">
        <v>4549381</v>
      </c>
      <c r="D17" s="4" t="inlineStr">
        <is>
          <t xml:space="preserve"> </t>
        </is>
      </c>
      <c r="E17" s="4" t="inlineStr">
        <is>
          <t xml:space="preserve"> </t>
        </is>
      </c>
      <c r="F17" s="4" t="inlineStr">
        <is>
          <t xml:space="preserve"> </t>
        </is>
      </c>
      <c r="G17" s="4" t="inlineStr">
        <is>
          <t xml:space="preserve"> </t>
        </is>
      </c>
    </row>
    <row r="18">
      <c r="A18" s="4" t="inlineStr">
        <is>
          <t>Impairment, ending balance</t>
        </is>
      </c>
      <c r="B18" s="4" t="inlineStr">
        <is>
          <t xml:space="preserve"> </t>
        </is>
      </c>
      <c r="C18" s="5" t="n">
        <v>4549381</v>
      </c>
      <c r="D18" s="4" t="inlineStr">
        <is>
          <t xml:space="preserve"> </t>
        </is>
      </c>
      <c r="E18" s="4" t="inlineStr">
        <is>
          <t xml:space="preserve"> </t>
        </is>
      </c>
      <c r="F18" s="4" t="inlineStr">
        <is>
          <t xml:space="preserve"> </t>
        </is>
      </c>
      <c r="G18" s="4" t="inlineStr">
        <is>
          <t xml:space="preserve"> </t>
        </is>
      </c>
    </row>
    <row r="19">
      <c r="A19" s="4" t="inlineStr">
        <is>
          <t>Net carrying amount</t>
        </is>
      </c>
      <c r="B19" s="5" t="n">
        <v>6502173</v>
      </c>
      <c r="C19" s="4" t="inlineStr">
        <is>
          <t xml:space="preserve"> </t>
        </is>
      </c>
      <c r="D19" s="5" t="n">
        <v>81748308</v>
      </c>
      <c r="E19" s="4" t="inlineStr">
        <is>
          <t xml:space="preserve"> </t>
        </is>
      </c>
      <c r="F19" s="6" t="n">
        <v>50506934</v>
      </c>
      <c r="G19" s="6" t="n">
        <v>8894566</v>
      </c>
    </row>
    <row r="20">
      <c r="A20" s="4" t="inlineStr">
        <is>
          <t>Leasehold improv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st, beginning</t>
        </is>
      </c>
      <c r="B22" s="4" t="inlineStr">
        <is>
          <t xml:space="preserve"> </t>
        </is>
      </c>
      <c r="C22" s="5" t="n">
        <v>131947758</v>
      </c>
      <c r="D22" s="5" t="n">
        <v>118492499</v>
      </c>
      <c r="E22" s="4" t="inlineStr">
        <is>
          <t xml:space="preserve"> </t>
        </is>
      </c>
      <c r="F22" s="4" t="inlineStr">
        <is>
          <t xml:space="preserve"> </t>
        </is>
      </c>
      <c r="G22" s="4" t="inlineStr">
        <is>
          <t xml:space="preserve"> </t>
        </is>
      </c>
    </row>
    <row r="23">
      <c r="A23" s="4" t="inlineStr">
        <is>
          <t>Additions</t>
        </is>
      </c>
      <c r="B23" s="4" t="inlineStr">
        <is>
          <t xml:space="preserve"> </t>
        </is>
      </c>
      <c r="C23" s="5" t="n">
        <v>6451975</v>
      </c>
      <c r="D23" s="5" t="n">
        <v>39658741</v>
      </c>
      <c r="E23" s="4" t="inlineStr">
        <is>
          <t xml:space="preserve"> </t>
        </is>
      </c>
      <c r="F23" s="4" t="inlineStr">
        <is>
          <t xml:space="preserve"> </t>
        </is>
      </c>
      <c r="G23" s="4" t="inlineStr">
        <is>
          <t xml:space="preserve"> </t>
        </is>
      </c>
    </row>
    <row r="24">
      <c r="A24" s="4" t="inlineStr">
        <is>
          <t>Disposa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ritten off</t>
        </is>
      </c>
      <c r="B25" s="4" t="inlineStr">
        <is>
          <t xml:space="preserve"> </t>
        </is>
      </c>
      <c r="C25" s="5" t="n">
        <v>-3934125</v>
      </c>
      <c r="D25" s="5" t="n">
        <v>-7935580</v>
      </c>
      <c r="E25" s="4" t="inlineStr">
        <is>
          <t xml:space="preserve"> </t>
        </is>
      </c>
      <c r="F25" s="4" t="inlineStr">
        <is>
          <t xml:space="preserve"> </t>
        </is>
      </c>
      <c r="G25" s="4" t="inlineStr">
        <is>
          <t xml:space="preserve"> </t>
        </is>
      </c>
    </row>
    <row r="26">
      <c r="A26" s="4" t="inlineStr">
        <is>
          <t>Transfer to assets classified as held for sale</t>
        </is>
      </c>
      <c r="B26" s="4" t="inlineStr">
        <is>
          <t xml:space="preserve"> </t>
        </is>
      </c>
      <c r="C26" s="4" t="inlineStr">
        <is>
          <t xml:space="preserve"> </t>
        </is>
      </c>
      <c r="D26" s="5" t="n">
        <v>-18267902</v>
      </c>
      <c r="E26" s="4" t="inlineStr">
        <is>
          <t xml:space="preserve"> </t>
        </is>
      </c>
      <c r="F26" s="4" t="inlineStr">
        <is>
          <t xml:space="preserve"> </t>
        </is>
      </c>
      <c r="G26" s="4" t="inlineStr">
        <is>
          <t xml:space="preserve"> </t>
        </is>
      </c>
    </row>
    <row r="27">
      <c r="A27" s="4" t="inlineStr">
        <is>
          <t>Cost, ending</t>
        </is>
      </c>
      <c r="B27" s="4" t="inlineStr">
        <is>
          <t xml:space="preserve"> </t>
        </is>
      </c>
      <c r="C27" s="5" t="n">
        <v>134465608</v>
      </c>
      <c r="D27" s="5" t="n">
        <v>131947758</v>
      </c>
      <c r="E27" s="5" t="n">
        <v>118492499</v>
      </c>
      <c r="F27" s="4" t="inlineStr">
        <is>
          <t xml:space="preserve"> </t>
        </is>
      </c>
      <c r="G27" s="4" t="inlineStr">
        <is>
          <t xml:space="preserve"> </t>
        </is>
      </c>
    </row>
    <row r="28">
      <c r="A28" s="4" t="inlineStr">
        <is>
          <t>Accumulated depreciation, beginning</t>
        </is>
      </c>
      <c r="B28" s="4" t="inlineStr">
        <is>
          <t xml:space="preserve"> </t>
        </is>
      </c>
      <c r="C28" s="5" t="n">
        <v>63171268</v>
      </c>
      <c r="D28" s="5" t="n">
        <v>42808392</v>
      </c>
      <c r="E28" s="4" t="inlineStr">
        <is>
          <t xml:space="preserve"> </t>
        </is>
      </c>
      <c r="F28" s="4" t="inlineStr">
        <is>
          <t xml:space="preserve"> </t>
        </is>
      </c>
      <c r="G28" s="4" t="inlineStr">
        <is>
          <t xml:space="preserve"> </t>
        </is>
      </c>
    </row>
    <row r="29">
      <c r="A29" s="4" t="inlineStr">
        <is>
          <t>Charge for the year</t>
        </is>
      </c>
      <c r="B29" s="4" t="inlineStr">
        <is>
          <t xml:space="preserve"> </t>
        </is>
      </c>
      <c r="C29" s="5" t="n">
        <v>28956777</v>
      </c>
      <c r="D29" s="5" t="n">
        <v>30561795</v>
      </c>
      <c r="E29" s="4" t="inlineStr">
        <is>
          <t xml:space="preserve"> </t>
        </is>
      </c>
      <c r="F29" s="4" t="inlineStr">
        <is>
          <t xml:space="preserve"> </t>
        </is>
      </c>
      <c r="G29" s="4" t="inlineStr">
        <is>
          <t xml:space="preserve"> </t>
        </is>
      </c>
    </row>
    <row r="30">
      <c r="A30" s="4" t="inlineStr">
        <is>
          <t>Disposa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ritten off</t>
        </is>
      </c>
      <c r="B31" s="4" t="inlineStr">
        <is>
          <t xml:space="preserve"> </t>
        </is>
      </c>
      <c r="C31" s="5" t="n">
        <v>-3634261</v>
      </c>
      <c r="D31" s="5" t="n">
        <v>-4576871</v>
      </c>
      <c r="E31" s="4" t="inlineStr">
        <is>
          <t xml:space="preserve"> </t>
        </is>
      </c>
      <c r="F31" s="4" t="inlineStr">
        <is>
          <t xml:space="preserve"> </t>
        </is>
      </c>
      <c r="G31" s="4" t="inlineStr">
        <is>
          <t xml:space="preserve"> </t>
        </is>
      </c>
    </row>
    <row r="32">
      <c r="A32" s="4" t="inlineStr">
        <is>
          <t>Transfer to assets classified as held for sale</t>
        </is>
      </c>
      <c r="B32" s="4" t="inlineStr">
        <is>
          <t xml:space="preserve"> </t>
        </is>
      </c>
      <c r="C32" s="4" t="inlineStr">
        <is>
          <t xml:space="preserve"> </t>
        </is>
      </c>
      <c r="D32" s="5" t="n">
        <v>-5622048</v>
      </c>
      <c r="E32" s="4" t="inlineStr">
        <is>
          <t xml:space="preserve"> </t>
        </is>
      </c>
      <c r="F32" s="4" t="inlineStr">
        <is>
          <t xml:space="preserve"> </t>
        </is>
      </c>
      <c r="G32" s="4" t="inlineStr">
        <is>
          <t xml:space="preserve"> </t>
        </is>
      </c>
    </row>
    <row r="33">
      <c r="A33" s="4" t="inlineStr">
        <is>
          <t>Accumulated depreciation, ending</t>
        </is>
      </c>
      <c r="B33" s="4" t="inlineStr">
        <is>
          <t xml:space="preserve"> </t>
        </is>
      </c>
      <c r="C33" s="5" t="n">
        <v>88493784</v>
      </c>
      <c r="D33" s="5" t="n">
        <v>63171268</v>
      </c>
      <c r="E33" s="5" t="n">
        <v>42808392</v>
      </c>
      <c r="F33" s="4" t="inlineStr">
        <is>
          <t xml:space="preserve"> </t>
        </is>
      </c>
      <c r="G33" s="4" t="inlineStr">
        <is>
          <t xml:space="preserve"> </t>
        </is>
      </c>
    </row>
    <row r="34">
      <c r="A34" s="4" t="inlineStr">
        <is>
          <t>Impairment, beginning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vision</t>
        </is>
      </c>
      <c r="B35" s="4" t="inlineStr">
        <is>
          <t xml:space="preserve"> </t>
        </is>
      </c>
      <c r="C35" s="5" t="n">
        <v>4549381</v>
      </c>
      <c r="D35" s="4" t="inlineStr">
        <is>
          <t xml:space="preserve"> </t>
        </is>
      </c>
      <c r="E35" s="4" t="inlineStr">
        <is>
          <t xml:space="preserve"> </t>
        </is>
      </c>
      <c r="F35" s="4" t="inlineStr">
        <is>
          <t xml:space="preserve"> </t>
        </is>
      </c>
      <c r="G35" s="4" t="inlineStr">
        <is>
          <t xml:space="preserve"> </t>
        </is>
      </c>
    </row>
    <row r="36">
      <c r="A36" s="4" t="inlineStr">
        <is>
          <t>Impairment, ending balance</t>
        </is>
      </c>
      <c r="B36" s="4" t="inlineStr">
        <is>
          <t xml:space="preserve"> </t>
        </is>
      </c>
      <c r="C36" s="5" t="n">
        <v>4549381</v>
      </c>
      <c r="D36" s="4" t="inlineStr">
        <is>
          <t xml:space="preserve"> </t>
        </is>
      </c>
      <c r="E36" s="4" t="inlineStr">
        <is>
          <t xml:space="preserve"> </t>
        </is>
      </c>
      <c r="F36" s="4" t="inlineStr">
        <is>
          <t xml:space="preserve"> </t>
        </is>
      </c>
      <c r="G36" s="4" t="inlineStr">
        <is>
          <t xml:space="preserve"> </t>
        </is>
      </c>
    </row>
    <row r="37">
      <c r="A37" s="4" t="inlineStr">
        <is>
          <t>Net carrying amount</t>
        </is>
      </c>
      <c r="B37" s="5" t="n">
        <v>5332652</v>
      </c>
      <c r="C37" s="4" t="inlineStr">
        <is>
          <t xml:space="preserve"> </t>
        </is>
      </c>
      <c r="D37" s="5" t="n">
        <v>68776490</v>
      </c>
      <c r="E37" s="4" t="inlineStr">
        <is>
          <t xml:space="preserve"> </t>
        </is>
      </c>
      <c r="F37" s="5" t="n">
        <v>41422443</v>
      </c>
      <c r="G37" s="4" t="inlineStr">
        <is>
          <t xml:space="preserve"> </t>
        </is>
      </c>
    </row>
    <row r="38">
      <c r="A38" s="4" t="inlineStr">
        <is>
          <t>Plant and machine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st, beginning</t>
        </is>
      </c>
      <c r="B40" s="4" t="inlineStr">
        <is>
          <t xml:space="preserve"> </t>
        </is>
      </c>
      <c r="C40" s="5" t="n">
        <v>23592372</v>
      </c>
      <c r="D40" s="5" t="n">
        <v>27449585</v>
      </c>
      <c r="E40" s="4" t="inlineStr">
        <is>
          <t xml:space="preserve"> </t>
        </is>
      </c>
      <c r="F40" s="4" t="inlineStr">
        <is>
          <t xml:space="preserve"> </t>
        </is>
      </c>
      <c r="G40" s="4" t="inlineStr">
        <is>
          <t xml:space="preserve"> </t>
        </is>
      </c>
    </row>
    <row r="41">
      <c r="A41" s="4" t="inlineStr">
        <is>
          <t>Additions</t>
        </is>
      </c>
      <c r="B41" s="4" t="inlineStr">
        <is>
          <t xml:space="preserve"> </t>
        </is>
      </c>
      <c r="C41" s="5" t="n">
        <v>1137141</v>
      </c>
      <c r="D41" s="5" t="n">
        <v>4971545</v>
      </c>
      <c r="E41" s="4" t="inlineStr">
        <is>
          <t xml:space="preserve"> </t>
        </is>
      </c>
      <c r="F41" s="4" t="inlineStr">
        <is>
          <t xml:space="preserve"> </t>
        </is>
      </c>
      <c r="G41" s="4" t="inlineStr">
        <is>
          <t xml:space="preserve"> </t>
        </is>
      </c>
    </row>
    <row r="42">
      <c r="A42" s="4" t="inlineStr">
        <is>
          <t>Disposals</t>
        </is>
      </c>
      <c r="B42" s="4" t="inlineStr">
        <is>
          <t xml:space="preserve"> </t>
        </is>
      </c>
      <c r="C42" s="4" t="inlineStr">
        <is>
          <t xml:space="preserve"> </t>
        </is>
      </c>
      <c r="D42" s="5" t="n">
        <v>-137998</v>
      </c>
      <c r="E42" s="4" t="inlineStr">
        <is>
          <t xml:space="preserve"> </t>
        </is>
      </c>
      <c r="F42" s="4" t="inlineStr">
        <is>
          <t xml:space="preserve"> </t>
        </is>
      </c>
      <c r="G42" s="4" t="inlineStr">
        <is>
          <t xml:space="preserve"> </t>
        </is>
      </c>
    </row>
    <row r="43">
      <c r="A43" s="4" t="inlineStr">
        <is>
          <t>Written off</t>
        </is>
      </c>
      <c r="B43" s="4" t="inlineStr">
        <is>
          <t xml:space="preserve"> </t>
        </is>
      </c>
      <c r="C43" s="5" t="n">
        <v>-924330</v>
      </c>
      <c r="D43" s="5" t="n">
        <v>-5741030</v>
      </c>
      <c r="E43" s="4" t="inlineStr">
        <is>
          <t xml:space="preserve"> </t>
        </is>
      </c>
      <c r="F43" s="4" t="inlineStr">
        <is>
          <t xml:space="preserve"> </t>
        </is>
      </c>
      <c r="G43" s="4" t="inlineStr">
        <is>
          <t xml:space="preserve"> </t>
        </is>
      </c>
    </row>
    <row r="44">
      <c r="A44" s="4" t="inlineStr">
        <is>
          <t>Transfer to assets classified as held for sale</t>
        </is>
      </c>
      <c r="B44" s="4" t="inlineStr">
        <is>
          <t xml:space="preserve"> </t>
        </is>
      </c>
      <c r="C44" s="4" t="inlineStr">
        <is>
          <t xml:space="preserve"> </t>
        </is>
      </c>
      <c r="D44" s="5" t="n">
        <v>-2949730</v>
      </c>
      <c r="E44" s="4" t="inlineStr">
        <is>
          <t xml:space="preserve"> </t>
        </is>
      </c>
      <c r="F44" s="4" t="inlineStr">
        <is>
          <t xml:space="preserve"> </t>
        </is>
      </c>
      <c r="G44" s="4" t="inlineStr">
        <is>
          <t xml:space="preserve"> </t>
        </is>
      </c>
    </row>
    <row r="45">
      <c r="A45" s="4" t="inlineStr">
        <is>
          <t>Cost, ending</t>
        </is>
      </c>
      <c r="B45" s="4" t="inlineStr">
        <is>
          <t xml:space="preserve"> </t>
        </is>
      </c>
      <c r="C45" s="5" t="n">
        <v>23805183</v>
      </c>
      <c r="D45" s="5" t="n">
        <v>23592372</v>
      </c>
      <c r="E45" s="5" t="n">
        <v>27449585</v>
      </c>
      <c r="F45" s="4" t="inlineStr">
        <is>
          <t xml:space="preserve"> </t>
        </is>
      </c>
      <c r="G45" s="4" t="inlineStr">
        <is>
          <t xml:space="preserve"> </t>
        </is>
      </c>
    </row>
    <row r="46">
      <c r="A46" s="4" t="inlineStr">
        <is>
          <t>Accumulated depreciation, beginning</t>
        </is>
      </c>
      <c r="B46" s="4" t="inlineStr">
        <is>
          <t xml:space="preserve"> </t>
        </is>
      </c>
      <c r="C46" s="5" t="n">
        <v>11852964</v>
      </c>
      <c r="D46" s="5" t="n">
        <v>10454220</v>
      </c>
      <c r="E46" s="4" t="inlineStr">
        <is>
          <t xml:space="preserve"> </t>
        </is>
      </c>
      <c r="F46" s="4" t="inlineStr">
        <is>
          <t xml:space="preserve"> </t>
        </is>
      </c>
      <c r="G46" s="4" t="inlineStr">
        <is>
          <t xml:space="preserve"> </t>
        </is>
      </c>
    </row>
    <row r="47">
      <c r="A47" s="4" t="inlineStr">
        <is>
          <t>Charge for the year</t>
        </is>
      </c>
      <c r="B47" s="4" t="inlineStr">
        <is>
          <t xml:space="preserve"> </t>
        </is>
      </c>
      <c r="C47" s="5" t="n">
        <v>4671570</v>
      </c>
      <c r="D47" s="5" t="n">
        <v>4824258</v>
      </c>
      <c r="E47" s="4" t="inlineStr">
        <is>
          <t xml:space="preserve"> </t>
        </is>
      </c>
      <c r="F47" s="4" t="inlineStr">
        <is>
          <t xml:space="preserve"> </t>
        </is>
      </c>
      <c r="G47" s="4" t="inlineStr">
        <is>
          <t xml:space="preserve"> </t>
        </is>
      </c>
    </row>
    <row r="48">
      <c r="A48" s="4" t="inlineStr">
        <is>
          <t>Disposals</t>
        </is>
      </c>
      <c r="B48" s="4" t="inlineStr">
        <is>
          <t xml:space="preserve"> </t>
        </is>
      </c>
      <c r="C48" s="4" t="inlineStr">
        <is>
          <t xml:space="preserve"> </t>
        </is>
      </c>
      <c r="D48" s="5" t="n">
        <v>-78784</v>
      </c>
      <c r="E48" s="4" t="inlineStr">
        <is>
          <t xml:space="preserve"> </t>
        </is>
      </c>
      <c r="F48" s="4" t="inlineStr">
        <is>
          <t xml:space="preserve"> </t>
        </is>
      </c>
      <c r="G48" s="4" t="inlineStr">
        <is>
          <t xml:space="preserve"> </t>
        </is>
      </c>
    </row>
    <row r="49">
      <c r="A49" s="4" t="inlineStr">
        <is>
          <t>Written off</t>
        </is>
      </c>
      <c r="B49" s="4" t="inlineStr">
        <is>
          <t xml:space="preserve"> </t>
        </is>
      </c>
      <c r="C49" s="5" t="n">
        <v>-717381</v>
      </c>
      <c r="D49" s="5" t="n">
        <v>-2711267</v>
      </c>
      <c r="E49" s="4" t="inlineStr">
        <is>
          <t xml:space="preserve"> </t>
        </is>
      </c>
      <c r="F49" s="4" t="inlineStr">
        <is>
          <t xml:space="preserve"> </t>
        </is>
      </c>
      <c r="G49" s="4" t="inlineStr">
        <is>
          <t xml:space="preserve"> </t>
        </is>
      </c>
    </row>
    <row r="50">
      <c r="A50" s="4" t="inlineStr">
        <is>
          <t>Transfer to assets classified as held for sale</t>
        </is>
      </c>
      <c r="B50" s="4" t="inlineStr">
        <is>
          <t xml:space="preserve"> </t>
        </is>
      </c>
      <c r="C50" s="4" t="inlineStr">
        <is>
          <t xml:space="preserve"> </t>
        </is>
      </c>
      <c r="D50" s="5" t="n">
        <v>-635463</v>
      </c>
      <c r="E50" s="4" t="inlineStr">
        <is>
          <t xml:space="preserve"> </t>
        </is>
      </c>
      <c r="F50" s="4" t="inlineStr">
        <is>
          <t xml:space="preserve"> </t>
        </is>
      </c>
      <c r="G50" s="4" t="inlineStr">
        <is>
          <t xml:space="preserve"> </t>
        </is>
      </c>
    </row>
    <row r="51">
      <c r="A51" s="4" t="inlineStr">
        <is>
          <t>Accumulated depreciation, ending</t>
        </is>
      </c>
      <c r="B51" s="4" t="inlineStr">
        <is>
          <t xml:space="preserve"> </t>
        </is>
      </c>
      <c r="C51" s="5" t="n">
        <v>15807153</v>
      </c>
      <c r="D51" s="5" t="n">
        <v>11852964</v>
      </c>
      <c r="E51" s="5" t="n">
        <v>10454220</v>
      </c>
      <c r="F51" s="4" t="inlineStr">
        <is>
          <t xml:space="preserve"> </t>
        </is>
      </c>
      <c r="G51" s="4" t="inlineStr">
        <is>
          <t xml:space="preserve"> </t>
        </is>
      </c>
    </row>
    <row r="52">
      <c r="A52" s="4" t="inlineStr">
        <is>
          <t>Impairment, beginning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vis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mpairment, ending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carrying amount</t>
        </is>
      </c>
      <c r="B55" s="5" t="n">
        <v>1029652</v>
      </c>
      <c r="C55" s="4" t="inlineStr">
        <is>
          <t xml:space="preserve"> </t>
        </is>
      </c>
      <c r="D55" s="5" t="n">
        <v>11739408</v>
      </c>
      <c r="E55" s="4" t="inlineStr">
        <is>
          <t xml:space="preserve"> </t>
        </is>
      </c>
      <c r="F55" s="5" t="n">
        <v>7998030</v>
      </c>
      <c r="G55" s="4" t="inlineStr">
        <is>
          <t xml:space="preserve"> </t>
        </is>
      </c>
    </row>
    <row r="56">
      <c r="A56" s="4" t="inlineStr">
        <is>
          <t>Office Equip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st, beginning</t>
        </is>
      </c>
      <c r="B58" s="4" t="inlineStr">
        <is>
          <t xml:space="preserve"> </t>
        </is>
      </c>
      <c r="C58" s="5" t="n">
        <v>2021817</v>
      </c>
      <c r="D58" s="5" t="n">
        <v>2031408</v>
      </c>
      <c r="E58" s="4" t="inlineStr">
        <is>
          <t xml:space="preserve"> </t>
        </is>
      </c>
      <c r="F58" s="4" t="inlineStr">
        <is>
          <t xml:space="preserve"> </t>
        </is>
      </c>
      <c r="G58" s="4" t="inlineStr">
        <is>
          <t xml:space="preserve"> </t>
        </is>
      </c>
    </row>
    <row r="59">
      <c r="A59" s="4" t="inlineStr">
        <is>
          <t>Additions</t>
        </is>
      </c>
      <c r="B59" s="4" t="inlineStr">
        <is>
          <t xml:space="preserve"> </t>
        </is>
      </c>
      <c r="C59" s="5" t="n">
        <v>264025</v>
      </c>
      <c r="D59" s="5" t="n">
        <v>981818</v>
      </c>
      <c r="E59" s="4" t="inlineStr">
        <is>
          <t xml:space="preserve"> </t>
        </is>
      </c>
      <c r="F59" s="4" t="inlineStr">
        <is>
          <t xml:space="preserve"> </t>
        </is>
      </c>
      <c r="G59" s="4" t="inlineStr">
        <is>
          <t xml:space="preserve"> </t>
        </is>
      </c>
    </row>
    <row r="60">
      <c r="A60" s="4" t="inlineStr">
        <is>
          <t>Disposals</t>
        </is>
      </c>
      <c r="B60" s="4" t="inlineStr">
        <is>
          <t xml:space="preserve"> </t>
        </is>
      </c>
      <c r="C60" s="4" t="inlineStr">
        <is>
          <t xml:space="preserve"> </t>
        </is>
      </c>
      <c r="D60" s="5" t="n">
        <v>-45818</v>
      </c>
      <c r="E60" s="4" t="inlineStr">
        <is>
          <t xml:space="preserve"> </t>
        </is>
      </c>
      <c r="F60" s="4" t="inlineStr">
        <is>
          <t xml:space="preserve"> </t>
        </is>
      </c>
      <c r="G60" s="4" t="inlineStr">
        <is>
          <t xml:space="preserve"> </t>
        </is>
      </c>
    </row>
    <row r="61">
      <c r="A61" s="4" t="inlineStr">
        <is>
          <t>Written off</t>
        </is>
      </c>
      <c r="B61" s="4" t="inlineStr">
        <is>
          <t xml:space="preserve"> </t>
        </is>
      </c>
      <c r="C61" s="5" t="n">
        <v>-65283</v>
      </c>
      <c r="D61" s="5" t="n">
        <v>-673237</v>
      </c>
      <c r="E61" s="4" t="inlineStr">
        <is>
          <t xml:space="preserve"> </t>
        </is>
      </c>
      <c r="F61" s="4" t="inlineStr">
        <is>
          <t xml:space="preserve"> </t>
        </is>
      </c>
      <c r="G61" s="4" t="inlineStr">
        <is>
          <t xml:space="preserve"> </t>
        </is>
      </c>
    </row>
    <row r="62">
      <c r="A62" s="4" t="inlineStr">
        <is>
          <t>Transfer to assets classified as held for sale</t>
        </is>
      </c>
      <c r="B62" s="4" t="inlineStr">
        <is>
          <t xml:space="preserve"> </t>
        </is>
      </c>
      <c r="C62" s="4" t="inlineStr">
        <is>
          <t xml:space="preserve"> </t>
        </is>
      </c>
      <c r="D62" s="5" t="n">
        <v>-272354</v>
      </c>
      <c r="E62" s="4" t="inlineStr">
        <is>
          <t xml:space="preserve"> </t>
        </is>
      </c>
      <c r="F62" s="4" t="inlineStr">
        <is>
          <t xml:space="preserve"> </t>
        </is>
      </c>
      <c r="G62" s="4" t="inlineStr">
        <is>
          <t xml:space="preserve"> </t>
        </is>
      </c>
    </row>
    <row r="63">
      <c r="A63" s="4" t="inlineStr">
        <is>
          <t>Cost, ending</t>
        </is>
      </c>
      <c r="B63" s="4" t="inlineStr">
        <is>
          <t xml:space="preserve"> </t>
        </is>
      </c>
      <c r="C63" s="5" t="n">
        <v>2220559</v>
      </c>
      <c r="D63" s="5" t="n">
        <v>2021817</v>
      </c>
      <c r="E63" s="5" t="n">
        <v>2031408</v>
      </c>
      <c r="F63" s="4" t="inlineStr">
        <is>
          <t xml:space="preserve"> </t>
        </is>
      </c>
      <c r="G63" s="4" t="inlineStr">
        <is>
          <t xml:space="preserve"> </t>
        </is>
      </c>
    </row>
    <row r="64">
      <c r="A64" s="4" t="inlineStr">
        <is>
          <t>Accumulated depreciation, beginning</t>
        </is>
      </c>
      <c r="B64" s="4" t="inlineStr">
        <is>
          <t xml:space="preserve"> </t>
        </is>
      </c>
      <c r="C64" s="5" t="n">
        <v>789407</v>
      </c>
      <c r="D64" s="5" t="n">
        <v>846972</v>
      </c>
      <c r="E64" s="4" t="inlineStr">
        <is>
          <t xml:space="preserve"> </t>
        </is>
      </c>
      <c r="F64" s="4" t="inlineStr">
        <is>
          <t xml:space="preserve"> </t>
        </is>
      </c>
      <c r="G64" s="4" t="inlineStr">
        <is>
          <t xml:space="preserve"> </t>
        </is>
      </c>
    </row>
    <row r="65">
      <c r="A65" s="4" t="inlineStr">
        <is>
          <t>Charge for the year</t>
        </is>
      </c>
      <c r="B65" s="4" t="inlineStr">
        <is>
          <t xml:space="preserve"> </t>
        </is>
      </c>
      <c r="C65" s="5" t="n">
        <v>408508</v>
      </c>
      <c r="D65" s="5" t="n">
        <v>409898</v>
      </c>
      <c r="E65" s="4" t="inlineStr">
        <is>
          <t xml:space="preserve"> </t>
        </is>
      </c>
      <c r="F65" s="4" t="inlineStr">
        <is>
          <t xml:space="preserve"> </t>
        </is>
      </c>
      <c r="G65" s="4" t="inlineStr">
        <is>
          <t xml:space="preserve"> </t>
        </is>
      </c>
    </row>
    <row r="66">
      <c r="A66" s="4" t="inlineStr">
        <is>
          <t>Disposals</t>
        </is>
      </c>
      <c r="B66" s="4" t="inlineStr">
        <is>
          <t xml:space="preserve"> </t>
        </is>
      </c>
      <c r="C66" s="4" t="inlineStr">
        <is>
          <t xml:space="preserve"> </t>
        </is>
      </c>
      <c r="D66" s="5" t="n">
        <v>-43793</v>
      </c>
      <c r="E66" s="4" t="inlineStr">
        <is>
          <t xml:space="preserve"> </t>
        </is>
      </c>
      <c r="F66" s="4" t="inlineStr">
        <is>
          <t xml:space="preserve"> </t>
        </is>
      </c>
      <c r="G66" s="4" t="inlineStr">
        <is>
          <t xml:space="preserve"> </t>
        </is>
      </c>
    </row>
    <row r="67">
      <c r="A67" s="4" t="inlineStr">
        <is>
          <t>Written off</t>
        </is>
      </c>
      <c r="B67" s="4" t="inlineStr">
        <is>
          <t xml:space="preserve"> </t>
        </is>
      </c>
      <c r="C67" s="5" t="n">
        <v>-45817</v>
      </c>
      <c r="D67" s="5" t="n">
        <v>-359528</v>
      </c>
      <c r="E67" s="4" t="inlineStr">
        <is>
          <t xml:space="preserve"> </t>
        </is>
      </c>
      <c r="F67" s="4" t="inlineStr">
        <is>
          <t xml:space="preserve"> </t>
        </is>
      </c>
      <c r="G67" s="4" t="inlineStr">
        <is>
          <t xml:space="preserve"> </t>
        </is>
      </c>
    </row>
    <row r="68">
      <c r="A68" s="4" t="inlineStr">
        <is>
          <t>Transfer to assets classified as held for sale</t>
        </is>
      </c>
      <c r="B68" s="4" t="inlineStr">
        <is>
          <t xml:space="preserve"> </t>
        </is>
      </c>
      <c r="C68" s="4" t="inlineStr">
        <is>
          <t xml:space="preserve"> </t>
        </is>
      </c>
      <c r="D68" s="5" t="n">
        <v>-64142</v>
      </c>
      <c r="E68" s="4" t="inlineStr">
        <is>
          <t xml:space="preserve"> </t>
        </is>
      </c>
      <c r="F68" s="4" t="inlineStr">
        <is>
          <t xml:space="preserve"> </t>
        </is>
      </c>
      <c r="G68" s="4" t="inlineStr">
        <is>
          <t xml:space="preserve"> </t>
        </is>
      </c>
    </row>
    <row r="69">
      <c r="A69" s="4" t="inlineStr">
        <is>
          <t>Accumulated depreciation, ending</t>
        </is>
      </c>
      <c r="B69" s="4" t="inlineStr">
        <is>
          <t xml:space="preserve"> </t>
        </is>
      </c>
      <c r="C69" s="5" t="n">
        <v>1152098</v>
      </c>
      <c r="D69" s="5" t="n">
        <v>789407</v>
      </c>
      <c r="E69" s="5" t="n">
        <v>846972</v>
      </c>
      <c r="F69" s="4" t="inlineStr">
        <is>
          <t xml:space="preserve"> </t>
        </is>
      </c>
      <c r="G69" s="4" t="inlineStr">
        <is>
          <t xml:space="preserve"> </t>
        </is>
      </c>
    </row>
    <row r="70">
      <c r="A70" s="4" t="inlineStr">
        <is>
          <t>Impairment, beginning bal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ovis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mpairment, ending bal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carrying amount</t>
        </is>
      </c>
      <c r="B73" s="5" t="n">
        <v>137552</v>
      </c>
      <c r="C73" s="4" t="inlineStr">
        <is>
          <t xml:space="preserve"> </t>
        </is>
      </c>
      <c r="D73" s="5" t="n">
        <v>1232410</v>
      </c>
      <c r="E73" s="4" t="inlineStr">
        <is>
          <t xml:space="preserve"> </t>
        </is>
      </c>
      <c r="F73" s="5" t="n">
        <v>1068461</v>
      </c>
      <c r="G73" s="4" t="inlineStr">
        <is>
          <t xml:space="preserve"> </t>
        </is>
      </c>
    </row>
    <row r="74">
      <c r="A74" s="4" t="inlineStr">
        <is>
          <t>Motor vehicl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IfrsStatementLine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st, beginn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ditions</t>
        </is>
      </c>
      <c r="B77" s="4" t="inlineStr">
        <is>
          <t xml:space="preserve"> </t>
        </is>
      </c>
      <c r="C77" s="5" t="n">
        <v>20000</v>
      </c>
      <c r="D77" s="4" t="inlineStr">
        <is>
          <t xml:space="preserve"> </t>
        </is>
      </c>
      <c r="E77" s="4" t="inlineStr">
        <is>
          <t xml:space="preserve"> </t>
        </is>
      </c>
      <c r="F77" s="4" t="inlineStr">
        <is>
          <t xml:space="preserve"> </t>
        </is>
      </c>
      <c r="G77" s="4" t="inlineStr">
        <is>
          <t xml:space="preserve"> </t>
        </is>
      </c>
    </row>
    <row r="78">
      <c r="A78" s="4" t="inlineStr">
        <is>
          <t>Disposal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Written off</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ransfer to assets classified as held for sa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st, ending</t>
        </is>
      </c>
      <c r="B81" s="4" t="inlineStr">
        <is>
          <t xml:space="preserve"> </t>
        </is>
      </c>
      <c r="C81" s="5" t="n">
        <v>20000</v>
      </c>
      <c r="D81" s="4" t="inlineStr">
        <is>
          <t xml:space="preserve"> </t>
        </is>
      </c>
      <c r="E81" s="4" t="inlineStr">
        <is>
          <t xml:space="preserve"> </t>
        </is>
      </c>
      <c r="F81" s="4" t="inlineStr">
        <is>
          <t xml:space="preserve"> </t>
        </is>
      </c>
      <c r="G81" s="4" t="inlineStr">
        <is>
          <t xml:space="preserve"> </t>
        </is>
      </c>
    </row>
    <row r="82">
      <c r="A82" s="4" t="inlineStr">
        <is>
          <t>Accumulated depreciation, beginn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harge for the year</t>
        </is>
      </c>
      <c r="B83" s="4" t="inlineStr">
        <is>
          <t xml:space="preserve"> </t>
        </is>
      </c>
      <c r="C83" s="5" t="n">
        <v>2000</v>
      </c>
      <c r="D83" s="4" t="inlineStr">
        <is>
          <t xml:space="preserve"> </t>
        </is>
      </c>
      <c r="E83" s="4" t="inlineStr">
        <is>
          <t xml:space="preserve"> </t>
        </is>
      </c>
      <c r="F83" s="4" t="inlineStr">
        <is>
          <t xml:space="preserve"> </t>
        </is>
      </c>
      <c r="G83" s="4" t="inlineStr">
        <is>
          <t xml:space="preserve"> </t>
        </is>
      </c>
    </row>
    <row r="84">
      <c r="A84" s="4" t="inlineStr">
        <is>
          <t>Disposal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Written off</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ransfer to assets classified as held for sa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ccumulated depreciation, ending</t>
        </is>
      </c>
      <c r="B87" s="4" t="inlineStr">
        <is>
          <t xml:space="preserve"> </t>
        </is>
      </c>
      <c r="C87" s="5" t="n">
        <v>2000</v>
      </c>
      <c r="D87" s="4" t="inlineStr">
        <is>
          <t xml:space="preserve"> </t>
        </is>
      </c>
      <c r="E87" s="4" t="inlineStr">
        <is>
          <t xml:space="preserve"> </t>
        </is>
      </c>
      <c r="F87" s="4" t="inlineStr">
        <is>
          <t xml:space="preserve"> </t>
        </is>
      </c>
      <c r="G87" s="4" t="inlineStr">
        <is>
          <t xml:space="preserve"> </t>
        </is>
      </c>
    </row>
    <row r="88">
      <c r="A88" s="4" t="inlineStr">
        <is>
          <t>Impairment, beginning bal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Provis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Impairment, ending bal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et carrying amount</t>
        </is>
      </c>
      <c r="B91" s="6" t="n">
        <v>2317</v>
      </c>
      <c r="C91" s="4" t="inlineStr">
        <is>
          <t xml:space="preserve"> </t>
        </is>
      </c>
      <c r="D91" s="4" t="inlineStr">
        <is>
          <t xml:space="preserve"> </t>
        </is>
      </c>
      <c r="E91" s="4" t="inlineStr">
        <is>
          <t xml:space="preserve"> </t>
        </is>
      </c>
      <c r="F91" s="6" t="n">
        <v>18000</v>
      </c>
      <c r="G91" s="4" t="inlineStr">
        <is>
          <t xml:space="preserve"> </t>
        </is>
      </c>
    </row>
  </sheetData>
  <mergeCells count="2">
    <mergeCell ref="B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Property, plant and equipment (Details Narrative)</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Disposed of property, plant and equipment</t>
        </is>
      </c>
      <c r="B4" s="4" t="inlineStr">
        <is>
          <t xml:space="preserve"> </t>
        </is>
      </c>
      <c r="C4" s="4" t="inlineStr">
        <is>
          <t xml:space="preserve"> </t>
        </is>
      </c>
      <c r="D4" s="6" t="n">
        <v>61239</v>
      </c>
      <c r="E4" s="4" t="inlineStr">
        <is>
          <t xml:space="preserve"> </t>
        </is>
      </c>
    </row>
    <row r="5">
      <c r="A5" s="4" t="inlineStr">
        <is>
          <t>Consideration</t>
        </is>
      </c>
      <c r="B5" s="4" t="inlineStr">
        <is>
          <t xml:space="preserve"> </t>
        </is>
      </c>
      <c r="C5" s="4" t="inlineStr">
        <is>
          <t xml:space="preserve"> </t>
        </is>
      </c>
      <c r="D5" s="5" t="n">
        <v>61239</v>
      </c>
      <c r="E5" s="4" t="inlineStr">
        <is>
          <t xml:space="preserve"> </t>
        </is>
      </c>
    </row>
    <row r="6">
      <c r="A6" s="4" t="inlineStr">
        <is>
          <t>Written off property, plant and equipment with net book value</t>
        </is>
      </c>
      <c r="B6" s="4" t="inlineStr">
        <is>
          <t xml:space="preserve"> </t>
        </is>
      </c>
      <c r="C6" s="6" t="n">
        <v>526277</v>
      </c>
      <c r="D6" s="4" t="inlineStr">
        <is>
          <t xml:space="preserve"> </t>
        </is>
      </c>
      <c r="E6" s="4" t="inlineStr">
        <is>
          <t xml:space="preserve"> </t>
        </is>
      </c>
    </row>
    <row r="7">
      <c r="A7" s="4" t="inlineStr">
        <is>
          <t>Written off property, plant and equipment</t>
        </is>
      </c>
      <c r="B7" s="6" t="n">
        <v>67752</v>
      </c>
      <c r="C7" s="5" t="n">
        <v>526279</v>
      </c>
      <c r="D7" s="5" t="n">
        <v>6702181</v>
      </c>
      <c r="E7" s="4" t="inlineStr">
        <is>
          <t xml:space="preserve"> </t>
        </is>
      </c>
    </row>
    <row r="8">
      <c r="A8" s="4" t="inlineStr">
        <is>
          <t>Impairment loss</t>
        </is>
      </c>
      <c r="B8" s="6" t="n">
        <v>585679</v>
      </c>
      <c r="C8" s="5" t="n">
        <v>4549381</v>
      </c>
      <c r="D8" s="4" t="inlineStr">
        <is>
          <t xml:space="preserve"> </t>
        </is>
      </c>
      <c r="E8" s="4" t="inlineStr">
        <is>
          <t xml:space="preserve"> </t>
        </is>
      </c>
    </row>
    <row r="9">
      <c r="A9" s="4" t="inlineStr">
        <is>
          <t>Leasehold improvements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Impairment loss</t>
        </is>
      </c>
      <c r="B11" s="4" t="inlineStr">
        <is>
          <t xml:space="preserve"> </t>
        </is>
      </c>
      <c r="C11" s="6" t="n">
        <v>4549381</v>
      </c>
      <c r="D11" s="4" t="inlineStr">
        <is>
          <t xml:space="preserve"> </t>
        </is>
      </c>
      <c r="E11" s="4" t="inlineStr">
        <is>
          <t xml:space="preserve"> </t>
        </is>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The
Company has adopted a Cybersecurity Policy governing the establishment and application of certain procedures and safeguards to identify
potential cybersecurity risks and, in the event of a cybersecurity breach, the protocol for disclosing to the Securities and Exchange
Commission, including possible remedies. We review cybersecurity risk as part of our overall risk-management program. This ensures that
cybersecurity risk management remains a meaningful priority in our business strategy and operations. Our risk management strategy for
cybersecurity generally includes:
1. Identification
a) Cybersecurity
Incidents - an unauthorized occurrence on or conducted through its information system that jeopardizes the confidentiality, integrity
b) Cybersecurity
Threats - any potential occurrence that may result in an unauthorized effort to adversely affect the confidentiality, integrity,
or availability of its information systems or any information residing therein.
2.
Assessment 114
3.
Management
4.
Evaluation
5.
Report
6.
Disclosure We
presently do not not</t>
        </is>
      </c>
    </row>
    <row r="5">
      <c r="A5" s="4" t="inlineStr">
        <is>
          <t>Cybersecurity Risk Management Processes Integrated [Flag]</t>
        </is>
      </c>
      <c r="B5" s="4" t="inlineStr">
        <is>
          <t>false</t>
        </is>
      </c>
    </row>
    <row r="6">
      <c r="A6" s="4" t="inlineStr">
        <is>
          <t>Cybersecurity Risk Management Processes Integrated [Text Block]</t>
        </is>
      </c>
      <c r="B6" s="4" t="inlineStr">
        <is>
          <t>an unauthorized occurrence on or conducted through its information system that jeopardizes the confidentiality, integrity</t>
        </is>
      </c>
    </row>
    <row r="7">
      <c r="A7" s="4" t="inlineStr">
        <is>
          <t>Cybersecurity Risk Management Third Party Engaged [Flag]</t>
        </is>
      </c>
      <c r="B7" s="4" t="inlineStr">
        <is>
          <t>fals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The
Audit Committee of our Board of Directors is the governance body involved in, and ultimately responsible for, cybersecurity oversight</t>
        </is>
      </c>
    </row>
    <row r="10">
      <c r="A10" s="4" t="inlineStr">
        <is>
          <t>Cybersecurity Risk Board Committee or Subcommittee Responsible for Oversight [Text Block]</t>
        </is>
      </c>
      <c r="B10" s="4" t="inlineStr">
        <is>
          <t>Audit Committee of our Board of Directors is the governance body involved in, and ultimately responsible for, cybersecurity oversight</t>
        </is>
      </c>
    </row>
    <row r="11">
      <c r="A11" s="4" t="inlineStr">
        <is>
          <t>Cybersecurity Risk Management Positions or Committees Responsible [Flag]</t>
        </is>
      </c>
      <c r="B11"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chedule of detailed information about right-of-use assets (Details)</t>
        </is>
      </c>
      <c r="B1" s="2" t="inlineStr">
        <is>
          <t>12 Months Ended</t>
        </is>
      </c>
    </row>
    <row r="2">
      <c r="B2" s="2" t="inlineStr">
        <is>
          <t>Dec. 31, 2024 USD ($)</t>
        </is>
      </c>
      <c r="C2" s="2" t="inlineStr">
        <is>
          <t>Dec. 31, 2024 HKD ($)</t>
        </is>
      </c>
      <c r="D2" s="2" t="inlineStr">
        <is>
          <t>Dec. 31, 2023 HKD ($)</t>
        </is>
      </c>
      <c r="E2" s="2" t="inlineStr">
        <is>
          <t>Dec. 31, 2022 HKD ($)</t>
        </is>
      </c>
      <c r="F2" s="2" t="inlineStr">
        <is>
          <t>Dec. 31, 2024 HKD ($)</t>
        </is>
      </c>
      <c r="G2" s="2" t="inlineStr">
        <is>
          <t>Dec. 31, 2023 USD ($)</t>
        </is>
      </c>
      <c r="H2" s="2" t="inlineStr">
        <is>
          <t>Dec. 31, 2023 HKD ($)</t>
        </is>
      </c>
      <c r="I2" s="2" t="inlineStr">
        <is>
          <t>Dec. 15, 2023 HK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ight of use assets, provision</t>
        </is>
      </c>
      <c r="B4" s="6" t="n">
        <v>645375</v>
      </c>
      <c r="C4" s="6" t="n">
        <v>501308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ight of use assets, impairment, ending balance</t>
        </is>
      </c>
      <c r="B5" s="4" t="inlineStr">
        <is>
          <t xml:space="preserve"> </t>
        </is>
      </c>
      <c r="C5" s="5" t="n">
        <v>501308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carrying amount</t>
        </is>
      </c>
      <c r="B6" s="6" t="n">
        <v>7924446</v>
      </c>
      <c r="C6" s="4" t="inlineStr">
        <is>
          <t xml:space="preserve"> </t>
        </is>
      </c>
      <c r="D6" s="4" t="inlineStr">
        <is>
          <t xml:space="preserve"> </t>
        </is>
      </c>
      <c r="E6" s="4" t="inlineStr">
        <is>
          <t xml:space="preserve"> </t>
        </is>
      </c>
      <c r="F6" s="6" t="n">
        <v>61554718</v>
      </c>
      <c r="G6" s="6" t="n">
        <v>7924446</v>
      </c>
      <c r="H6" s="6" t="n">
        <v>68120353</v>
      </c>
      <c r="I6" s="6" t="n">
        <v>14650933</v>
      </c>
    </row>
    <row r="7">
      <c r="A7" s="4" t="inlineStr">
        <is>
          <t>Leased Proper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ight of use assets, cost, beginning balance</t>
        </is>
      </c>
      <c r="B9" s="4" t="inlineStr">
        <is>
          <t xml:space="preserve"> </t>
        </is>
      </c>
      <c r="C9" s="5" t="n">
        <v>195013742</v>
      </c>
      <c r="D9" s="5" t="n">
        <v>18463071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ight of use assets, cost, additions</t>
        </is>
      </c>
      <c r="B10" s="4" t="inlineStr">
        <is>
          <t xml:space="preserve"> </t>
        </is>
      </c>
      <c r="C10" s="5" t="n">
        <v>26786998</v>
      </c>
      <c r="D10" s="5" t="n">
        <v>4084056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ight of use assets, cost, modification</t>
        </is>
      </c>
      <c r="B11" s="4" t="inlineStr">
        <is>
          <t xml:space="preserve"> </t>
        </is>
      </c>
      <c r="C11" s="5" t="n">
        <v>16222827</v>
      </c>
      <c r="D11" s="5" t="n">
        <v>301045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ight of use assets, cost, exchange adjustments</t>
        </is>
      </c>
      <c r="B12" s="4" t="inlineStr">
        <is>
          <t xml:space="preserve"> </t>
        </is>
      </c>
      <c r="C12" s="5" t="n">
        <v>1964</v>
      </c>
      <c r="D12" s="5" t="n">
        <v>-8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ight of use assets, cost, transfer to assets classified as held for sale</t>
        </is>
      </c>
      <c r="B13" s="4" t="inlineStr">
        <is>
          <t xml:space="preserve"> </t>
        </is>
      </c>
      <c r="C13" s="4" t="inlineStr">
        <is>
          <t xml:space="preserve"> </t>
        </is>
      </c>
      <c r="D13" s="5" t="n">
        <v>3346790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ight of use assets, cost, written-off</t>
        </is>
      </c>
      <c r="B14" s="4" t="inlineStr">
        <is>
          <t xml:space="preserve"> </t>
        </is>
      </c>
      <c r="C14" s="5" t="n">
        <v>1502375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ight of use assets, cost, ending balance</t>
        </is>
      </c>
      <c r="B15" s="4" t="inlineStr">
        <is>
          <t xml:space="preserve"> </t>
        </is>
      </c>
      <c r="C15" s="5" t="n">
        <v>222997850</v>
      </c>
      <c r="D15" s="5" t="n">
        <v>195013742</v>
      </c>
      <c r="E15" s="5" t="n">
        <v>184630718</v>
      </c>
      <c r="F15" s="4" t="inlineStr">
        <is>
          <t xml:space="preserve"> </t>
        </is>
      </c>
      <c r="G15" s="4" t="inlineStr">
        <is>
          <t xml:space="preserve"> </t>
        </is>
      </c>
      <c r="H15" s="4" t="inlineStr">
        <is>
          <t xml:space="preserve"> </t>
        </is>
      </c>
      <c r="I15" s="4" t="inlineStr">
        <is>
          <t xml:space="preserve"> </t>
        </is>
      </c>
    </row>
    <row r="16">
      <c r="A16" s="4" t="inlineStr">
        <is>
          <t>Right of use assets, accumulated amortization, beginning balance</t>
        </is>
      </c>
      <c r="B16" s="4" t="inlineStr">
        <is>
          <t xml:space="preserve"> </t>
        </is>
      </c>
      <c r="C16" s="5" t="n">
        <v>126893389</v>
      </c>
      <c r="D16" s="5" t="n">
        <v>8705354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umulated depreciation and impairment loss,charge for the year</t>
        </is>
      </c>
      <c r="B17" s="4" t="inlineStr">
        <is>
          <t xml:space="preserve"> </t>
        </is>
      </c>
      <c r="C17" s="5" t="n">
        <v>44562079</v>
      </c>
      <c r="D17" s="5" t="n">
        <v>4846729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umulated depreciation and impairment loss,exchange adjustments</t>
        </is>
      </c>
      <c r="B18" s="4" t="inlineStr">
        <is>
          <t xml:space="preserve"> </t>
        </is>
      </c>
      <c r="C18" s="5" t="n">
        <v>-1663</v>
      </c>
      <c r="D18" s="5" t="n">
        <v>9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umulated depreciation and impairment loss, transfer to assets classified as held for sale</t>
        </is>
      </c>
      <c r="B19" s="4" t="inlineStr">
        <is>
          <t xml:space="preserve"> </t>
        </is>
      </c>
      <c r="C19" s="4" t="inlineStr">
        <is>
          <t xml:space="preserve"> </t>
        </is>
      </c>
      <c r="D19" s="5" t="n">
        <v>862754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umulated depreciation and impairment loss,written-off</t>
        </is>
      </c>
      <c r="B20" s="4" t="inlineStr">
        <is>
          <t xml:space="preserve"> </t>
        </is>
      </c>
      <c r="C20" s="5" t="n">
        <v>1502375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umulated depreciation and impairment loss,exchange adjustments</t>
        </is>
      </c>
      <c r="B21" s="4" t="inlineStr">
        <is>
          <t xml:space="preserve"> </t>
        </is>
      </c>
      <c r="C21" s="5" t="n">
        <v>1663</v>
      </c>
      <c r="D21" s="5" t="n">
        <v>-9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ight of use assets, accumulated amortization, ending balance</t>
        </is>
      </c>
      <c r="B22" s="4" t="inlineStr">
        <is>
          <t xml:space="preserve"> </t>
        </is>
      </c>
      <c r="C22" s="5" t="n">
        <v>156430052</v>
      </c>
      <c r="D22" s="5" t="n">
        <v>126893389</v>
      </c>
      <c r="E22" s="6" t="n">
        <v>87053544</v>
      </c>
      <c r="F22" s="4" t="inlineStr">
        <is>
          <t xml:space="preserve"> </t>
        </is>
      </c>
      <c r="G22" s="4" t="inlineStr">
        <is>
          <t xml:space="preserve"> </t>
        </is>
      </c>
      <c r="H22" s="4" t="inlineStr">
        <is>
          <t xml:space="preserve"> </t>
        </is>
      </c>
      <c r="I22" s="4" t="inlineStr">
        <is>
          <t xml:space="preserve"> </t>
        </is>
      </c>
    </row>
    <row r="23">
      <c r="A23" s="4" t="inlineStr">
        <is>
          <t>Right of use assets, impairment, beginning balance</t>
        </is>
      </c>
      <c r="B23" s="4" t="inlineStr">
        <is>
          <t xml:space="preserve"> </t>
        </is>
      </c>
      <c r="C23" s="5"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ight of use assets, provision</t>
        </is>
      </c>
      <c r="B24" s="4" t="inlineStr">
        <is>
          <t xml:space="preserve"> </t>
        </is>
      </c>
      <c r="C24" s="5" t="n">
        <v>501308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ight of use assets, impairment, ending balance</t>
        </is>
      </c>
      <c r="B25" s="4" t="inlineStr">
        <is>
          <t xml:space="preserve"> </t>
        </is>
      </c>
      <c r="C25" s="6" t="n">
        <v>5013080</v>
      </c>
      <c r="D25" s="6" t="n">
        <v>0</v>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G1:H1"/>
    <mergeCell ref="B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detailed information about lease liabilities and short term leases (Details)</t>
        </is>
      </c>
      <c r="C1" s="2" t="inlineStr">
        <is>
          <t>12 Months Ended</t>
        </is>
      </c>
    </row>
    <row r="2">
      <c r="C2" s="2" t="inlineStr">
        <is>
          <t>Dec. 31, 2024 USD ($)</t>
        </is>
      </c>
      <c r="D2" s="2" t="inlineStr">
        <is>
          <t>Dec. 31, 2024 HKD ($)</t>
        </is>
      </c>
      <c r="E2" s="2" t="inlineStr">
        <is>
          <t>Dec. 31, 2023 HKD ($)</t>
        </is>
      </c>
    </row>
    <row r="3">
      <c r="A3" s="4" t="inlineStr">
        <is>
          <t>Expense relating to short-term leases</t>
        </is>
      </c>
      <c r="C3" s="6" t="n">
        <v>193078</v>
      </c>
      <c r="D3" s="6" t="n">
        <v>1499771</v>
      </c>
      <c r="E3" s="6" t="n">
        <v>2174712</v>
      </c>
    </row>
    <row r="4">
      <c r="A4" s="4" t="inlineStr">
        <is>
          <t>Variable lease payments not included in the measurement of lease liabilities</t>
        </is>
      </c>
      <c r="C4" s="5" t="n">
        <v>34992</v>
      </c>
      <c r="D4" s="5" t="n">
        <v>271808</v>
      </c>
      <c r="E4" s="5" t="n">
        <v>591527</v>
      </c>
    </row>
    <row r="5">
      <c r="A5" s="4" t="inlineStr">
        <is>
          <t>Expense relating to leases of low-value assets, excluding shortterm leases of low value assets</t>
        </is>
      </c>
      <c r="C5" s="5" t="n">
        <v>939</v>
      </c>
      <c r="D5" s="5" t="n">
        <v>7295</v>
      </c>
      <c r="E5" s="5" t="n">
        <v>0</v>
      </c>
    </row>
    <row r="6">
      <c r="A6" s="4" t="inlineStr">
        <is>
          <t>Total cash outflow for leases</t>
        </is>
      </c>
      <c r="B6" s="4" t="inlineStr">
        <is>
          <t>[1]</t>
        </is>
      </c>
      <c r="C6" s="6" t="n">
        <v>7202491</v>
      </c>
      <c r="D6" s="6" t="n">
        <v>56257499</v>
      </c>
      <c r="E6" s="6" t="n">
        <v>56745464</v>
      </c>
    </row>
    <row r="7"/>
    <row r="8">
      <c r="A8" s="4" t="inlineStr">
        <is>
          <t>[1]Amount includes payments of
principal and interest portion of lease liabilities and short-term leases.</t>
        </is>
      </c>
    </row>
  </sheetData>
  <mergeCells count="4">
    <mergeCell ref="A1:B2"/>
    <mergeCell ref="C1:E1"/>
    <mergeCell ref="A7:D7"/>
    <mergeCell ref="A8:D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of-use assets (Details Narrative)</t>
        </is>
      </c>
      <c r="B1" s="2" t="inlineStr">
        <is>
          <t>12 Months Ended</t>
        </is>
      </c>
    </row>
    <row r="2">
      <c r="B2" s="2" t="inlineStr">
        <is>
          <t>Dec. 31, 2024 HKD ($)</t>
        </is>
      </c>
    </row>
    <row r="3">
      <c r="A3" s="4" t="inlineStr">
        <is>
          <t>Right of use assets, impairment</t>
        </is>
      </c>
      <c r="B3" s="6" t="n">
        <v>5013080</v>
      </c>
    </row>
    <row r="4">
      <c r="A4" s="4" t="inlineStr">
        <is>
          <t>Lease contracts terms</t>
        </is>
      </c>
      <c r="B4" s="4" t="inlineStr">
        <is>
          <t>Lease contracts are entered into for fixed term of 2
to 5 years. Lease terms are negotiated on an individual basi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deferred tax assets (Details)</t>
        </is>
      </c>
      <c r="B1" s="2" t="inlineStr">
        <is>
          <t>12 Months Ended</t>
        </is>
      </c>
    </row>
    <row r="2">
      <c r="B2" s="2" t="inlineStr">
        <is>
          <t>Dec. 31, 2024 USD ($)</t>
        </is>
      </c>
      <c r="C2" s="2" t="inlineStr">
        <is>
          <t>Dec. 31, 2024 HKD ($)</t>
        </is>
      </c>
      <c r="D2" s="2" t="inlineStr">
        <is>
          <t>Dec. 31, 2023 HKD ($)</t>
        </is>
      </c>
    </row>
    <row r="3">
      <c r="A3" s="3" t="inlineStr">
        <is>
          <t>IfrsStatementLineItems [Line Items]</t>
        </is>
      </c>
      <c r="B3" s="4" t="inlineStr">
        <is>
          <t xml:space="preserve"> </t>
        </is>
      </c>
      <c r="C3" s="4" t="inlineStr">
        <is>
          <t xml:space="preserve"> </t>
        </is>
      </c>
      <c r="D3" s="4" t="inlineStr">
        <is>
          <t xml:space="preserve"> </t>
        </is>
      </c>
    </row>
    <row r="4">
      <c r="A4" s="4" t="inlineStr">
        <is>
          <t>Deferred tax assets, beginning balance</t>
        </is>
      </c>
      <c r="B4" s="4" t="inlineStr">
        <is>
          <t xml:space="preserve"> </t>
        </is>
      </c>
      <c r="C4" s="6" t="n">
        <v>4163838</v>
      </c>
      <c r="D4" s="6" t="n">
        <v>5415369</v>
      </c>
    </row>
    <row r="5">
      <c r="A5" s="4" t="inlineStr">
        <is>
          <t>Deferred tax charged to consolidated statement of profit or loss during the year</t>
        </is>
      </c>
      <c r="B5" s="4" t="inlineStr">
        <is>
          <t xml:space="preserve"> </t>
        </is>
      </c>
      <c r="C5" s="5" t="n">
        <v>4805091</v>
      </c>
      <c r="D5" s="5" t="n">
        <v>-1251531</v>
      </c>
    </row>
    <row r="6">
      <c r="A6" s="4" t="inlineStr">
        <is>
          <t>Transfer to assets classified as held for sale</t>
        </is>
      </c>
      <c r="B6" s="4" t="inlineStr">
        <is>
          <t xml:space="preserve"> </t>
        </is>
      </c>
      <c r="C6" s="4" t="inlineStr">
        <is>
          <t xml:space="preserve"> </t>
        </is>
      </c>
      <c r="D6" s="4" t="inlineStr">
        <is>
          <t xml:space="preserve"> </t>
        </is>
      </c>
    </row>
    <row r="7">
      <c r="A7" s="4" t="inlineStr">
        <is>
          <t>Deferred tax assets, ending balance</t>
        </is>
      </c>
      <c r="B7" s="6" t="n">
        <v>1154644</v>
      </c>
      <c r="C7" s="5" t="n">
        <v>8968929</v>
      </c>
      <c r="D7" s="5" t="n">
        <v>4163838</v>
      </c>
    </row>
    <row r="8">
      <c r="A8" s="4" t="inlineStr">
        <is>
          <t>Accelerated tax depreciatio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Deferred tax assets, beginning balance</t>
        </is>
      </c>
      <c r="B10" s="4" t="inlineStr">
        <is>
          <t xml:space="preserve"> </t>
        </is>
      </c>
      <c r="C10" s="5" t="n">
        <v>1966254</v>
      </c>
      <c r="D10" s="5" t="n">
        <v>2316374</v>
      </c>
    </row>
    <row r="11">
      <c r="A11" s="4" t="inlineStr">
        <is>
          <t>Deferred tax charged to consolidated statement of profit or loss during the year</t>
        </is>
      </c>
      <c r="B11" s="4" t="inlineStr">
        <is>
          <t xml:space="preserve"> </t>
        </is>
      </c>
      <c r="C11" s="5" t="n">
        <v>4397749</v>
      </c>
      <c r="D11" s="5" t="n">
        <v>-526957</v>
      </c>
    </row>
    <row r="12">
      <c r="A12" s="4" t="inlineStr">
        <is>
          <t>Transfer to assets classified as held for sale</t>
        </is>
      </c>
      <c r="B12" s="4" t="inlineStr">
        <is>
          <t xml:space="preserve"> </t>
        </is>
      </c>
      <c r="C12" s="4" t="inlineStr">
        <is>
          <t xml:space="preserve"> </t>
        </is>
      </c>
      <c r="D12" s="5" t="n">
        <v>176837</v>
      </c>
    </row>
    <row r="13">
      <c r="A13" s="4" t="inlineStr">
        <is>
          <t>Deferred tax assets, ending balance</t>
        </is>
      </c>
      <c r="B13" s="5" t="n">
        <v>819290</v>
      </c>
      <c r="C13" s="5" t="n">
        <v>6364003</v>
      </c>
      <c r="D13" s="5" t="n">
        <v>1966254</v>
      </c>
    </row>
    <row r="14">
      <c r="A14" s="4" t="inlineStr">
        <is>
          <t>Losses available for off setting against future taxable profit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Deferred tax assets, beginning balance</t>
        </is>
      </c>
      <c r="B16" s="4" t="inlineStr">
        <is>
          <t xml:space="preserve"> </t>
        </is>
      </c>
      <c r="C16" s="5" t="n">
        <v>1182688</v>
      </c>
      <c r="D16" s="5" t="n">
        <v>1665519</v>
      </c>
    </row>
    <row r="17">
      <c r="A17" s="4" t="inlineStr">
        <is>
          <t>Deferred tax charged to consolidated statement of profit or loss during the year</t>
        </is>
      </c>
      <c r="B17" s="4" t="inlineStr">
        <is>
          <t xml:space="preserve"> </t>
        </is>
      </c>
      <c r="C17" s="5" t="n">
        <v>299731</v>
      </c>
      <c r="D17" s="5" t="n">
        <v>-305994</v>
      </c>
    </row>
    <row r="18">
      <c r="A18" s="4" t="inlineStr">
        <is>
          <t>Transfer to assets classified as held for sale</t>
        </is>
      </c>
      <c r="B18" s="4" t="inlineStr">
        <is>
          <t xml:space="preserve"> </t>
        </is>
      </c>
      <c r="C18" s="4" t="inlineStr">
        <is>
          <t xml:space="preserve"> </t>
        </is>
      </c>
      <c r="D18" s="5" t="n">
        <v>-176837</v>
      </c>
    </row>
    <row r="19">
      <c r="A19" s="4" t="inlineStr">
        <is>
          <t>Deferred tax assets, ending balance</t>
        </is>
      </c>
      <c r="B19" s="5" t="n">
        <v>190844</v>
      </c>
      <c r="C19" s="5" t="n">
        <v>1482419</v>
      </c>
      <c r="D19" s="5" t="n">
        <v>1182688</v>
      </c>
    </row>
    <row r="20">
      <c r="A20" s="4" t="inlineStr">
        <is>
          <t>Right-of-use asset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Deferred tax assets, beginning balance</t>
        </is>
      </c>
      <c r="B22" s="4" t="inlineStr">
        <is>
          <t xml:space="preserve"> </t>
        </is>
      </c>
      <c r="C22" s="5" t="n">
        <v>-11239859</v>
      </c>
      <c r="D22" s="5" t="n">
        <v>-16100234</v>
      </c>
    </row>
    <row r="23">
      <c r="A23" s="4" t="inlineStr">
        <is>
          <t>Deferred tax charged to consolidated statement of profit or loss during the year</t>
        </is>
      </c>
      <c r="B23" s="4" t="inlineStr">
        <is>
          <t xml:space="preserve"> </t>
        </is>
      </c>
      <c r="C23" s="5" t="n">
        <v>1083330</v>
      </c>
      <c r="D23" s="5" t="n">
        <v>761716</v>
      </c>
    </row>
    <row r="24">
      <c r="A24" s="4" t="inlineStr">
        <is>
          <t>Transfer to assets classified as held for sale</t>
        </is>
      </c>
      <c r="B24" s="4" t="inlineStr">
        <is>
          <t xml:space="preserve"> </t>
        </is>
      </c>
      <c r="C24" s="4" t="inlineStr">
        <is>
          <t xml:space="preserve"> </t>
        </is>
      </c>
      <c r="D24" s="5" t="n">
        <v>4098659</v>
      </c>
    </row>
    <row r="25">
      <c r="A25" s="4" t="inlineStr">
        <is>
          <t>Deferred tax assets, ending balance</t>
        </is>
      </c>
      <c r="B25" s="5" t="n">
        <v>-1307533</v>
      </c>
      <c r="C25" s="5" t="n">
        <v>-10156529</v>
      </c>
      <c r="D25" s="5" t="n">
        <v>-11239859</v>
      </c>
    </row>
    <row r="26">
      <c r="A26" s="4" t="inlineStr">
        <is>
          <t>Lease liabiliti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Deferred tax assets, beginning balance</t>
        </is>
      </c>
      <c r="B28" s="4" t="inlineStr">
        <is>
          <t xml:space="preserve"> </t>
        </is>
      </c>
      <c r="C28" s="5" t="n">
        <v>12254755</v>
      </c>
      <c r="D28" s="5" t="n">
        <v>17533710</v>
      </c>
    </row>
    <row r="29">
      <c r="A29" s="4" t="inlineStr">
        <is>
          <t>Deferred tax charged to consolidated statement of profit or loss during the year</t>
        </is>
      </c>
      <c r="B29" s="4" t="inlineStr">
        <is>
          <t xml:space="preserve"> </t>
        </is>
      </c>
      <c r="C29" s="5" t="n">
        <v>-975719</v>
      </c>
      <c r="D29" s="5" t="n">
        <v>-1180296</v>
      </c>
    </row>
    <row r="30">
      <c r="A30" s="4" t="inlineStr">
        <is>
          <t>Transfer to assets classified as held for sale</t>
        </is>
      </c>
      <c r="B30" s="4" t="inlineStr">
        <is>
          <t xml:space="preserve"> </t>
        </is>
      </c>
      <c r="C30" s="4" t="inlineStr">
        <is>
          <t xml:space="preserve"> </t>
        </is>
      </c>
      <c r="D30" s="5" t="n">
        <v>-4098659</v>
      </c>
    </row>
    <row r="31">
      <c r="A31" s="4" t="inlineStr">
        <is>
          <t>Deferred tax assets, ending balance</t>
        </is>
      </c>
      <c r="B31" s="6" t="n">
        <v>1452043</v>
      </c>
      <c r="C31" s="6" t="n">
        <v>11279036</v>
      </c>
      <c r="D31" s="6" t="n">
        <v>12254755</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Schedule of deposits, prepayments and other receivables (Details)</t>
        </is>
      </c>
      <c r="B1" s="2" t="inlineStr">
        <is>
          <t>Dec. 31, 2024 USD ($)</t>
        </is>
      </c>
      <c r="C1" s="2" t="inlineStr">
        <is>
          <t>Dec. 31, 2024 HKD ($)</t>
        </is>
      </c>
      <c r="D1" s="2" t="inlineStr">
        <is>
          <t>Dec. 31, 2023 HKD ($)</t>
        </is>
      </c>
    </row>
    <row r="2">
      <c r="A2" s="3" t="inlineStr">
        <is>
          <t>Notes and other explanatory information [abstract]</t>
        </is>
      </c>
      <c r="B2" s="4" t="inlineStr">
        <is>
          <t xml:space="preserve"> </t>
        </is>
      </c>
      <c r="C2" s="4" t="inlineStr">
        <is>
          <t xml:space="preserve"> </t>
        </is>
      </c>
      <c r="D2" s="4" t="inlineStr">
        <is>
          <t xml:space="preserve"> </t>
        </is>
      </c>
    </row>
    <row r="3">
      <c r="A3" s="4" t="inlineStr">
        <is>
          <t>Deposits (non-current)</t>
        </is>
      </c>
      <c r="B3" s="6" t="n">
        <v>1403072</v>
      </c>
      <c r="C3" s="6" t="n">
        <v>10898645</v>
      </c>
      <c r="D3" s="6" t="n">
        <v>10893489</v>
      </c>
    </row>
    <row r="4">
      <c r="A4" s="4" t="inlineStr">
        <is>
          <t>Deposits (current)</t>
        </is>
      </c>
      <c r="B4" s="5" t="n">
        <v>1617547</v>
      </c>
      <c r="C4" s="5" t="n">
        <v>12564617</v>
      </c>
      <c r="D4" s="5" t="n">
        <v>12091760</v>
      </c>
    </row>
    <row r="5">
      <c r="A5" s="4" t="inlineStr">
        <is>
          <t>Prepayments</t>
        </is>
      </c>
      <c r="B5" s="5" t="n">
        <v>698852</v>
      </c>
      <c r="C5" s="5" t="n">
        <v>5428473</v>
      </c>
      <c r="D5" s="5" t="n">
        <v>3438446</v>
      </c>
    </row>
    <row r="6">
      <c r="A6" s="4" t="inlineStr">
        <is>
          <t>Other receivables</t>
        </is>
      </c>
      <c r="B6" s="5" t="n">
        <v>903</v>
      </c>
      <c r="C6" s="5" t="n">
        <v>7017</v>
      </c>
      <c r="D6" s="5" t="n">
        <v>44552</v>
      </c>
    </row>
    <row r="7">
      <c r="A7" s="4" t="inlineStr">
        <is>
          <t>Deposits, prepayments and other receivables</t>
        </is>
      </c>
      <c r="B7" s="6" t="n">
        <v>2317302</v>
      </c>
      <c r="C7" s="6" t="n">
        <v>18000107</v>
      </c>
      <c r="D7" s="6" t="n">
        <v>1557475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Schedule of inventories (Details)</t>
        </is>
      </c>
      <c r="B1" s="2" t="inlineStr">
        <is>
          <t>Dec. 31, 2024 USD ($)</t>
        </is>
      </c>
      <c r="C1" s="2" t="inlineStr">
        <is>
          <t>Dec. 31, 2024 HKD ($)</t>
        </is>
      </c>
      <c r="D1" s="2" t="inlineStr">
        <is>
          <t>Dec. 31, 2023 HKD ($)</t>
        </is>
      </c>
    </row>
    <row r="2">
      <c r="A2" s="3" t="inlineStr">
        <is>
          <t>Notes and other explanatory information [abstract]</t>
        </is>
      </c>
      <c r="B2" s="4" t="inlineStr">
        <is>
          <t xml:space="preserve"> </t>
        </is>
      </c>
      <c r="C2" s="4" t="inlineStr">
        <is>
          <t xml:space="preserve"> </t>
        </is>
      </c>
      <c r="D2" s="4" t="inlineStr">
        <is>
          <t xml:space="preserve"> </t>
        </is>
      </c>
    </row>
    <row r="3">
      <c r="A3" s="4" t="inlineStr">
        <is>
          <t>Food and beverage and other operating items for restaurant operations</t>
        </is>
      </c>
      <c r="B3" s="6" t="n">
        <v>2619967</v>
      </c>
      <c r="C3" s="6" t="n">
        <v>20351116</v>
      </c>
      <c r="D3" s="6" t="n">
        <v>257907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Schedule of trade receivables (Details)</t>
        </is>
      </c>
      <c r="B1" s="2" t="inlineStr">
        <is>
          <t>Dec. 31, 2024 USD ($)</t>
        </is>
      </c>
      <c r="C1" s="2" t="inlineStr">
        <is>
          <t>Dec. 31, 2024 HKD ($)</t>
        </is>
      </c>
      <c r="D1" s="2" t="inlineStr">
        <is>
          <t>Dec. 31, 2023 HKD ($)</t>
        </is>
      </c>
    </row>
    <row r="2">
      <c r="A2" s="3" t="inlineStr">
        <is>
          <t>Notes and other explanatory information [abstract]</t>
        </is>
      </c>
      <c r="B2" s="4" t="inlineStr">
        <is>
          <t xml:space="preserve"> </t>
        </is>
      </c>
      <c r="C2" s="4" t="inlineStr">
        <is>
          <t xml:space="preserve"> </t>
        </is>
      </c>
      <c r="D2" s="4" t="inlineStr">
        <is>
          <t xml:space="preserve"> </t>
        </is>
      </c>
    </row>
    <row r="3">
      <c r="A3" s="4" t="inlineStr">
        <is>
          <t>Trade receivables</t>
        </is>
      </c>
      <c r="B3" s="6" t="n">
        <v>427391</v>
      </c>
      <c r="C3" s="6" t="n">
        <v>3319847</v>
      </c>
      <c r="D3" s="6" t="n">
        <v>90252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Schedule of trade receivables net of allowance for credit losses (Details)</t>
        </is>
      </c>
      <c r="B1" s="2" t="inlineStr">
        <is>
          <t>Dec. 31, 2024 USD ($)</t>
        </is>
      </c>
      <c r="C1" s="2" t="inlineStr">
        <is>
          <t>Dec. 31, 2024 HKD ($)</t>
        </is>
      </c>
      <c r="D1" s="2" t="inlineStr">
        <is>
          <t>Dec. 31, 2023 HKD ($)</t>
        </is>
      </c>
    </row>
    <row r="2">
      <c r="A2" s="3" t="inlineStr">
        <is>
          <t>IfrsStatementLineItems [Line Items]</t>
        </is>
      </c>
      <c r="B2" s="4" t="inlineStr">
        <is>
          <t xml:space="preserve"> </t>
        </is>
      </c>
      <c r="C2" s="4" t="inlineStr">
        <is>
          <t xml:space="preserve"> </t>
        </is>
      </c>
      <c r="D2" s="4" t="inlineStr">
        <is>
          <t xml:space="preserve"> </t>
        </is>
      </c>
    </row>
    <row r="3">
      <c r="A3" s="4" t="inlineStr">
        <is>
          <t>Trade receivables</t>
        </is>
      </c>
      <c r="B3" s="6" t="n">
        <v>427391</v>
      </c>
      <c r="C3" s="6" t="n">
        <v>3319847</v>
      </c>
      <c r="D3" s="6" t="n">
        <v>9025248</v>
      </c>
    </row>
    <row r="4">
      <c r="A4" s="4" t="inlineStr">
        <is>
          <t>0-30 day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rade receivables</t>
        </is>
      </c>
      <c r="B6" s="5" t="n">
        <v>396569</v>
      </c>
      <c r="C6" s="5" t="n">
        <v>3080433</v>
      </c>
      <c r="D6" s="5" t="n">
        <v>8997520</v>
      </c>
    </row>
    <row r="7">
      <c r="A7" s="4" t="inlineStr">
        <is>
          <t>31-60 day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rade receivables</t>
        </is>
      </c>
      <c r="B9" s="5" t="n">
        <v>28927</v>
      </c>
      <c r="C9" s="5" t="n">
        <v>224697</v>
      </c>
      <c r="D9" s="5" t="n">
        <v>20768</v>
      </c>
    </row>
    <row r="10">
      <c r="A10" s="4" t="inlineStr">
        <is>
          <t>61-90 day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rade receivables</t>
        </is>
      </c>
      <c r="B12" s="6" t="n">
        <v>1895</v>
      </c>
      <c r="C12" s="6" t="n">
        <v>14717</v>
      </c>
      <c r="D12" s="6" t="n">
        <v>696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cash and cash equivalents (Details)</t>
        </is>
      </c>
      <c r="B1" s="2" t="inlineStr">
        <is>
          <t>Dec. 31, 2024 USD ($)</t>
        </is>
      </c>
      <c r="C1" s="2" t="inlineStr">
        <is>
          <t>Dec. 31, 2024 HKD ($)</t>
        </is>
      </c>
      <c r="D1" s="2" t="inlineStr">
        <is>
          <t>Dec. 31, 2023 USD ($)</t>
        </is>
      </c>
      <c r="E1" s="2" t="inlineStr">
        <is>
          <t>Dec. 31, 2023 HKD ($)</t>
        </is>
      </c>
      <c r="F1" s="2" t="inlineStr">
        <is>
          <t>Dec. 31, 2022 HKD ($)</t>
        </is>
      </c>
      <c r="G1" s="2" t="inlineStr">
        <is>
          <t>Dec. 31, 2021 HKD ($)</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avings accounts</t>
        </is>
      </c>
      <c r="B3" s="6" t="n">
        <v>7015781</v>
      </c>
      <c r="C3" s="6" t="n">
        <v>54496479</v>
      </c>
      <c r="D3" s="4" t="inlineStr">
        <is>
          <t xml:space="preserve"> </t>
        </is>
      </c>
      <c r="E3" s="6" t="n">
        <v>44409500</v>
      </c>
      <c r="F3" s="4" t="inlineStr">
        <is>
          <t xml:space="preserve"> </t>
        </is>
      </c>
      <c r="G3" s="4" t="inlineStr">
        <is>
          <t xml:space="preserve"> </t>
        </is>
      </c>
    </row>
    <row r="4">
      <c r="A4" s="4" t="inlineStr">
        <is>
          <t>Current accounts</t>
        </is>
      </c>
      <c r="B4" s="5" t="n">
        <v>7998688</v>
      </c>
      <c r="C4" s="5" t="n">
        <v>62131411</v>
      </c>
      <c r="D4" s="4" t="inlineStr">
        <is>
          <t xml:space="preserve"> </t>
        </is>
      </c>
      <c r="E4" s="5" t="n">
        <v>50464311</v>
      </c>
      <c r="F4" s="4" t="inlineStr">
        <is>
          <t xml:space="preserve"> </t>
        </is>
      </c>
      <c r="G4" s="4" t="inlineStr">
        <is>
          <t xml:space="preserve"> </t>
        </is>
      </c>
    </row>
    <row r="5">
      <c r="A5" s="4" t="inlineStr">
        <is>
          <t>Time deposit</t>
        </is>
      </c>
      <c r="B5" s="4" t="inlineStr">
        <is>
          <t xml:space="preserve"> </t>
        </is>
      </c>
      <c r="C5" s="4" t="inlineStr">
        <is>
          <t xml:space="preserve"> </t>
        </is>
      </c>
      <c r="D5" s="4" t="inlineStr">
        <is>
          <t xml:space="preserve"> </t>
        </is>
      </c>
      <c r="E5" s="5" t="n">
        <v>50000000</v>
      </c>
      <c r="F5" s="4" t="inlineStr">
        <is>
          <t xml:space="preserve"> </t>
        </is>
      </c>
      <c r="G5" s="4" t="inlineStr">
        <is>
          <t xml:space="preserve"> </t>
        </is>
      </c>
    </row>
    <row r="6">
      <c r="A6" s="4" t="inlineStr">
        <is>
          <t>Cash on hand</t>
        </is>
      </c>
      <c r="B6" s="5" t="n">
        <v>91162</v>
      </c>
      <c r="C6" s="5" t="n">
        <v>708120</v>
      </c>
      <c r="D6" s="4" t="inlineStr">
        <is>
          <t xml:space="preserve"> </t>
        </is>
      </c>
      <c r="E6" s="5" t="n">
        <v>1339933</v>
      </c>
      <c r="F6" s="4" t="inlineStr">
        <is>
          <t xml:space="preserve"> </t>
        </is>
      </c>
      <c r="G6" s="4" t="inlineStr">
        <is>
          <t xml:space="preserve"> </t>
        </is>
      </c>
    </row>
    <row r="7">
      <c r="A7" s="4" t="inlineStr">
        <is>
          <t>Cash and cash equivalents</t>
        </is>
      </c>
      <c r="B7" s="6" t="n">
        <v>15105631</v>
      </c>
      <c r="C7" s="6" t="n">
        <v>117336010</v>
      </c>
      <c r="D7" s="6" t="n">
        <v>18823300</v>
      </c>
      <c r="E7" s="6" t="n">
        <v>146213744</v>
      </c>
      <c r="F7" s="6" t="n">
        <v>196296774</v>
      </c>
      <c r="G7" s="6" t="n">
        <v>6461572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21" customWidth="1" min="2" max="2"/>
    <col width="25" customWidth="1" min="3" max="3"/>
    <col width="32" customWidth="1" min="4" max="4"/>
    <col width="32" customWidth="1" min="5" max="5"/>
  </cols>
  <sheetData>
    <row r="1">
      <c r="A1" s="1" t="inlineStr">
        <is>
          <t>Schedule of share capital shares (Details) (Parenthetical)</t>
        </is>
      </c>
      <c r="B1" s="2" t="inlineStr">
        <is>
          <t>Dec. 31, 2024 shares</t>
        </is>
      </c>
      <c r="C1" s="2" t="inlineStr">
        <is>
          <t>Apr. 16, 2024 $ / shares</t>
        </is>
      </c>
      <c r="D1" s="2" t="inlineStr">
        <is>
          <t>Dec. 31, 2023 $ / shares shares</t>
        </is>
      </c>
      <c r="E1" s="2" t="inlineStr">
        <is>
          <t>Dec. 31, 2023 $ / shares shares</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Number of shares authorised</t>
        </is>
      </c>
      <c r="B3" s="5" t="n">
        <v>3000000000</v>
      </c>
      <c r="C3" s="4" t="inlineStr">
        <is>
          <t xml:space="preserve"> </t>
        </is>
      </c>
      <c r="D3" s="5" t="n">
        <v>380000000</v>
      </c>
      <c r="E3" s="5" t="n">
        <v>380000000</v>
      </c>
    </row>
    <row r="4">
      <c r="A4" s="4" t="inlineStr">
        <is>
          <t>Number of shares issued and fully paid</t>
        </is>
      </c>
      <c r="B4" s="5" t="n">
        <v>15000000</v>
      </c>
      <c r="C4" s="4" t="inlineStr">
        <is>
          <t xml:space="preserve"> </t>
        </is>
      </c>
      <c r="D4" s="5" t="n">
        <v>10000</v>
      </c>
      <c r="E4" s="5" t="n">
        <v>10000</v>
      </c>
    </row>
    <row r="5">
      <c r="A5" s="4" t="inlineStr">
        <is>
          <t>Ordinary share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Par value per share | (per share)</t>
        </is>
      </c>
      <c r="B7" s="4" t="inlineStr">
        <is>
          <t xml:space="preserve"> </t>
        </is>
      </c>
      <c r="C7" s="11" t="n">
        <v>0.0005</v>
      </c>
      <c r="D7" s="11" t="n">
        <v>0.0005</v>
      </c>
      <c r="E7" s="12" t="n">
        <v>0.00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7:17:34Z</dcterms:created>
  <dcterms:modified xmlns:dcterms="http://purl.org/dc/terms/" xmlns:xsi="http://www.w3.org/2001/XMLSchema-instance" xsi:type="dcterms:W3CDTF">2025-05-15T17:17:36Z</dcterms:modified>
</cp:coreProperties>
</file>